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General Information"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Restructuring Activities" sheetId="13" state="visible" r:id="rId13"/>
    <sheet xmlns:r="http://schemas.openxmlformats.org/officeDocument/2006/relationships" name="Income Taxes" sheetId="14" state="visible" r:id="rId14"/>
    <sheet xmlns:r="http://schemas.openxmlformats.org/officeDocument/2006/relationships" name="Credit Loss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tock and Stockholders' Equity"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General Information (Policies)" sheetId="25" state="visible" r:id="rId25"/>
    <sheet xmlns:r="http://schemas.openxmlformats.org/officeDocument/2006/relationships" name="Revenue from Contracts with C_2" sheetId="26" state="visible" r:id="rId26"/>
    <sheet xmlns:r="http://schemas.openxmlformats.org/officeDocument/2006/relationships" name="Restructuring Activities (Table" sheetId="27" state="visible" r:id="rId27"/>
    <sheet xmlns:r="http://schemas.openxmlformats.org/officeDocument/2006/relationships" name="Credit Losse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General Information - Additiona"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Acquisitions (Details)" sheetId="40" state="visible" r:id="rId40"/>
    <sheet xmlns:r="http://schemas.openxmlformats.org/officeDocument/2006/relationships" name="Restructuring Activities - Narr" sheetId="41" state="visible" r:id="rId41"/>
    <sheet xmlns:r="http://schemas.openxmlformats.org/officeDocument/2006/relationships" name="Restructuring Activities (Detai" sheetId="42" state="visible" r:id="rId42"/>
    <sheet xmlns:r="http://schemas.openxmlformats.org/officeDocument/2006/relationships" name="Income Taxes - Additional Infor" sheetId="43" state="visible" r:id="rId43"/>
    <sheet xmlns:r="http://schemas.openxmlformats.org/officeDocument/2006/relationships" name="Credit Losses - Narrative (Deta" sheetId="44" state="visible" r:id="rId44"/>
    <sheet xmlns:r="http://schemas.openxmlformats.org/officeDocument/2006/relationships" name="Credit Losses - Allowance for C" sheetId="45" state="visible" r:id="rId45"/>
    <sheet xmlns:r="http://schemas.openxmlformats.org/officeDocument/2006/relationships" name="Debt - Narrative (Details)" sheetId="46" state="visible" r:id="rId46"/>
    <sheet xmlns:r="http://schemas.openxmlformats.org/officeDocument/2006/relationships" name="Debt - Face Value of Outstandin" sheetId="47" state="visible" r:id="rId47"/>
    <sheet xmlns:r="http://schemas.openxmlformats.org/officeDocument/2006/relationships" name="Debt - Carrying Value of Exchan" sheetId="48" state="visible" r:id="rId48"/>
    <sheet xmlns:r="http://schemas.openxmlformats.org/officeDocument/2006/relationships" name="Debt - Interest Expense Recogni" sheetId="49" state="visible" r:id="rId49"/>
    <sheet xmlns:r="http://schemas.openxmlformats.org/officeDocument/2006/relationships" name="Derivatives - Narrative (Detail" sheetId="50" state="visible" r:id="rId50"/>
    <sheet xmlns:r="http://schemas.openxmlformats.org/officeDocument/2006/relationships" name="Derivatives - Schedule of Unset" sheetId="51" state="visible" r:id="rId51"/>
    <sheet xmlns:r="http://schemas.openxmlformats.org/officeDocument/2006/relationships" name="Derivatives - Schedule of Outst" sheetId="52" state="visible" r:id="rId52"/>
    <sheet xmlns:r="http://schemas.openxmlformats.org/officeDocument/2006/relationships" name="Derivatives - Schedule of Estim" sheetId="53" state="visible" r:id="rId53"/>
    <sheet xmlns:r="http://schemas.openxmlformats.org/officeDocument/2006/relationships" name="Derivatives - Schedule of Effec"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Narra"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tock and Stockholders' Equity " sheetId="60" state="visible" r:id="rId60"/>
    <sheet xmlns:r="http://schemas.openxmlformats.org/officeDocument/2006/relationships" name="Earnings Per Share - Reconcilia" sheetId="61" state="visible" r:id="rId61"/>
    <sheet xmlns:r="http://schemas.openxmlformats.org/officeDocument/2006/relationships" name="Earnings Per Share - Additional" sheetId="62" state="visible" r:id="rId62"/>
    <sheet xmlns:r="http://schemas.openxmlformats.org/officeDocument/2006/relationships" name="Leases - Narrative (Details)"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Future Minimum Lease P" sheetId="66" state="visible" r:id="rId66"/>
    <sheet xmlns:r="http://schemas.openxmlformats.org/officeDocument/2006/relationships" name="Contingencies - Antitrust Litig" sheetId="67" state="visible" r:id="rId67"/>
    <sheet xmlns:r="http://schemas.openxmlformats.org/officeDocument/2006/relationships" name="Segment Information - Additiona" sheetId="68" state="visible" r:id="rId68"/>
    <sheet xmlns:r="http://schemas.openxmlformats.org/officeDocument/2006/relationships" name="Segment Information - Summary o" sheetId="69" state="visible" r:id="rId69"/>
    <sheet xmlns:r="http://schemas.openxmlformats.org/officeDocument/2006/relationships" name="Segment Information - Adjusted " sheetId="70" state="visible" r:id="rId70"/>
    <sheet xmlns:r="http://schemas.openxmlformats.org/officeDocument/2006/relationships" name="Segment Information - Adjustmen" sheetId="71" state="visible" r:id="rId71"/>
    <sheet xmlns:r="http://schemas.openxmlformats.org/officeDocument/2006/relationships" name="Segment Information - Adjuste_2"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00000_);(#,##0.0000000)"/>
    <numFmt numFmtId="168" formatCode="_(&quot;zł &quot;#,##0_);_(&quot;zł &quot;(#,##0)"/>
    <numFmt numFmtId="169" formatCode="#,##0.0000_);(#,##0.0000)"/>
    <numFmt numFmtId="170" formatCode="_(&quot;₨ &quot;#,##0_);_(&quot;₨ &quot;(#,##0)"/>
    <numFmt numFmtId="171" formatCode="_(&quot;£ &quot;#,##0_);_(&quot;£ &quot;(#,##0)"/>
    <numFmt numFmtId="172" formatCode="_(&quot;kr &quot;#,##0_);_(&quot;kr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Sabre Corporation</t>
        </is>
      </c>
    </row>
    <row r="9">
      <c r="A9" s="4" t="inlineStr">
        <is>
          <t>Entity Incorporation, State or Country Code</t>
        </is>
      </c>
      <c r="B9" s="4" t="inlineStr">
        <is>
          <t>DE</t>
        </is>
      </c>
    </row>
    <row r="10">
      <c r="A10" s="4" t="inlineStr">
        <is>
          <t>Entity File Number</t>
        </is>
      </c>
      <c r="B10" s="4" t="inlineStr">
        <is>
          <t>001-36422</t>
        </is>
      </c>
    </row>
    <row r="11">
      <c r="A11" s="4" t="inlineStr">
        <is>
          <t>Entity Tax Identification Number</t>
        </is>
      </c>
      <c r="B11" s="4" t="inlineStr">
        <is>
          <t>20-8647322</t>
        </is>
      </c>
    </row>
    <row r="12">
      <c r="A12" s="4" t="inlineStr">
        <is>
          <t>Entity Address, Address Line One</t>
        </is>
      </c>
      <c r="B12" s="4" t="inlineStr">
        <is>
          <t>3150 Sabre Drive</t>
        </is>
      </c>
    </row>
    <row r="13">
      <c r="A13" s="4" t="inlineStr">
        <is>
          <t>Entity Address, City or Town</t>
        </is>
      </c>
      <c r="B13" s="4" t="inlineStr">
        <is>
          <t>Southlake</t>
        </is>
      </c>
    </row>
    <row r="14">
      <c r="A14" s="4" t="inlineStr">
        <is>
          <t>Entity Address, State or Province</t>
        </is>
      </c>
      <c r="B14" s="4" t="inlineStr">
        <is>
          <t>TX</t>
        </is>
      </c>
    </row>
    <row r="15">
      <c r="A15" s="4" t="inlineStr">
        <is>
          <t>Entity Address, Postal Zip Code</t>
        </is>
      </c>
      <c r="B15" s="4" t="inlineStr">
        <is>
          <t>76092</t>
        </is>
      </c>
    </row>
    <row r="16">
      <c r="A16" s="4" t="inlineStr">
        <is>
          <t>City Area Code</t>
        </is>
      </c>
      <c r="B16" s="4" t="inlineStr">
        <is>
          <t>682</t>
        </is>
      </c>
    </row>
    <row r="17">
      <c r="A17" s="4" t="inlineStr">
        <is>
          <t>Local Phone Number</t>
        </is>
      </c>
      <c r="B17" s="4" t="inlineStr">
        <is>
          <t>605-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17268904</v>
      </c>
    </row>
    <row r="25">
      <c r="A25" s="4" t="inlineStr">
        <is>
          <t>Entity Central Index Key</t>
        </is>
      </c>
      <c r="B25" s="4" t="inlineStr">
        <is>
          <t>0001597033</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SABR</t>
        </is>
      </c>
    </row>
    <row r="34">
      <c r="A34" s="4" t="inlineStr">
        <is>
          <t>Security Exchange Name</t>
        </is>
      </c>
      <c r="B34" s="4" t="inlineStr">
        <is>
          <t>NASDAQ</t>
        </is>
      </c>
    </row>
    <row r="35">
      <c r="A35" s="4" t="inlineStr">
        <is>
          <t>Series A Preferred Stock</t>
        </is>
      </c>
    </row>
    <row r="36">
      <c r="A36" s="3" t="inlineStr">
        <is>
          <t>Document Information [Line Items]</t>
        </is>
      </c>
    </row>
    <row r="37">
      <c r="A37" s="4" t="inlineStr">
        <is>
          <t>Title of 12(b) Security</t>
        </is>
      </c>
      <c r="B37" s="4" t="inlineStr">
        <is>
          <t>6.50% Series A Mandatory Convertible Preferred Stock</t>
        </is>
      </c>
    </row>
    <row r="38">
      <c r="A38" s="4" t="inlineStr">
        <is>
          <t>Trading Symbol</t>
        </is>
      </c>
      <c r="B38" s="4" t="inlineStr">
        <is>
          <t>SABR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0</t>
        </is>
      </c>
    </row>
    <row r="3">
      <c r="A3" s="3" t="inlineStr">
        <is>
          <t>Accounting Policies [Abstract]</t>
        </is>
      </c>
    </row>
    <row r="4">
      <c r="A4" s="4" t="inlineStr">
        <is>
          <t>General Information</t>
        </is>
      </c>
      <c r="B4" s="4" t="inlineStr">
        <is>
          <t>General Information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Strategic Realignment— We connect people and places with technology that reimagines the business of travel. The COVID-19 pandemic has caused major shifts in the travel ecosystem resulting in the changing needs of our airline, hotel and agency customers. As a result, we accelerated the organizational changes we began in 2018 to address the changing travel landscape through a strategic realignment of our airline and agency-focused businesses and to respond to the impacts of the COVID-19 pandemic on our business and cost structure. The organizational changes involve the creation of a functional-oriented structure to further enhance our long-term growth opportunities and help deliver new retailing, distribution and fulfillment solutions to the travel marketplace. As a result of our strategic realignment, we now operate our business and present our results through two business segments: (i) Travel Solutions, our global travel solutions for travel suppliers and travel buyers, including a broad portfolio of software technology products and solutions for airlines, and (ii) Hospitality Solutions, an extensive suite of leading software solutions for hoteliers. All revenue and expenses previously assigned to the Travel Network and Airline Solutions business segments have been consolidated into a unified revenue and expense structure now reported as the Travel Solutions business segment. There have been no changes to the historical Hospitality Solutions reporting segment. Additionally, we have reclassified expenses on our statement of operations to provide additional clarification on our costs by separating technology costs from cost of revenue and moving certain expenses previously classified as cost of revenue to selling, general and administrative to align with the current leadership and operational organizational structure. Within our segments and results of operations, cost of revenue primarily consists of costs associated with the delivery and distribution of our products and services, including employee-related costs for our delivery, customer operations and call center teams, and transactional-related costs, including travel agency incentive consideration for reservations made on our global distribution system ("GDS") for Travel Solutions and GDS transaction fees for Hospitality Solutions. Technology costs consist of expenses related to technology operations including data processing and hosting, third-party software, maintenance and expensed research and development labor costs associated with our development teams responsible for the maintenance and enhancement of our existing products and the development of new products and services. Selling, general and administrative expenses consist of professional service fees, certain settlement charges or reimbursements, costs to defend legal disputes, provision for expected credit losses, other overhead costs, and personnel-related expenses, including stock-based compensation, for employees engaged in sales, sales support, account management and who administratively support the business in finance, legal, human resources, information technology and communications. For the three months ended September 30, 2019, we reclassified $298 million from cost of revenue and $25 million from selling, general and administrative to technology costs. Additionally, for the three months ended September 30, 2019, we reclassified $34 million from cost of revenue to selling, general and administrative. For the nine months ended September 30, 2019, we reclassified $885 million from cost of revenue and $79 million from selling, general and administrative to technology costs. Additionally, for the nine months ended September 30, 2019, we reclassified $96 million from cost of revenue to selling, general and administrative. Recent Events— The travel industry continues to be adversely affected by the global health crisis due to the outbreak of the coronavirus ("COVID-19") in January 2020, as well as by government directives that have been enacted to slow the spread of the virus. As expected, this pandemic continued to have a material impact to our consolidated financial results in the third quarter of 2020, resulting in a material decrease in transaction-based revenue across both of our business units compared to the prior year. Lower GDS volumes resulted in a material decline in incentive consideration costs, as expected. The reduction in revenues as the result of COVID-19 has significantly adversely affected our liquidity. We have responded with measures to increase our cash position, including our previously disclosed suspension of common stock dividends and share repurchases under the Share Repurchase Program, borrowing under our existing revolving credit facility, and the completion of debt and equity offerings. See Note 7. Debt and Note 11. Stock and Stockholders' Equity for further information. We believe that we have resources to sufficiently fund our liquidity requirements over at least the next twelve months; however, given the magnitude of travel decline and the unknown duration of the COVID-19 impact, we will continue to monitor our liquidity levels and take additional steps should we determine they are necessary. As noted above, we substantially completed the strategic realignment of our airline and agency-focused businesses during the third quarter of 2020 to address the changing travel landscape and to respond to the impacts of the COVID-19 pandemic on our business and cost structure. During the nine months ended September 30, 2020, we recorded a charge of $74 million in connection with these restructuring activities. See Note 4. Restructuring Activities for further details on the costs incurred related to restructuring activities. The inputs into our judgments and estimates consider the economic implications of COVID-19 on our critical and significant accounting estimates. Cancellations of airline travel reservations prior to the day of departure are estimated based on the historical level of cancellation rates, adjusted to take into account any recent factors which could cause a change in those rates. In the first and second quarters of 2020, the airline industry experienced a significantly higher number of airline travel reservation cancellations as a result of COVID-19 than expected as of December 31, 2019 and March 31, 2020. As a result, our cancellation reserve as of June 30, 2020 was further adjusted for the significant effect that COVID-19 has had on the travel industry and the resulting volume of airline travel cancellations. During the third quarter of 2020, our estimated reserve decreased due to actual cancellations being less than expected as of the end of the second quarter, and a decrease in new bookings during the third quarter. The combination of reduced new bookings, estimates for bookings expected to travel, continued mix toward domestic bookings and consumed cancellations during the quarter resulted in a decline in the cancellation reserve from $60 million as of June 30, 2020 to $33 million as of September 30, 2020 . Given the unprecedented amount of air booking cancellations during 2020, we expect variability in the amount of our cancellation reserve in future periods as estimates of cancellations may differ from historical and recent experience. See Note 2. Revenue from Contracts with Customers for further information regarding the impact of cancellations on revenue during the third quarter. Additionally, our provision for expected credit losses for the nine months ended September 30, 2020 was $58 million, primarily related to fully reserving for aged balances related to certain customers, bankruptcy-related reserves, an increase in our forecasted credit losses due to the impact of the COVID-19 pandemic on the global economy and other general increases in bad debt from aging balances as applied under the newly adopted credit loss standard. See Note 6. Credit Losses. Given the uncertainties surrounding the duration and effects of COVID-19 on transaction volumes in the global travel industry, particularly air travel transaction volumes, including from airlines’ insolvency or suspension of service or aircraft groundings, we cannot provide assurance that the assumptions used in our estimates will be accurate. We updated our goodwill assessment on a qualitative basis and reviewed our other long-lived assets including intangible assets as of September 30, 2020, and did not identify any material impairments. See Note 9. Fair Value Measurements for further information about our interim goodwill assessment. As we cannot predict the duration or scope of the COVID-19 pandemic, future impairments may occur and the negative financial impact to our consolidated financial statements and results of operations of potential future impairments cannot be reasonably estimated but could be material.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20 are not necessarily indicative of results that may be expected for any other interim period or for the year ending December 31, 2020. The accompanying interim financial statements should be read in conjunction with the consolidated financial statements and related notes thereto included in our Annual Report on Form 10-K filed with the SEC on February 26, 2020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26, 2020. Additionally, see Note 2. Revenue from Contracts with Customers for additional information on the use of significant estimates and assumptions in recognizing revenue and Note 6. Credit Losses for additional information regarding the use of significant estimates and assumptions related to the allowance for credit losses. Given the uncertainties surrounding the duration and effects of COVID-19, we cannot provide assurance that the assumptions used in our estimates will be accurate. Adoption of New Accounting Standards In March 2020, the Financial Accounting Standards Board ("FASB") issued updated guidance which provides optional expedients and exceptions for applying U.S. GAAP to contracts, hedging relationships, and other transactions affected by the discontinuation of the London Interbank Offered Rate (“LIBOR”) or by another reference rate expected to be discontinued, if certain criteria are met. The updated standard is effective for all entities upon issuance and we will apply the amendments prospectively through December 31, 2022. There was no impact to our consolidated financial statements for the three and nine months ended September 30, 2020 as a result of adopting this standard. Our current hedging contracts do not extend past December 31, 2021. In October 2018, the FASB issued updated guidance that eliminates the requirement that entities consider indirect interests held through related parties under common control in their entirety when assessing whether a decision-making fee is a variable interest and instead requires entities to consider these indirect interests on a proportional basis. We adopted this standard in the first quarter of 2020, which did not have a material impact on our consolidated financial statements. In August 2018, the FASB issued updated guidance on customer's accounting for implementation costs incurred in a cloud computing arrangement that is a service contract. Under this updated standard, a customer in a cloud-computing arrangement that is a service contract is required to follow guidance on software developed for internal use to determine which implementation costs to capitalize as assets or expense as incurred. This standard aligns the accounting for implementation costs for hosting arrangements, regardless of whether they convey a license to the hosted software. The standard requires that capitalized implementation costs related to a hosting arrangement that is a service contract be amortized over the term of the hosting arrangement, beginning when the component of the hosting arrangement is ready for its intended use, similar to requirements in guidance on software developed for internal use. In addition, costs incurred during the preliminary project and post-implementation phases are expensed as they are incurred. We adopted this standard prospectively in the first quarter of 2020, which did not have a material impact on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We adopted this standard in the first quarter of 2020, resulting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See Note 6. Credit Losses for more information on the impacts from adoption and ongoing considerations. Recent Accounting Pronouncements In August 2020, the FASB issued updated guidance limiting the accounting models for convertible instruments, which will result in fewer embedded conversion features being separately recognized from the host contract when compared to existing guidance. Under the updated guidance, some convertible debt instruments will be accounted for as a single liability measured at amortized cost. Additionally, the updated guidance both enhances disclosures around convertible instruments and requires the use of the if-converted method to calculate diluted earnings per share for convertible instruments. The updated standard is effective for public companies for fiscal years, and interim periods within those fiscal years, beginning after December 15, 2021, with early adoption permitted for fiscal years beginning after December 15, 2020. The standard provides for the option of full retrospective transition on January 1, 2021. Although we are still evaluating the impact of the updated guidance and the effects on our financial statements, we anticipate using full retrospective transition on January 1, 2021 to account for the Exchangeable Notes on a whole-instrument basis. As a result, we anticipate long-term debt to increase approximately $88 million, additional paid-in capital to decrease $68 million, and deferred taxes to decrease by $20 million on January 1, 2021 and we will retrospectively reduce pre-tax interest expense. In December 2019, the FASB issued updated guidance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to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Contract Balances Revenue recognition for a significant portion of our revenue coincides with normal billing terms, including our transactional revenues, Software-as-a-Service ("SaaS") revenues, and hosted revenues. Timing differences among revenue recognition, unconditional rights to bill, and receipt of contract consideration may result in contract assets or contract liabilities. The following table presents our assets and liabilities with customers as of September 30, 2020 and December 31, 2019 (in thousands): Account Consolidated Balance Sheet Location September 30, 2020 December 31, 2019 Contract assets and customer advances and discounts (1) Prepaid expenses and other current assets / other assets, net $ 94,178 $ 105,499 Trade and unbilled receivables, net Accounts receivable, net 280,520 539,806 Long-term trade unbilled receivables, net Other assets, net 27,080 38,250 Contract liabilities Deferred revenues / other noncurrent liabilities 193,539 167,832 ________________________________ (1) Includes contract assets of $8 million and $6 million for September 30, 2020 and December 31, 2019, respectively. During the nine months ended September 30, 2020, we recognized revenue of approximately $21 million from contract liabilities that existed as of January 1, 2020. Our long-term trade unbilled receivables, net relate to license fees billed ratably over the contractual period and recognized when the customer gains control of the software. We evaluate collectability of our accounts receivable based on a combination of factors and record reserves as described further in Note 6. Credit Losses. Revenue The following table presents our revenues disaggregated by business (in thousands): Three Months Ended September 30, Nine Months Ended September 30, 2020 2019 2020 2019 Distribution $ 104,594 $ 673,405 $ 451,183 $ 2,092,362 IT Solutions 132,424 245,626 449,685 750,029 Total Travel Solutions 237,018 919,031 900,868 2,842,391 SynXis Software and Services 41,287 65,962 118,767 194,974 Other 3,637 8,856 14,396 26,551 Total Hospitality Solutions 44,924 74,818 133,163 221,525 Eliminations (3,577) (9,650) (13,645) (30,350) Total Sabre Revenue $ 278,365 $ 984,199 $ 1,020,386 $ 3,033,566 Travel Solutions generates distribution revenue for bookings made through our GDS (e.g., Air, and Lodging, Ground and Sea ("LGS")). GDS services link and engage transactions between travel agents and travel suppliers. Revenue is generated from contracts with the travel suppliers as each booking is made or transaction occurs and represents a stand-ready performance obligation where our systems perform the same service each day for the customer, based on the customer’s level of usage. Distribution revenue associated with car rental, hotel transactions and other travel providers is recognized at the time the reservation is used by the customer. Distribution revenue associated with airline travel reservations is recognized at the time of booking of the reservation, net of estimated future cancellations. In the first and second quarters of 2020, the airline industry experienced a significantly higher number of airline travel reservation cancellations as a result of COVID-19 than expected as of December 31, 2019 and March 31, 2020. Revenue for the second quarter was negatively impacted by approximately $100 million resulting from increased cancellation activity beyond what was initially estimated. Our cancellation reserve is highly sensitive to our estimate of bookings that we expect will eventually travel, as well as to the mix of those bookings between domestic and international, given the varying rates paid by airline suppliers. To address this change in estimate, we further increased our reserve for future cancellations to $60 million as of June 30, 2020 to account for the significant effect that COVID-19 has had on the travel industry and the resulting volume of airline travel cancellations and the impacts on the booking fee rate for higher international cancellations and lower international new bookings than previously experienced. Actual cancellations during the third quarter were fewer than expected as of the end of the second quarter and new bookings remained down significantly during the third quarter. This combination of actual cancellation activity and fewer bookings resulted in a reduction in the cancellation reserve to $33 million as of September 30, 2020 . Given the continued uncertainty caused by the COVID-19 pandemic, we expect variability in the amount of our cancellation reserve in future periods as estimates of cancellations may differ from historical and recent experience. Approximately $18 million of revenue was recognized in the third quarter of 2020 resulting from less cancellation activity on bookings scheduled to depart during the third quarter than estimated as of June 30, 2020. Travel Solutions also generates IT solutions revenue from its product offerings including reservation systems for full-cost and low-cost carriers, commercial and operations products, agency solutions and booking data. Reservation system revenue is primarily generated based on the number of passengers boarded. Normally, customers are charged a fixed, upfront solutions fee and a recurring usage-based fee for the use of the software as a stand-ready performance obligation. In the context of both our reservation systems and our commercial and operations products, upfront solutions fees are recognized primarily on a straight-line basis over the relevant contract term, upon cut-over of the primary SaaS solution.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nine months ended September 30, 2020, the impact on revenue recognized in the current period, from performance obligations partially or fully satisfied in the previous period, is immaterial. We also directly license certain software to customers associated with our commercial and operations products in which the customer obtains control of a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Hospitality Solutions generates revenue from technology solutions provided to hotels primarily in a SaaS or hosted environment based on the number of central reservation system transactions. Upfront solutions fees are recognized primarily on a straight-line basis over the relevant contract term, upon cut-over of the primary SaaS solution. Customers are normally charged an upfront solutions fee and a recurring usage-based fee for the use of the software, which represents a stand-ready performance obligation. Contracts with the same customer which are entered into at or around the same period are analyzed for revenue recognition purposes on a combined basis which can impact timing of revenue recognition.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Farelogix On August 20, 2019, the U.S. Department of Justice ("DOJ") filed a complaint in federal court in the District of Delaware, seeking a permanent injunction to prevent Sabre from acquiring Farelogix, Inc. ("Farelogix"), alleging that the proposed acquisition is likely to substantially lessen competition in violation of federal antitrust law. On April 7, 2020, the trial court ruled in favor of Sabre, denying the DOJ's request for an injunction. On April 9, 2020, the U.K. Competition and Markets Authority ("CMA") blocked the acquisition following its Phase 2 investigation. Given the CMA's decision, we recorded a charge of $46 million during the three months ended March 31, 2020 included in other, net in our consolidated statements of operations which is comprised of $25 million in advances for certain attorneys' fees and additional termination fees of $21 million. Sabre and Farelogix agreed to terminate the acquisition agreement on May 1, 2020 and we paid Farelogix aggregate termination fees of $21 million in the second quarter of 2020 pursuant to the acquisition agreement. Radixx In October 2019, we completed the acquisition of Radixx, a provider of retailing and customer service solutions to airlines in the low-cost carrier ("LCC") market, for $107 million, net of cash acquired and funded by cash on hand. Radixx is managed as a part of our Travel Solutions segment. During the third quarter of 2020, we recorded immaterial measurement period adjustments to deferred income taxes and goodwill and completed the purchase price allocation for the Radixx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0</t>
        </is>
      </c>
    </row>
    <row r="3">
      <c r="A3" s="3" t="inlineStr">
        <is>
          <t>Restructuring and Related Activities [Abstract]</t>
        </is>
      </c>
    </row>
    <row r="4">
      <c r="A4" s="4" t="inlineStr">
        <is>
          <t>Restructuring Activities</t>
        </is>
      </c>
      <c r="B4" s="4" t="inlineStr">
        <is>
          <t xml:space="preserve">Restructuring Activities Given the market conditions as the result of COVID-19, we have responded with cost savings measures, including a plan to reduce our workforce through involuntary and voluntary severance and voluntary early retirement programs. The COVID-19 pandemic has caused major shifts in the travel ecosystem resulting in the changing needs of our airline, hotel and agency customers. As a result, we accelerated the organizational changes we began in 2018 to address the changing travel landscape through a strategic realignment of our airline and agency-focused businesses to respond to the impacts of the COVID-19 pandemic on our business and cost structure. During the nine months ended September 30, 2020, we incurred $74 million in connection with these restructuring activities, of which $22 million is recorded within cost of revenue, $32 million is recorded within technology costs and $20 million is recorded within selling, general and administrative costs within our consolidated statement of operations. Substantially all of these costs represent future cash expenditures for the payment of severance and related benefits costs. This strategic realignment and related actions are substantially complete. We do not expect additional restructuring charges associated with these activities to be significant. The following table summarizes the accrued liability, as recorded within accrued compensation and related benefits within our consolidated balance sheet, related to these restructuring activities (in thousands): Nine Months Ended Balance as of January 1, 2020 $ — Charges 73,934 Cash Payments (33,433) Balance as of September 30, 2020 $ 40,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effective tax rates for the nine months ended September 30, 2020 and 2019 were 5% and 17%, respectively. The decrease in the effective tax rate for the nine months ended September 30, 2020 as compared to the same period in 2019 was primarily due to a valuation allowance recorded on tax losses generated in the current year related to the impact of COVID-19 on our results of operations and various discrete items recorded in each of the respective nine month periods. The difference between our effective tax rates and the U.S. federal statutory income tax rate primarily results from our geographic mix of taxable income in various tax jurisdictions, tax permanent differences and tax credi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S. and in certain foreign jurisdictions to realize the full benefits of its deferred tax assets. On the basis of this evaluation, as of September 30, 2020, a valuation allowance of $139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We recognize liabilities when we believe that an uncertain tax position may not be fully sustained upon examination by the tax authorities. This evaluation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67 million and $65 million as of September 30, 2020 and December 31, 2019, respectively. Tax Receivabl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0</t>
        </is>
      </c>
    </row>
    <row r="3">
      <c r="A3" s="3" t="inlineStr">
        <is>
          <t>Credit Loss [Abstract]</t>
        </is>
      </c>
    </row>
    <row r="4">
      <c r="A4" s="4" t="inlineStr">
        <is>
          <t>Credit Losses</t>
        </is>
      </c>
      <c r="B4" s="4" t="inlineStr">
        <is>
          <t>Credit Losses In the first quarter of 2020, we adopted the updated guidance within Accounting Standards Codification ("ASC") 326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The majority of our receivables are trade receivables due in less than one year. In addition to our short-term trade and unbilled receivables, our receivables also include contract assets and long-term trade unbilled receivables. See Note 2. Revenue from Contracts with Customers for more information about these financial assets. Contract assets and long-term receivables are reviewed for recoverability on a periodic basis based on a review of subjective factors and trends in collection data including the aging of our trade receivable balances with these customers and expectations of future global economic growth. We believe our credit risk is mitigated with carriers who use the Airline Clearing House (“ACH”) and other similar clearing houses, as ACH requires participants to deposit certain balances into their demand deposit accounts by certain deadlines, which facilitates a timely settlement process. For those carriers from which we do not collect payments through the ACH or other similar clearing houses, our credit risk is higher. We monitor our ongoing credit exposure for these carriers through active review of customer balances against contract terms and due dates with account management. Our activities include established collection processes, account reconciliations, dispute resolution and payment confirmations. We may employ collection agencies and legal counsel to pursue recovery of defaulted receivables. We generally do not require security or collateral from our customers as a condition of sale.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reserve for bad debt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Receivables are considered to be delinquent when contractual payment terms are exceeded. All receivables aged over twelve months are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Our allowance for credit losses relates to all financial assets, primarily trade receivables due in less than one year recorded in Accounts Receivable, net on our consolidated balance sheets. Our allowance for credit losses for the nine months ended September 30, 2020 for our portfolio segment is summarized as follows (in thousands): Nine Months Ended Balance at December 31, 2019 $ 57,730 Cumulative-effect adjustment upon adoption 9,868 Provision for expected credit losses 58,375 Write-offs (14,173) Other 1,230 Balance at September 30, 2020 $ 113,030 Our provision for expected credit losses totaled $11 million and $58 million for the three and nine months ended September 30, 2020, respectively. For the nine months ended September 30, 2020, we made a decision to fully reserve for certain aged balances related to particular customers due to heightened uncertainty regarding collectability, including uncertainty related to bankruptcy filings by several of our customers during the nine months ended September 30, 2020. Additionally, the impact of the COVID-19 pandemic on the global economy and other general increases in aging balances has affected our current estimate of expected credit losses since year-end. Macro-economic factors, including the economic downtown, lack of liquidity in the capital markets resulting from the COVID-19 pandemic and lack of additional government funding, can have a significant effect on additions to the allowance as the pandemic may result in the restructuring or bankruptcy of additional customers. Given the uncertainties surrounding the duration and effects of COVID-19, we cannot provide assurance that the assumptions used in our estimates will be accurate and actual write-offs may vary from our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As of September 30, 2020 and December 31, 2019, our outstanding debt included in our consolidated balance sheets totaled $4,673 million and $3,343 million, respectively, which are net of debt issuance costs of $48 million and $15 million, respectively, and unamortized discounts of $89 million and $6 million, respectively. See "—Secured Notes" and "—Exchangeable Notes" below regarding the increase in unamortized discounts as of September 30, 2020. The following table sets forth the face values of our outstanding debt as of September 30, 2020 and December 31, 2019 (in thousands): Rate Maturity September 30, 2020 December 31, 2019 Senior secured credit facilities: Term Loan A (1) L + 2.75% August 2023 $ 133,995 $ 484,500 Term Loan B L + 2.00% February 2024 1,829,319 1,843,427 Revolver, $400 million (2) L + 2.75% August 2023 375,000 — 5.375% senior secured notes due 2023 (3) 5.375% April 2023 — 530,000 5.25% senior secured notes due 2023 5.25% November 2023 500,000 500,000 9.25% senior secured notes due 2025 9.25% April 2025 775,000 — 7.375% senior secured notes due 2025 7.375% September 2025 850,000 — 4.00% senior exchangeable notes due 2025 4.00% April 2025 345,000 — Finance lease obligations 899 5,882 Face value of total debt outstanding 4,809,213 3,363,809 Less current portion of debt outstanding (33,452) (81,614) Face value of long-term debt outstanding $ 4,775,761 $ 3,282,195 ______________________ (1) Pursuant to the August 27, 2020 refinancing, the interest rate on Term Loan A was increased from L+2.50% to L+2.75% and the maturity was extended from July 2022 to August 2023. Subject to certain "springing" maturity conditions, the maturity may extend to February 2024 at the latest. (2) Pursuant to the August 27, 2020 refinancing, the interest rate on the Revolver was increased from L+2.50% to L+2.75% and the maturity was extended from July 2022 to August 2023. Subject to certain "springing" maturity conditions, the maturity may extend to February 2024 at the latest. (3) Extinguished on August 27, 2020 using proceeds from the 7.375% senior secured notes due 2025. We had $375 million outstanding under the Revolver as of September 30, 2020 and no balance outstanding as of December 31, 2019. We had outstanding letters of credit totaling $11 million and $12 million as of September 30, 2020 and December 31, 2019, respectively, which reduced our overall credit capacity under the Revolver. Senior Secured Credit Facilities On August 23, 2017, Sabre GLBL entered into a Fourth Incremental Term Facility Amendment to our Amended and Restated Credit Agreement, Term Loan A Refinancing Amendment to our Amended and Restated Credit Agreement, and Second Revolving Facility Refinancing Amendment to our Amended and Restated Credit Agreement (the “2017 Refinancing”). The 2017 Refinancing included a $400 million revolving credit facility ("Revolver") as well as the application of the proceeds of the approximately $1,891 million incremental Term Loan B facility (“Term Loan B”) and $570 million Term Loan A facility (“Term Loan A”). The applicable margins for the Term Loan A and the Revolver were reduced to (i) between 2.50% and 1.75% per annum for Eurocurrency rate loans and (ii) between 1.50% and 0.75% per annum for base rate loans, in each case with the applicable margin for any quarter reduced by 25 basis points (up to 75 basis points total) if the Senior Secured First-Lien Net Leverage Ratio (as defined in the Amended and Restated Credit Agreement) is less than 3.75 to 1.0, 3.00 to 1.0, or 2.25 to 1.0, respectively. The applicable margins for the Term Loan B were reduced to 2.25% per annum for Eurocurrency rate loans and 1.25% per annum for base rate loans. On March 2, 2018, Sabre GLBL entered into a Fifth Incremental Term Facility Amendment to our Amended and Restated Credit Agreement to refinance and modify the terms of the Term Loan B, resulting in a reduction of the applicable margins for the Term Loan B to 2.00% per annum for Eurocurrency rate loans and 1.00% per annum for base rate loans. We incurred no additional indebtedness as a result of this transaction. On August 27, 2020, Sabre GLBL entered into a Third Revolving Facility Refinancing Amendment to the Amended and Restated Credit Agreement (the "Third Revolving Refinancing Amendment") and the First Term A Loan Extension Amendment to the Amended and Restated Credit Agreement (the "Term A Loan Extension Amendment" and, together with the Third Revolving Refinancing Amendment, the "2020 Refinancing"), which extended the maturity of the Revolver from July 1, 2022 to August 16, 2023 at the earliest and February 22, 2024 at the latest, depending on certain "springing" maturity conditions as described in the Third Revolving Refinancing Amendment and extended the maturity of the Term Loan A from July 1, 2022 to August 16, 2023 at the earliest and February 22, 2024 at the latest, depending on certain "springing" maturity conditions as described in the Term A Loan Extension Amendment. In the event that, as of August 16, 2023, the maturity date of the 5.25% senior secured notes due 2023 (the "November 2023 Notes") has not been extended or refinanced to a date after August 20, 2024, the extension is subject to an earlier "springing" maturity date of August 16, 2023. In the event that, as of November 23, 2023, the maturity date of the Term Loan B has not been extended or refinanced to a date after August 20, 2024, the extension is subject to an earlier "springing" maturity date of November 23, 2023. In addition to extending the maturity date of the Revolver and Term A Loan, the 2020 Refinancing also provides that, during any covenant suspension resulting from a "Material Travel Event Disruption" (as defined in the Amended and Restated Credit Agreement and discussed further below), including during the current covenant suspension period, we must maintain liquidity of at least $450 million on a monthly basis. In addition, during this covenant suspension, the 2020 Refinancing limits certain payments to equity holders, certain investments, certain prepayments of unsecured debt and the ability of certain subsidiaries to incur additional debt. The interest rate spreads for the Revolver and Term Loan A were increased by 0.25%, during covenant suspension, in connection with the 2020 Refinancing. The maturity date of Term Loan B remains February 22, 2024. Under the Amended and Restated Credit Agreement, the loan parties are subject to certain customary non-financial covenants, including certain restrictions on incurring certain types of indebtedness, creation of liens on certain assets, making of certain investments, and payment of dividends, as well as a maximum leverage ratio. Pursuant to Credit Agreement Amendments, effective July 18, 2016, the maximum leverage ratio has been adjusted to be based on the Total Net Leverage Ratio (as defined in the Amended and Restated Credit Agreement) and we are required, at all times (no longer solely when a threshold amount of revolving loans or letters of credit were outstanding), to maintain a Total Net Leverage Ratio of less than 4.5 to 1.0. However, under the terms of the Amended and Restated Credit Agreement, our Total Net Leverage Ratio requirement may be suspended for a limited time if a “Material Travel Event Disruption” has occurred. “Material Travel Event Disruption,” as defined in the Amended and Restated Credit Agreement, means a decrease of 10% or more has occurred in any given calendar month in the number of “domestic revenue passenger enplanements” as a result of, or in connection with, a Travel Event (as defined in the Amended and Restated Credit Agreement) when compared to the number of “domestic revenue passenger enplanements” occurring in the corresponding month during the prior year, or if a Material Travel Event Disruption existed during such month, the most recent corresponding month in which no Material Travel Event Disruption occurred/existed. The number of “domestic revenue passenger enplanements” is determined by reference to the monthly “Air Traffic Statistics,” which terms are published by the Bureau of Transportation Statistics. We have determined that a Material Travel Event Disruption occurred in the first, second and third quarters of 2020. Pursuant to the terms of the Amended and Restated Credit Agreement, the Total Net Leverage Ratio covenant has been suspended for at least the third and fourth quarters of 2020. As of September 30, 2020, we are in compliance with all covenants not suspended under the terms of the Amended and Restated Credit Agreement and with the additional covenants of the 2020 Refinancing. Secured Notes On August 27, 2020, Sabre GLBL entered into a new debt agreement consisting of $850 million aggregate principal amount of 7.375% senior secured notes due 2025 (the “September 2025 Notes”). The September 2025 Notes are jointly and severally, irrevocably and unconditionally guaranteed by Sabre Holdings and all of Sabre GLBL’s restricted subsidiaries that guarantee Sabre GLBL’s credit facility. The September 2025 Notes bear interest at a rate of 7.375% per annum and interest payments are due semi-annually in arrears on March 1 and September 1 of each year, beginning on March 1, 2021. The September 2025 Notes mature on September 1, 2025. The net proceeds received from the sale of the September 2025 Notes, net of underwriting fees and commissions, plus cash on hand, was used to: (1) repay approximately $319 million principal amount of debt under the Term Loan A; (2) redeem all of our outstanding 5.375% senior secured notes due April 2023; and (3) repay approximately $3 million principal amount of debt under the Term Loan B. We recognized a loss on extinguishment of debt of $10 million during the nine months ended September 30, 2020 in connection with these transactions which consisted of a redemption premium of $7 million and the write-off of unamortized debt issuance costs of $3 million. On April 17, 2020, Sabre GLBL entered into a new debt agreement consisting of $775 million aggregate principal amount of 9.250% senior secured notes due 2025 (the “April 2025 Notes”). The April 2025 Notes are jointly and severally, irrevocably and unconditionally guaranteed by Sabre Holdings and all of Sabre GLBL’s restricted subsidiaries that guarantee Sabre GLBL’s credit facility. The April 2025 Notes bear interest at a rate of 9.250% per annum and interest payments are due semi-annually in arrears on April 15 and October 15 of each year, beginning on October 15, 2020. The April 2025 Notes mature on April 15, 2025. The net proceeds received from the sale of the April 2025 Notes of $763 million, net of underwriting fees and commissions, are being used for general corporate purposes. Exchangeable Notes On April 17, 2020, Sabre GLBL entered into a new debt agreement consisting of $345 million aggregate principal amount of 4.000% senior exchangeable notes due 2025 (the “Exchangeable Notes”). The Exchangeable Notes are senior, unsecured obligations of Sabre GLBL, accrue interest payable semi-annually in arrears and mature on April 15, 2025, unless earlier repurchased or exchanged in accordance with specified circumstances and terms of the indenture governing the Exchangeable Notes. Under the terms of indenture, the notes are exchangeable into common stock of Sabre Corporation (referred to as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Exchangeable Notes, as determined following a request by their holder in accordance with the procedures in the indenture,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indenture governing the notes);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indenture governing the Exchangeable Notes), the holders of the Exchangeable Notes may require us to repurchase all or part of the principal amount of the Exchangeable Notes at a repurchase price equal to 100% of the principal amount of the Exchangeable Notes, plus any accrued and unpaid interest to, but excluding, the repurchase date. As of September 30, 2020 , none of the conditions allowing holders of the Exchangeable Notes to exchange have been met. As of September 30, 2020, the value of the Exchangeable Notes does not exceed the outstanding principal amount. The Exchangeable Notes are convertible at their holder’s election into shares of our common stock based on an initial conversion rate of 126.9499 shares of common stock per $1,000 principal amount of the Exchangeable Notes, which is equivalent to an initial conversion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Exchangeable Notes Indenture) occurs with respect to any Exchangeable Note and the exchange date for the exchange of such Exchangeable Note occurs during the related “Make-Whole Fundamental Change Exchange Period” (as defined in the Exchangeable Notes Indenture), then, subject to the provisions set forth in the Exchangeable Notes Indenture, the exchange rate applicable to such exchange will be increased by a number of shares set forth in the table contained in the Exchangeable Notes Indenture, based on a function of the time since origination and our stock price on the date of the occurrence of such Make-Whole Fundamental Change. The net proceeds received from the sale of the Exchangeable Notes of $336 million, net of underwriting fees and commissions, are being used for general corporate purposes. We allocated the proceeds of the Exchangeable Notes between long-term debt and equity. The allocation to the long-term debt component was based on an estimated fair value of a similar debt instrument that does not contain features permitting exchange into common stock (a Level 2 input, as defined in Note 9. Fair Value Measurements). We determined the fair value of the long-term debt component as the present value of contractual future cash flows. The carrying amount of the equity component was calculated by deducting the fair value of the long-term debt component from the initial proceeds of the Exchangeable Notes. Accordingly, at issuance, we allocated $255 million to long-term debt and $90 million to additional paid-in capital. We recorded a net deferred tax liability of $20 million in connection with the debt discount and issuance costs associated with the Exchangeable Notes that is recorded in deferred income taxes on the consolidated balance sheets. The difference between the face value of the Exchangeable Notes and the long-term debt component is accounted for as a debt discount, which is amortized, along with debt issuance costs, to interest expense over the term of the Exchangeable Notes ending April 15, 2025 using an effective interest rate of approximately 12%. The following table sets forth the carrying value of the Exchangeable Notes as of September 30, 2020 (in thousands): September 30, 2020 Liability component: Principal $ 345,000 Less: Unamortized debt discount (84,082) Net Carrying Value (1) $ 260,918 Equity component: Conversion feature $ 90,500 Less: Equity portion of debt issuance costs (3,167) Less: Deferred tax liability (19,718) Net Carrying Value $ 67,615 ______________________ 1) Excludes net unamortized debt issuance costs of $8 million as of September 30, 2020. The following table sets forth interest expense recognized related to the Exchangeable Notes for the three and nine months ended September 30, 2020 (in thousands): Three Months Ended September 30, Nine Months Ended September 30, 2020 2020 Contractual interest expense $ 3,450 $ 6,248 Amortization of debt discount and issuance costs $ 3,814 $ 6,9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OCI”) and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 of operations. Forward Contracts —In order to hedge our operational expenditures' exposure to foreign currency movements, we are a party to certain foreign currency forward contracts that extend until December 2020. We have designated these instruments as cash flow hedges. No hedging ineffectiveness was recorded in earnings relating to the forward contracts during the three and nine months ended September 30, 2020 and 2019. As of September 30, 2020, no material losses are expected to be reclassified from other comprehensive (loss) income to earnings over the next 12 months. As of September 30, 2020 and December 31, 2019, we had the following unsettled purchased foreign currency forward contracts that were entered into to hedge our operational exposure to foreign currency movements (in thousands, except for average contract rates): Outstanding Notional Amounts as of September 30, 2020 Buy Currency Sell Currency Foreign Amount USD Amount Average Polish Zloty US Dollar 54,000 14,105 0.2612 Singapore Dollar US Dollar 12,000 8,899 0.7416 Indian Rupee US Dollar 550,000 7,475 0.0136 British Pound Sterling US Dollar 3,900 5,118 1.3123 Australian Dollar US Dollar 3,000 2,097 0.6990 Swedish Krona US Dollar 5,000 531 0.1078 Outstanding Notional Amounts as of December 31, 2019 Buy Currency Sell Currency Foreign Amount USD Amount Average Polish Zloty US Dollar 265,000 68,971 0.2603 Indian Rupee US Dollar 4,485,000 61,708 0.0138 Singapore Dollar US Dollar 63,500 46,759 0.7364 British Pound Sterling US Dollar 18,400 24,109 1.3103 Australian Dollar US Dollar 16,500 11,521 0.6982 Swedish Krona US Dollar 38,100 4,106 0.1075 Interest Rate Swap Contracts —Interest rate swaps outstanding during the nine months ended September 30, 2020 and 2019 are as follows: Notional Amount Interest Rate Interest Rate Paid Effective Date Maturity Date Designated as Hedging Instrument $1,350 million 1 month LIBOR (1) 2.27% December 31, 2018 December 31, 2019 $1,200 million 1 month LIBOR (1) 2.19% December 31, 2019 December 31, 2020 $600 million 1 month LIBOR (1) 2.81% December 31, 2020 December 31, 2021 ______________________ (1) Subject to a 0% floor. In connection with the 2017 Term Facility Amendment, we entered into forward starting interest rate swaps effective March 31, 2017 to hedge the interest payments associated with $750 million of the floating-rate 2017 Term Loan B. The total notional amount outstanding of $750 million became effective December 31, 2018 and extended through the full year 2019. In September 2017, we entered into forward starting interest rate swaps to hedge the interest payments associated with $750 million of the floating-rate Term Loan B. The total notional outstanding of $750 million became effective December 31, 2019 and extends through the full year 2020. In April 2018, we entered into forward starting interest rate swaps to hedge the interest payments associated with $600 million, $300 million and $450 million of the floating-rate Term Loan B related to years 2019, 2020 and 2021, respectively. In December 2018, we entered into forward starting interest rate swaps to hedge the interest payments associated with $150 million of the floating-rate Term Loan B for the years 2020 and 2021. We have designated these swaps as cash flow hedges. The estimated fair values of our derivatives designated as hedging instruments as of September 30, 2020 and December 31, 2019 are as follows (in thousands): Derivative Assets (Liabilities) Fair Value as of Derivatives Designated as Hedging Instruments Consolidated Balance Sheet Location September 30, 2020 December 31, 2019 Foreign exchange contracts Prepaid expenses and other $ — $ 1,953 Foreign exchange contracts Other accrued liabilities (258) — Interest rate swaps Other accrued liabilities (18,428) (7,020) Interest rate swaps Other noncurrent liabilities (3,368) (7,918) Total $ (22,054) $ (12,985) The effects of derivative instruments, net of taxes, on OCI for the three and nine months ended September 30, 2020 and 2019 are as follows (in thousands): Amount of Gain (Loss) Recognized in OCI on Derivative, Three Months Ended September 30, Nine Months Ended September 30, Derivatives in Cash Flow Hedging Relationships 2020 2019 2020 2019 Foreign exchange contracts $ 2,164 $ (5,072) $ (4,837) $ (4,761) Interest rate swaps 60 (1,284) (15,745) (16,178) Total $ 2,224 $ (6,356) $ (20,582) $ (20,939) Amount of Loss (Gain) Reclassified from Accumulated OCI into Income, Effective Portion Derivatives in Cash Flow Hedging Relationships Income Statement Location Three Months Ended September 30, Nine Months Ended September 30, 2020 2019 2020 2019 Foreign exchange contracts Cost of revenue $ (319) $ 981 $ 2,904 $ 4,547 Interest rate swaps Interest expense, net 4,819 53 9,990 (1,003) Total $ 4,500 $ 1,034 $ 12,894 $ 3,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Foreign Currency Forward Contracts —The fair value of the foreign currency forward contracts is estimated based upon pricing models that utilize Level 2 inputs derived from or corroborated by observable market data such as currency spot and forward rates. Interest Rate Swaps— The fair value of our interest rate swaps is estimated using a combined income and market-based valuation methodology based upon Level 2 inputs, including credit ratings and forward interest rate yield curves obtained from independent pricing services reflecting broker market quotes The following tables present our (liabilities) assets that are required to be measured at fair value on a recurring basis as of September 30, 2020 and December 31, 2019 (in thousands): Fair Value at Reporting Date Using September 30, 2020 Level 1 Level 2 Level 3 Derivatives (1) Foreign currency forward contracts $ (258) $ — $ (258) $ — Interest rate swap contracts (21,796) — (21,796) — Total $ (22,054) $ — $ (22,054) $ — Fair Value at Reporting Date Using December 31, 2019 Level 1 Level 2 Level 3 Derivatives (1) Foreign currency forward contracts $ 1,953 $ — $ 1,953 $ — Interest rate swap contracts (14,938) — (14,938) — Total $ (12,985) $ — $ (12,985) $ — ______________________ (1) See Note 8. Derivatives for further detail. There were no transfers between Levels 1 and 2 within the fair value hierarchy for the three and nine months ended September 30, 2020. Other Financial Instruments The carrying value of our financial instruments including cash and cash equivalents, and accounts receivable approximates their fair values. The fair values of our senior exchangeable notes due 2025, senior secured notes due 2025, senior secured notes due 2023 and term loans under our Amended and Restated Credit Agreement are determined based on quoted market prices for a similar liability when traded as an asset in an active market, a Level 2 input. The following table presents the fair value and carrying value of our senior notes and borrowings under our senior secured credit facilities as of September 30, 2020 and December 31, 2019 (in thousands): Fair Value at Carrying Value at (1) Financial Instrument September 30, 2020 December 31, 2019 September 30, 2020 December 31, 2019 Term Loan A $ 128,970 $ 485,106 $ 133,290 $ 483,317 Term Loan B 1,718,416 1,856,100 1,825,443 1,838,741 Revolver, $400 million 375,000 — 375,000 — 5.375% senior secured notes due 2023 — 543,536 — 530,000 5.25% senior secured notes due 2023 487,533 514,670 500,000 500,000 9.25% senior secured notes due 2025 854,294 — 775,000 — 7.375% senior secured notes due 2025 856,783 — 850,000 — 4.00% senior exchangeable notes due 2025 405,824 — 260,918 — ______________________ (1) Excludes net unamortized debt issuance costs. Goodwill Quantitative Assessment Due to the impacts of the COVID-19 pandemic on our current and projected future results of operations, we identified a triggering event requiring an interim quantitative assessment on our goodwill in the first quarter of 2020. The quantitative assessment, performed as of March 31, 2020, was based on our current projections and was subject to various risks, uncertainties and estimates including: (1) forecasted revenues, expenses and cash flows, including future travel supplier capacity and load factors on those estimates and technology costs, (2) the duration and extent of the impact of the COVID-19 pandemic on our business and our customers, (3) current discount and long-term growth rates, (4) the reduction in our market capitalization, (5) current market transaction trends and (6) changes to the regulatory environment impacting our industry. We consider these to be Level 3 inputs in the fair value hierarchy, as they involve unobservable inputs for which there is little or no market data and thus require management to develop its own assumptions. Our interim impairment assessment as of March 31, 2020, determined that our goodwill was not impaired. As a result of our strategic realignment, our historical Travel Network and Airline Solutions business segments have been combined into a new business segment, Travel Solutions. In connection with this reorganization, the historical Travel Network and Airline Solutions reporting units and their related goodwill were combined into a single Travel Solutions reporting un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As of September 30, 2020 and December 31, 2019, the components of accumulated other comprehensive loss, net of related deferred income taxes, are as follows (in thousands): September 30, 2020 December 31, 2019 Defined benefit pension and other post-retirement benefit plans $ (136,690) $ (143,389) Unrealized foreign currency translation gain 8,481 4,289 Unrealized loss on foreign currency forward contracts and interest rate swaps (17,894) (10,206) Total accumulated other comprehensive loss, net of tax $ (146,103) $ (149,306) The amortization of actuarial losses and periodic service credits associated with our retirement-related benefit plans is primarily included in Other, net in the consolidated statements of operations. During the three months ended September 30, 2020, a settlement occurred within our defined benefit pension plan which resulted in a loss of $14 million recorded to Other, net. See Note 8. Derivatives, for information on the income statement line items affected as the result of reclassification adjustments associated with deriv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78365</v>
      </c>
      <c r="C4" s="6" t="n">
        <v>984199</v>
      </c>
      <c r="D4" s="6" t="n">
        <v>1020386</v>
      </c>
      <c r="E4" s="6" t="n">
        <v>3033566</v>
      </c>
    </row>
    <row r="5">
      <c r="A5" s="4" t="inlineStr">
        <is>
          <t>Cost of revenue</t>
        </is>
      </c>
      <c r="B5" s="5" t="n">
        <v>115426</v>
      </c>
      <c r="C5" s="5" t="n">
        <v>419385</v>
      </c>
      <c r="D5" s="5" t="n">
        <v>458068</v>
      </c>
      <c r="E5" s="5" t="n">
        <v>1320720</v>
      </c>
    </row>
    <row r="6">
      <c r="A6" s="4" t="inlineStr">
        <is>
          <t>Technology costs</t>
        </is>
      </c>
      <c r="B6" s="5" t="n">
        <v>276362</v>
      </c>
      <c r="C6" s="5" t="n">
        <v>322563</v>
      </c>
      <c r="D6" s="5" t="n">
        <v>883837</v>
      </c>
      <c r="E6" s="5" t="n">
        <v>964397</v>
      </c>
    </row>
    <row r="7">
      <c r="A7" s="4" t="inlineStr">
        <is>
          <t>Selling, general and administrative</t>
        </is>
      </c>
      <c r="B7" s="5" t="n">
        <v>119626</v>
      </c>
      <c r="C7" s="5" t="n">
        <v>128791</v>
      </c>
      <c r="D7" s="5" t="n">
        <v>447011</v>
      </c>
      <c r="E7" s="5" t="n">
        <v>442669</v>
      </c>
    </row>
    <row r="8">
      <c r="A8" s="4" t="inlineStr">
        <is>
          <t>Operating (loss) income</t>
        </is>
      </c>
      <c r="B8" s="5" t="n">
        <v>-233049</v>
      </c>
      <c r="C8" s="5" t="n">
        <v>113460</v>
      </c>
      <c r="D8" s="5" t="n">
        <v>-768530</v>
      </c>
      <c r="E8" s="5" t="n">
        <v>305780</v>
      </c>
    </row>
    <row r="9">
      <c r="A9" s="3" t="inlineStr">
        <is>
          <t>Other income (expense):</t>
        </is>
      </c>
    </row>
    <row r="10">
      <c r="A10" s="4" t="inlineStr">
        <is>
          <t>Interest expense, net</t>
        </is>
      </c>
      <c r="B10" s="5" t="n">
        <v>-67651</v>
      </c>
      <c r="C10" s="5" t="n">
        <v>-39743</v>
      </c>
      <c r="D10" s="5" t="n">
        <v>-163674</v>
      </c>
      <c r="E10" s="5" t="n">
        <v>-117364</v>
      </c>
    </row>
    <row r="11">
      <c r="A11" s="4" t="inlineStr">
        <is>
          <t>Loss on extinguishment of debt</t>
        </is>
      </c>
      <c r="B11" s="5" t="n">
        <v>-10333</v>
      </c>
      <c r="C11" s="5" t="n">
        <v>0</v>
      </c>
      <c r="D11" s="5" t="n">
        <v>-10333</v>
      </c>
      <c r="E11" s="5" t="n">
        <v>0</v>
      </c>
    </row>
    <row r="12">
      <c r="A12" s="4" t="inlineStr">
        <is>
          <t>Equity method (loss) income</t>
        </is>
      </c>
      <c r="B12" s="5" t="n">
        <v>-460</v>
      </c>
      <c r="C12" s="5" t="n">
        <v>1027</v>
      </c>
      <c r="D12" s="5" t="n">
        <v>-1645</v>
      </c>
      <c r="E12" s="5" t="n">
        <v>1973</v>
      </c>
    </row>
    <row r="13">
      <c r="A13" s="4" t="inlineStr">
        <is>
          <t>Other, net</t>
        </is>
      </c>
      <c r="B13" s="5" t="n">
        <v>-18431</v>
      </c>
      <c r="C13" s="5" t="n">
        <v>-1769</v>
      </c>
      <c r="D13" s="5" t="n">
        <v>-72015</v>
      </c>
      <c r="E13" s="5" t="n">
        <v>-6118</v>
      </c>
    </row>
    <row r="14">
      <c r="A14" s="4" t="inlineStr">
        <is>
          <t>Total other expense, net</t>
        </is>
      </c>
      <c r="B14" s="5" t="n">
        <v>-96875</v>
      </c>
      <c r="C14" s="5" t="n">
        <v>-40485</v>
      </c>
      <c r="D14" s="5" t="n">
        <v>-247667</v>
      </c>
      <c r="E14" s="5" t="n">
        <v>-121509</v>
      </c>
    </row>
    <row r="15">
      <c r="A15" s="4" t="inlineStr">
        <is>
          <t>(Loss) income from continuing operations before income taxes</t>
        </is>
      </c>
      <c r="B15" s="5" t="n">
        <v>-329924</v>
      </c>
      <c r="C15" s="5" t="n">
        <v>72975</v>
      </c>
      <c r="D15" s="5" t="n">
        <v>-1016197</v>
      </c>
      <c r="E15" s="5" t="n">
        <v>184271</v>
      </c>
    </row>
    <row r="16">
      <c r="A16" s="4" t="inlineStr">
        <is>
          <t>Provision for income taxes</t>
        </is>
      </c>
      <c r="B16" s="5" t="n">
        <v>-20364</v>
      </c>
      <c r="C16" s="5" t="n">
        <v>7795</v>
      </c>
      <c r="D16" s="5" t="n">
        <v>-53336</v>
      </c>
      <c r="E16" s="5" t="n">
        <v>31783</v>
      </c>
    </row>
    <row r="17">
      <c r="A17" s="4" t="inlineStr">
        <is>
          <t>(Loss) income from continuing operations</t>
        </is>
      </c>
      <c r="B17" s="5" t="n">
        <v>-309560</v>
      </c>
      <c r="C17" s="5" t="n">
        <v>65180</v>
      </c>
      <c r="D17" s="5" t="n">
        <v>-962861</v>
      </c>
      <c r="E17" s="5" t="n">
        <v>152488</v>
      </c>
    </row>
    <row r="18">
      <c r="A18" s="4" t="inlineStr">
        <is>
          <t>Loss from discontinued operations, net of tax</t>
        </is>
      </c>
      <c r="B18" s="5" t="n">
        <v>-533</v>
      </c>
      <c r="C18" s="5" t="n">
        <v>-596</v>
      </c>
      <c r="D18" s="5" t="n">
        <v>-3331</v>
      </c>
      <c r="E18" s="5" t="n">
        <v>-698</v>
      </c>
    </row>
    <row r="19">
      <c r="A19" s="4" t="inlineStr">
        <is>
          <t>Net (loss) income</t>
        </is>
      </c>
      <c r="B19" s="5" t="n">
        <v>-310093</v>
      </c>
      <c r="C19" s="5" t="n">
        <v>64584</v>
      </c>
      <c r="D19" s="5" t="n">
        <v>-966192</v>
      </c>
      <c r="E19" s="5" t="n">
        <v>151790</v>
      </c>
    </row>
    <row r="20">
      <c r="A20" s="4" t="inlineStr">
        <is>
          <t>Net income attributable to noncontrolling interests</t>
        </is>
      </c>
      <c r="B20" s="5" t="n">
        <v>125</v>
      </c>
      <c r="C20" s="5" t="n">
        <v>771</v>
      </c>
      <c r="D20" s="5" t="n">
        <v>837</v>
      </c>
      <c r="E20" s="5" t="n">
        <v>3289</v>
      </c>
    </row>
    <row r="21">
      <c r="A21" s="4" t="inlineStr">
        <is>
          <t>Net (loss) income attributable to Sabre Corporation</t>
        </is>
      </c>
      <c r="B21" s="5" t="n">
        <v>-310218</v>
      </c>
      <c r="C21" s="5" t="n">
        <v>63813</v>
      </c>
      <c r="D21" s="5" t="n">
        <v>-967029</v>
      </c>
      <c r="E21" s="5" t="n">
        <v>148501</v>
      </c>
    </row>
    <row r="22">
      <c r="A22" s="4" t="inlineStr">
        <is>
          <t>Preferred stock dividends</t>
        </is>
      </c>
      <c r="B22" s="5" t="n">
        <v>2231</v>
      </c>
      <c r="C22" s="5" t="n">
        <v>0</v>
      </c>
      <c r="D22" s="5" t="n">
        <v>2231</v>
      </c>
      <c r="E22" s="5" t="n">
        <v>0</v>
      </c>
    </row>
    <row r="23">
      <c r="A23" s="4" t="inlineStr">
        <is>
          <t>Net (loss) income attributable to common stockholders</t>
        </is>
      </c>
      <c r="B23" s="6" t="n">
        <v>-312449</v>
      </c>
      <c r="C23" s="6" t="n">
        <v>63813</v>
      </c>
      <c r="D23" s="6" t="n">
        <v>-969260</v>
      </c>
      <c r="E23" s="6" t="n">
        <v>148501</v>
      </c>
    </row>
    <row r="24">
      <c r="A24" s="3" t="inlineStr">
        <is>
          <t>Basic net (loss) income per share attributable to common stockholders:</t>
        </is>
      </c>
    </row>
    <row r="25">
      <c r="A25" s="4" t="inlineStr">
        <is>
          <t>(Loss) income from continuing operations (in dollars per share)</t>
        </is>
      </c>
      <c r="B25" s="7" t="n">
        <v>-1.07</v>
      </c>
      <c r="C25" s="7" t="n">
        <v>0.24</v>
      </c>
      <c r="D25" s="7" t="n">
        <v>-3.44</v>
      </c>
      <c r="E25" s="7" t="n">
        <v>0.54</v>
      </c>
    </row>
    <row r="26">
      <c r="A26" s="4" t="inlineStr">
        <is>
          <t>Loss from discontinued operations (in dollars per share)</t>
        </is>
      </c>
      <c r="B26" s="5" t="n">
        <v>0</v>
      </c>
      <c r="C26" s="5" t="n">
        <v>0</v>
      </c>
      <c r="D26" s="8" t="n">
        <v>-0.01</v>
      </c>
      <c r="E26" s="5" t="n">
        <v>0</v>
      </c>
    </row>
    <row r="27">
      <c r="A27" s="4" t="inlineStr">
        <is>
          <t>Net (loss) income per common share (in dollars per share)</t>
        </is>
      </c>
      <c r="B27" s="8" t="n">
        <v>-1.07</v>
      </c>
      <c r="C27" s="8" t="n">
        <v>0.24</v>
      </c>
      <c r="D27" s="8" t="n">
        <v>-3.45</v>
      </c>
      <c r="E27" s="8" t="n">
        <v>0.54</v>
      </c>
    </row>
    <row r="28">
      <c r="A28" s="3" t="inlineStr">
        <is>
          <t>Diluted net (loss) income per share attributable to common stockholders:</t>
        </is>
      </c>
    </row>
    <row r="29">
      <c r="A29" s="4" t="inlineStr">
        <is>
          <t>(Loss) income from continuing operations (in dollars per share)</t>
        </is>
      </c>
      <c r="B29" s="8" t="n">
        <v>-1.07</v>
      </c>
      <c r="C29" s="8" t="n">
        <v>0.23</v>
      </c>
      <c r="D29" s="8" t="n">
        <v>-3.44</v>
      </c>
      <c r="E29" s="8" t="n">
        <v>0.54</v>
      </c>
    </row>
    <row r="30">
      <c r="A30" s="4" t="inlineStr">
        <is>
          <t>Loss from discontinued operations (in dollars per share)</t>
        </is>
      </c>
      <c r="B30" s="5" t="n">
        <v>0</v>
      </c>
      <c r="C30" s="5" t="n">
        <v>0</v>
      </c>
      <c r="D30" s="8" t="n">
        <v>-0.01</v>
      </c>
      <c r="E30" s="5" t="n">
        <v>0</v>
      </c>
    </row>
    <row r="31">
      <c r="A31" s="4" t="inlineStr">
        <is>
          <t>Net (loss) income per common share (in dollars per share)</t>
        </is>
      </c>
      <c r="B31" s="7" t="n">
        <v>-1.07</v>
      </c>
      <c r="C31" s="7" t="n">
        <v>0.23</v>
      </c>
      <c r="D31" s="7" t="n">
        <v>-3.45</v>
      </c>
      <c r="E31" s="7" t="n">
        <v>0.54</v>
      </c>
    </row>
    <row r="32">
      <c r="A32" s="3" t="inlineStr">
        <is>
          <t>Weighted-average common shares outstanding:</t>
        </is>
      </c>
    </row>
    <row r="33">
      <c r="A33" s="4" t="inlineStr">
        <is>
          <t>Basic (in shares)</t>
        </is>
      </c>
      <c r="B33" s="5" t="n">
        <v>292392</v>
      </c>
      <c r="C33" s="5" t="n">
        <v>273763</v>
      </c>
      <c r="D33" s="5" t="n">
        <v>280750</v>
      </c>
      <c r="E33" s="5" t="n">
        <v>274524</v>
      </c>
    </row>
    <row r="34">
      <c r="A34" s="4" t="inlineStr">
        <is>
          <t>Diluted (in shares)</t>
        </is>
      </c>
      <c r="B34" s="5" t="n">
        <v>292392</v>
      </c>
      <c r="C34" s="5" t="n">
        <v>276235</v>
      </c>
      <c r="D34" s="5" t="n">
        <v>280750</v>
      </c>
      <c r="E34" s="5" t="n">
        <v>276474</v>
      </c>
    </row>
    <row r="35">
      <c r="A35" s="4" t="inlineStr">
        <is>
          <t>Dividends per common share (in dollars per share)</t>
        </is>
      </c>
      <c r="B35" s="6" t="n">
        <v>0</v>
      </c>
      <c r="C35" s="7" t="n">
        <v>0.14</v>
      </c>
      <c r="D35" s="7" t="n">
        <v>0.14</v>
      </c>
      <c r="E35" s="7" t="n">
        <v>0.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9 Months Ended</t>
        </is>
      </c>
    </row>
    <row r="2">
      <c r="B2" s="2" t="inlineStr">
        <is>
          <t>Sep. 30, 2020</t>
        </is>
      </c>
    </row>
    <row r="3">
      <c r="A3" s="3" t="inlineStr">
        <is>
          <t>Equity [Abstract]</t>
        </is>
      </c>
    </row>
    <row r="4">
      <c r="A4" s="4" t="inlineStr">
        <is>
          <t>Stock and Stockholders' Equity</t>
        </is>
      </c>
      <c r="B4" s="4" t="inlineStr">
        <is>
          <t>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The Preferred Stock accumulates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ill continue to accumulate. Dividends are payable when, as and if declared by our Board of Directors, out of funds legally available for their payment to the extent paid in cash, quarterly in arrears on March 1, June 1, September 1 and December 1 of each year, beginning on December 1, 2020 and ending on, and including, September 1, 2023. Declared dividends on the Preferred Stock will be payable, at our election, in cash, shares of our common stock or a combination of cash and shares of our common stock. Subject to limited exceptions, no dividends may be declared or paid on shares of our common stock, unless all accumulated dividends have been paid or set aside for payment on all outstanding shares of our Preferred Stock for all past completed dividend periods. In the event of our voluntary or involuntary liquidation, dissolution or winding-up, no distribution of our assets may be made to holders of our common stock until we have paid to holders of our Preferred Stock a liquidation preference equal to $100 per share plus accumulated and unpaid dividends. We recorded $2 million of accrued preferred stock dividends in our consolidated results of operations for the three and nine months ended September 30, 2020. In October 2020, the Board of Directors declared a dividend of $1.7514 per share on Preferred Stock payable on December 1, 2020 to holders of record of the Preferred Stock on November 15, 2020. Unless earlier converted, each outstanding share of Preferred Stock will automatically convert, on the mandatory conversion date, which is expected to be September 1, 2023 into shares of our common stock at a rate between 11.9048 and 14.2857, subject to customary anti-dilution adjustments. The number of shares of our common stock issuable upon conversion will be determined based on the average volume-weighted average price per share of our common stock over the 20 consecutive trading day period beginning on, and including, the 21st scheduled trading day immediately before September 1, 2023. The number of shares issued at conversion based on the unadjusted conversion rates will be between 40 million and 48 million shares. Holders of the Preferred Stock have the right to convert all or any portion of their shares at any time until the close of business on the mandatory conversion date. Early conversions that are not in connection with a “Make-Whole Fundamental Change” (as defined in the Certificate of Designations governing the Preferred Stock) will be settled at the minimum conversion rate of 11.9048. If a Make-Whole Fundamental Change occurs, holders of the Preferred Stock will, in certain circumstances, be entitled to convert their shares at an increased conversion rate for a specified period of time and receive an amount to compensate them for certain unpaid accumulated dividends and any remaining future scheduled dividend payments. The Preferred Stock will not be redeemable at our election before the mandatory conversion date. The holders of the Preferred Stock will not have any voting rights, with limited exceptions. In the event that Preferred Stock dividends have not been declared and paid in an aggregate amount corresponding to six or more dividend periods, whether or not consecutive, the holders of the Preferred Stock will have the right to elect two new directors until all accumulated and unpaid Preferred Stock dividends have been paid in full, at which time that right will terminate. Common Stock On August 24, 2020, we completed an offering of 41,071,429 shares of our common stock which generated net proceeds of approximately $275 million for use as general corporate purposes.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For the nine months ended September 30, 2020, we did not repurchase any shares pursuant to the Share Repurchase Program. On March 16, 2020, we announced the suspension of share repurchases under the Share Repurchase Program in conjunction with certain cash management measures we are undertaking as a result of the market conditions caused by COVID-19. Approximately $287 million remains authorized for repurchases under the Share Repurchase Program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reconciles the numerators and denominators used in the computations of basic and diluted earnings per share from continuing operations (in thousands, except per share data): Three Months Ended September 30, Nine Months Ended September 30, 2020 2019 2020 2019 Numerator: (Loss) income from continuing operations $ (309,560) $ 65,180 $ (962,861) $ 152,488 Less: Net income attributable to non-controlling interests 125 771 837 3,289 Less: Preferred stock dividends 2,231 — 2,231 — Net (loss) income from continuing operations available to common stockholders, basic and diluted $ (311,916) $ 64,409 $ (965,929) $ 149,199 Denominator: Basic weighted-average common shares outstanding 292,392 273,763 280,750 274,524 Add: Dilutive effect of stock options and restricted stock awards — 2,472 — 1,950 Diluted weighted-average common shares outstanding 292,392 276,235 280,750 276,474 Earnings per share from continuing operations: Basic $ (1.07) $ 0.24 $ (3.44) $ 0.54 Diluted $ (1.07) $ 0.23 $ (3.44) $ 0.54 Basic earnings per share is computed by dividing net income from continuing operations available to common stockholders by the weighted-average number of common shares outstanding during each period. Diluted earnings per share is computed by dividing net income from continuing operations available to common stockholders by the weighted-average number of common shares outstanding plus the effect of all dilutive common stock equivalents during each period. The diluted weighted-average common shares outstanding calculation excludes 2 million of dilutive stock options and restricted stock awards for the nine months ended September 30, 2020 as their effect would be anti-dilutive given the net loss incurred in the period. The calculation of diluted weighted-average shares excludes the impact of 6 million and 3 million of anti-dilutive common stock equivalents for each of the three and nine months ended September 30, 2020, respectively, and 3 million of anti-dilutive common stock equivalents for each of the three and nine months ended September 30, 2019. As we expect to settle the principal amount of the outstanding Exchangeable Notes in shares of our common stock, we have used the if-converted method for calculating any potential dilutive effect of these notes on our diluted net income per share. Under the if-converted method, the Exchangeable Notes are assumed to be converted at the beginning of the period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ly 44 million resulting common shares related to the Exchangeable Notes are not included in the dilutive weighted-average common shares outstanding calculation for the three and nine months ended September 30, 2020, respectively, as their effect would be anti-dilutive given the net loss incurred in the period. Likewise, the potential dilutive effect of our Preferred Stock outstanding during the period was calculated using the if-converted method assuming the conversion as of the earliest period reported or at the date of issuance, if later. The approximately 40 million resulting common shares related to the Preferred Stock are not included in the dilutive weighted-average common shares outstanding calculation for the three and nine months ended September 30, 2020, respectively, as their effect would be anti-dilutive given the net loss incurred in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lease certain facilities under long-term operating leases. Operating lease assets are included in operating lease right-of-use (“ROU”) assets within other noncurrent assets and operating lease liabilities are included in other current liabilities and other noncurrent liabilities in our consolidated balance sheets. During the nine months ended September 30, 2020, an operating lease commenced with a lease term of 10 years which is reflected in the information below. Our finance leases are not material to our consolidated financial statements and have been omitted from the information below. The following table presents supplemental cash flow information related to operating leases (in thousands): Nine Months Ended September 30, 2020 2019 Supplemental Cash Flow Information Cash paid for amounts included in the measurement of lease liabilities: Operating cash flows used in operating leases $ 17,806 $ 19,652 Right-of-use assets obtained in exchange for lease obligations: Operating leases 42,405 15,712 The following table presents supplemental balance sheet information related to operating leases (in thousands): September 30, 2020 December 31, 2019 Operating Leases Operating lease right-of-use assets $ 85,990 $ 64,191 Other accrued liabilities 24,337 21,932 Other noncurrent liabilities 71,956 49,970 Total operating lease liabilities $ 96,293 $ 71,902 Our leases have remaining minimum terms that range between one five Year Ending December 31, Operating Leases 2020 $ 5,801 2021 25,231 2022 18,738 2023 15,381 2024 13,776 Thereafter 31,651 Total 110,578 Imputed Interest (14,285) Total $ 96,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We continue to believe that our business practices and contract terms are lawful.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The Second Circu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s intact. The lawsuit has been remanded to federal court in the Southern District of New York for further proceedings. Currently, no trial date has been set. As a result of the Second Circuit’s opinion, we believe that the claims associated with this case are not probable; therefore, in the third quarter of 2019, we reversed our previously accrued loss of $32 million and do not have any losses accrued for this matter as of September 30, 2020. We have and will incur significant fees, costs and expenses for as long as the litigation is ongoing. In addition, litigation by its nature is highly uncertain and fraught with risk, and it is therefore difficult to predict the outcome of any particular matter, including any changes to our business that may be required as a result of the litigation. If favorable resolution of the matter is not reached upon remand, any monetary damages are subject to trebling under the antitrust laws and US Airways would be eligible to be reimbursed by us for its reasonable costs and attorneys’ fees. Depending on the amount of any such judgment, if we do not have sufficient cash on hand, we may be required to seek private or public financing. Depending on the outcome of the litigation, any of these consequences could have a material adverse effect on our business, financial condition and results of operations. European Commission’s Directorate-General for Competition ("EC") Investigation On November 23, 2018, the EC announced that it has opened an investigation of us and another GDS to assess whether our respective agreements with airlines and travel agents may restrict competition in breach of European Union antitrust rules. We are fully cooperating with the EC’s investigation and are unable to make any prediction regarding its outcome at this time. There is no legal deadline for the EC to bring an antitrust investigation to an end, and the duration of the investigation is uncertain. Depending on the findings of the EC, the outcome of the investigation could have a material adverse effect on our business, financial condition and results of operations. We may incur significant fees, costs and expenses for as long as this investigation is ongoing. We intend to vigorously defend against any allegations of anticompetitive activity by the EC. Department of Justice Investigation On May 19, 2011, we received a civil investigative demand ("CID") from th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our case is currently pending before that court. We have appealed the tax assessments for the assessment years ended March 2013 to March 2016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and our case is pending before that court. The DIT also assessed taxes on a similar basis for assessment years ending March 2006 through March 2016 and appeals for assessment years ending March 2006 through 2016 are pending before the ITAT. If the DIT were to fully prevail on every claim against us, including SAPPL, we could be subject to taxes, interest and penalties of approximately $44 million as of September 30, 2020.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Travel Solutions platforms, were affected or accessed by the unauthorized party. We notified law enforcement and the payment card brands and engaged a payment card industry data ("PCI") forensic investigator to investigate this incident at the payment card brands' request. We have notified customers and other companies that use or interact with, directly or indirectly, the HS Central Reservation System about the incident. We are also cooperating with various governmental authorities that are investigating this incident.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have engaged a PCI forensic investigator to investigate this incident. We have not found any evidence of a breach of the network security of the HS Central Reservation System, and we believe that the number of affected reservations represents only a fraction of 1% of the bookings in the HS Central Reservation System. Although the costs related to these incidents, including any associated penalties assessed by any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ith the exception of an immaterial amount recorded to our results of operations associated with the governmental investigation described above. We maintain insurance that covers certain aspects of cyber risks, and we continue to work with our insurance carriers in these matters.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believ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Our most significant VAT receivable is in Greece. As of September 30, 2020, we have approximately $23 million in VAT receivables for which refund claims have been filed with the Greek government. Although we have paid these amounts and believe we are entitled to a refund, the Greek tax authorities have challenged our position. In the second quarter of 2020, we received notice that the tax court has accepted our arguments to dismiss certain claims by the Greek tax authorities; however, this ruling has been appealed. In Greece, as in other jurisdictions, we intend to vigorously defend our positions against any claims that are not insignificant, including through litigation when necessary. As of September 30, 2020, we do not believe that an adverse outcome is probable with respect to the claims of the Greek tax authorities or any other jurisdiction; as a result, we have not accrued any material amounts for exposure related to such contingencies or adverse decisions. Nevertheless,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Our reportable segments are based upon our internal organizational structure; the manner in which our operations are managed; the criteria used by our Chief Executive Officer, who is our Chief Operating Decision Maker, to evaluate segment performance; the availability of separate financial information; and overall materiality considerations. As discussed in Note 1. General Information , we now operate our business and present our results through two business segments effective the third quarter of 2020 (i) Travel Solutions, our global travel solutions for travel suppliers and travel buyers, including a broad portfolio of software technology products and solutions for airlines, and (ii) Hospitality Solutions, an extensive suite of software solutions for hoteliers. All revenue and expenses previously assigned to the Travel Network and Airline Solutions business segments have been consolidated into a unified revenue and expense structure which aligns with information that our Chief Operating Decision Maker ("CODM") utilizes beginning in the third quarter of 2020 to evaluate segment performance and allocate resources. These changes did not impact the historical Hospitality Solutions reporting segment's revenue and expenses. Our CODM utilizes Adjusted Gross Profit (Loss), Adjusted Operating (Loss) Income and Adjusted EBITDA as the measures of profitability to evaluate performance of our segments and allocate resources which are not recognized terms under GAAP. Our uses of Adjusted Gross Profit (Loss), Adjusted Operating (Loss) Income and Adjusted EBITDA have limitations as analytical tools, and should not be considered in isolation or as a substitute for analysis of our results as reported under GAAP. We define Adjusted Gross Profit (Loss) as operating (loss) income adjusted for selling, general and administrative expenses, technology costs and the cost of revenue portion of depreciation and amortization, restructuring and other costs, amortization of upfront incentive compensation and stock-based compensation. We define Adjusted Operating (loss) Income as operating (loss) income adjusted for equity method (loss) income, impairment and related charges, acquisition-related amortization, restructuring and other costs, acquisition-related costs, litigation costs, net, and stock-based compensation. We define Adjusted EBITDA as (loss) income from continuing operations adjusted for depreciation and amortization of property and equipment, amortization of capitalized implementation costs, acquisition-related amortization, amortization of upfront incentive consideration, interest expense, net, loss on extinguishment of debt, other, net, restructuring and other costs, acquisition-related costs, litigation costs, net, stock-based compensation and provision for income taxes. As a result of our strategic realignment, we have separated our technology costs from cost of revenue and moved certain expenses previously classified as cost of revenue to selling, general and administrative to provide increased visibility to our technology costs for analytical and decision-making purposes and to align costs with the current leadership and operational organizational structure. While there is no impact to Adjusted EBITDA as a result of these changes, our Adjusted Gross Profit (Loss) is more favorable than previously reported as it excludes costs that were previously classified as cost of revenue. Technology costs are evaluated separately from Adjusted Gross Profit (Loss) by our CODM and excluded from this measure to provide a more transparent view of variable expenses, gross margin, and key operational expense ratios. See Note 1. General Information for further details on our reclassifications. Our CODM does not review total assets by segment as operating evaluations and resource allocation decisions are not made on the basis of total assets by segment. Certain of our costs associated with our technology organization are allocated to the segments based on the segments' usage of resources. Benefit expenses, facility costs and depreciation expense on the corporate headquarters building are allo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Depreciation and amortization included in cost of revenue is associated with capitalized implementation costs and intangible assets associated with contracts, supplier and distributor agreements purchased through acquisitions or established with our take private transactions in 2007. Depreciation and amortization included in technology costs is associated with software developed for internal use that supports our products, businesses and systems and intangible assets for technology purchased through acquisitions or established through the take private transaction in 2007. Depreciation and amortization included in selling, general and administrative expenses is associated with property and equipment, acquired customer relationships, trademarks and brand names purchased through acquisitions or established through the take private transaction in 2007. Segment information for the three and nine months ended September 30, 2020 and 2019 is as follows (in thousands): Three Months Ended September 30, Nine Months Ended September 30, 2020 2019 2020 2019 Revenue Travel Solutions $ 237,018 $ 919,031 $ 900,868 $ 2,842,391 Hospitality Solutions 44,924 74,818 133,163 221,525 Eliminations (3,577) (9,650) (13,645) (30,350) Total revenue $ 278,365 $ 984,199 $ 1,020,386 $ 3,033,566 Adjusted Gross Profit (Loss) (a) Travel Solutions $ 168,971 $ 561,372 $ 612,869 $ 1,703,704 Hospitality Solutions 24,507 35,762 61,590 104,676 Corporate (646) (508) (2,402) (1,246) Total $ 192,832 $ 596,626 $ 672,057 $ 1,807,134 Adjusted Operating (Loss) Income (b) Travel Solutions $ (146,337) $ 183,582 $ (408,584) $ 574,635 Hospitality Solutions (12,609) (4,008) (48,475) (15,471) Corporate (37,747) (46,500) (119,313) (143,375) Total $ (196,693) $ 133,074 $ (576,372) $ 415,789 Adjusted EBITDA (c) Travel Solutions $ (65,550) $ 277,251 $ (159,767) $ 854,809 Hospitality Solutions (2,222) 9,618 (15,128) 24,497 Total segments (67,772) 286,869 (174,895) 879,306 Corporate (36,598) (45,305) (115,360) (139,758) Total $ (104,370) $ 241,564 $ (290,255) $ 739,548 Depreciation and amortization Travel Solutions $ 61,343 $ 72,818 $ 192,084 $ 220,349 Hospitality Solutions 10,387 13,626 33,347 39,968 Total segments 71,730 86,444 225,431 260,317 Corporate 17,614 17,171 53,728 51,588 Total $ 89,344 $ 103,615 $ 279,159 $ 311,905 Capital Expenditures Travel Solutions $ 5,513 $ 11,134 $ 18,901 $ 44,583 Hospitality Solutions 645 2,275 2,962 7,669 Total segments 6,158 13,409 21,863 52,252 Corporate 2,768 11,519 26,396 39,872 Total $ 8,926 $ 24,928 $ 48,259 $ 92,124 ______________________________ (a) The following table sets forth the reconciliation of Adjusted Gross Profit to operating (loss) income in our statement of operations (in thousands): Three Months Ended September 30, Nine Months Ended September 30, 2020 2019 2020 2019 Adjusted Gross Profit $ 192,832 $ 596,626 $ 672,057 $ 1,807,134 Less adjustments: Selling, general and administrative 119,626 128,791 447,011 442,669 Technology costs 276,362 322,563 883,837 964,397 Cost of revenue adjustments: Depreciation and amortization (1) 9,264 9,425 27,846 29,705 Restructuring and other costs (6) (237) — 21,492 — Amortization of upfront incentive consideration (2) 19,444 20,851 56,733 59,825 Stock-based compensation 1,422 1,536 3,668 4,758 Operating (loss) income $ (233,049) $ 113,460 $ (768,530) $ 305,780 (b) The following table sets forth the reconciliation of Adjusted Operating (Loss) Income to operating (loss) income in our statement of operations (in thousands): Three Months Ended September 30, Nine Months Ended September 30, 2020 2019 2020 2019 Adjusted Operating (Loss) Income $ (196,693) $ 133,074 $ (576,372) $ 415,789 Less adjustments: Equity method (loss) income (460) 1,027 (1,645) 1,973 Acquisition-related amortization (1c) 16,465 15,976 49,775 47,971 Restructuring and other costs (6) 947 — 74,229 — Acquisition-related costs (5) 591 9,696 22,791 30,337 Litigation costs, net (4) 247 (24,179) 2,103 (21,355) Stock-based compensation 18,566 17,094 44,905 51,083 Operating (loss) income $ (233,049) $ 113,460 $ (768,530) $ 305,780 (c) The following table sets forth the reconciliation of Adjusted EBITDA to (loss) income from continuing operations in our statement of operations (in thousands): Three Months Ended September 30, Nine Months Ended September 30, 2020 2019 2020 2019 Adjusted EBITDA $ (104,370) $ 241,564 $ (290,255) $ 739,548 Less adjustments: Depreciation and amortization of property and equipment (1a) 63,733 78,060 201,274 232,617 Amortization of capitalized implementation costs (1b) 9,146 9,579 28,110 31,317 Acquisition-related amortization (1c) 16,465 15,976 49,775 47,971 Restructuring and other costs (6) 947 — 74,229 — Amortization of upfront incentive consideration (2) 19,444 20,851 56,733 59,825 Interest expense, net 67,651 39,743 163,674 117,364 Other, net (3) 18,431 1,769 72,015 6,118 Loss on extinguishment of debt 10,333 — 10,333 — Acquisition-related costs (5) 591 9,696 22,791 30,337 Litigation costs, net (4) 247 (24,179) 2,103 (21,355) Stock-based compensation 18,566 17,094 44,905 51,083 Provision for income taxes (20,364) 7,795 (53,336) 31,783 (Loss) income from continuing operations $ (309,560) $ 65,180 $ (962,861) $ 152,488 ______________________________________________________ (1) Depreciation and amortization expenses: (a) Depreciation and amortization of property and equipment includes software developed for internal use as well as amortization of contract acquisition costs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2) Our Travel Solutions business at times provides upfront incentive consideration to travel agency subscribers at the inception or modification of a service contract, which are capitalized and amortized to cost of revenue over an average expected life of the service contract, generally over three (3) Other, net during the nine months ended September 30, 2020 i ncludes a $46 million charge related to termination payments incurred in the first quarter of 2020 in connection with the now-terminated acquisition of Farelogix and a $14 million pension settlement charge recorded in the third quarter of 2020, as well as foreign exchange gains and losses related to the remeasurement of foreign currency denominated balances included in our consolidated balance sheets into the relevant functional currency. See Note 3. Acquisitions for further detail regarding the Farelogix acquisition and Note 10. Accumulated Other Comprehensive Loss for discussion of the pension settlement. (4) Litigation costs, net represent charges associated with antitrust and other foreign non-income tax contingency matters and includes the reversal of our previously accrued loss related to the US Airways legal matter for $32 million in the third quarter of 2019. See Note 14. Contingencies. (5) Acquisition-related costs represent fees and expenses incurred associated with the now-terminated agreement to acquire Farelogix. (6) Restructuring and other costs represent charges associated with business restructuring and associated changes, including a strategic realignment of our airline and agency-focused businesses, as well as other measures to support the new organizational structure and to respond to the impacts of the COVID-19 pandemic on our business and cost structure. See Note 4. Restructuring Activities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eneral Inform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20 are not necessarily indicative of results that may be expected for any other interim period or for the year ending December 31, 2020. The accompanying interim financial statements should be read in conjunction with the consolidated financial statements and related notes thereto included in our Annual Report on Form 10-K filed with the SEC on February 26, 2020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is>
      </c>
    </row>
    <row r="5">
      <c r="A5" s="4" t="inlineStr">
        <is>
          <t>Use of Estimates</t>
        </is>
      </c>
      <c r="B5" s="4" t="inlineStr">
        <is>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26, 2020. Additionally, see Note 2. Revenue from Contracts with Customers for additional information on the use of significant estimates and assumptions in recognizing revenue and Note 6. Credit Losses for additional information regarding the use of significant estimates and assumptions related to the allowance for credit losses. Given the uncertainties surrounding the duration and effects of COVID-19, we cannot provide assurance that the assumptions used in our estimates will be accurate.</t>
        </is>
      </c>
    </row>
    <row r="6">
      <c r="A6" s="4" t="inlineStr">
        <is>
          <t>Adoption of New Accounting Standards/Recent Accounting Pronouncements</t>
        </is>
      </c>
      <c r="B6" s="4" t="inlineStr">
        <is>
          <t>Adoption of New Accounting Standards In March 2020, the Financial Accounting Standards Board ("FASB") issued updated guidance which provides optional expedients and exceptions for applying U.S. GAAP to contracts, hedging relationships, and other transactions affected by the discontinuation of the London Interbank Offered Rate (“LIBOR”) or by another reference rate expected to be discontinued, if certain criteria are met. The updated standard is effective for all entities upon issuance and we will apply the amendments prospectively through December 31, 2022. There was no impact to our consolidated financial statements for the three and nine months ended September 30, 2020 as a result of adopting this standard. Our current hedging contracts do not extend past December 31, 2021. In October 2018, the FASB issued updated guidance that eliminates the requirement that entities consider indirect interests held through related parties under common control in their entirety when assessing whether a decision-making fee is a variable interest and instead requires entities to consider these indirect interests on a proportional basis. We adopted this standard in the first quarter of 2020, which did not have a material impact on our consolidated financial statements. In August 2018, the FASB issued updated guidance on customer's accounting for implementation costs incurred in a cloud computing arrangement that is a service contract. Under this updated standard, a customer in a cloud-computing arrangement that is a service contract is required to follow guidance on software developed for internal use to determine which implementation costs to capitalize as assets or expense as incurred. This standard aligns the accounting for implementation costs for hosting arrangements, regardless of whether they convey a license to the hosted software. The standard requires that capitalized implementation costs related to a hosting arrangement that is a service contract be amortized over the term of the hosting arrangement, beginning when the component of the hosting arrangement is ready for its intended use, similar to requirements in guidance on software developed for internal use. In addition, costs incurred during the preliminary project and post-implementation phases are expensed as they are incurred. We adopted this standard prospectively in the first quarter of 2020, which did not have a material impact on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We adopted this standard in the first quarter of 2020, resulting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See Note 6. Credit Losses for more information on the impacts from adoption and ongoing considerations. Recent Accounting Pronouncements In August 2020, the FASB issued updated guidance limiting the accounting models for convertible instruments, which will result in fewer embedded conversion features being separately recognized from the host contract when compared to existing guidance. Under the updated guidance, some convertible debt instruments will be accounted for as a single liability measured at amortized cost. Additionally, the updated guidance both enhances disclosures around convertible instruments and requires the use of the if-converted method to calculate diluted earnings per share for convertible instruments. The updated standard is effective for public companies for fiscal years, and interim periods within those fiscal years, beginning after December 15, 2021, with early adoption permitted for fiscal years beginning after December 15, 2020. The standard provides for the option of full retrospective transition on January 1, 2021. Although we are still evaluating the impact of the updated guidance and the effects on our financial statements, we anticipate using full retrospective transition on January 1, 2021 to account for the Exchangeable Notes on a whole-instrument basis. As a result, we anticipate long-term debt to increase approximately $88 million, additional paid-in capital to decrease $68 million, and deferred taxes to decrease by $20 million on January 1, 2021 and we will retrospectively reduce pre-tax interest expense. In December 2019, the FASB issued updated guidance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to have a material impact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Contract with Customer, Asset and Liability</t>
        </is>
      </c>
      <c r="B4" s="4" t="inlineStr">
        <is>
          <t>The following table presents our assets and liabilities with customers as of September 30, 2020 and December 31, 2019 (in thousands): Account Consolidated Balance Sheet Location September 30, 2020 December 31, 2019 Contract assets and customer advances and discounts (1) Prepaid expenses and other current assets / other assets, net $ 94,178 $ 105,499 Trade and unbilled receivables, net Accounts receivable, net 280,520 539,806 Long-term trade unbilled receivables, net Other assets, net 27,080 38,250 Contract liabilities Deferred revenues / other noncurrent liabilities 193,539 167,832 ________________________________ (1) Includes contract assets of $8 million and $6 million for September 30, 2020 and December 31, 2019, respectively.</t>
        </is>
      </c>
    </row>
    <row r="5">
      <c r="A5" s="4" t="inlineStr">
        <is>
          <t>Disaggregation of Revenue</t>
        </is>
      </c>
      <c r="B5" s="4" t="inlineStr">
        <is>
          <t xml:space="preserve">The following table presents our revenues disaggregated by business (in thousands): Three Months Ended September 30, Nine Months Ended September 30, 2020 2019 2020 2019 Distribution $ 104,594 $ 673,405 $ 451,183 $ 2,092,362 IT Solutions 132,424 245,626 449,685 750,029 Total Travel Solutions 237,018 919,031 900,868 2,842,391 SynXis Software and Services 41,287 65,962 118,767 194,974 Other 3,637 8,856 14,396 26,551 Total Hospitality Solutions 44,924 74,818 133,163 221,525 Eliminations (3,577) (9,650) (13,645) (30,350) Total Sabre Revenue $ 278,365 $ 984,199 $ 1,020,386 $ 3,033,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The following table summarizes the accrued liability, as recorded within accrued compensation and related benefits within our consolidated balance sheet, related to these restructuring activities (in thousands): Nine Months Ended Balance as of January 1, 2020 $ — Charges 73,934 Cash Payments (33,433) Balance as of September 30, 2020 $ 40,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9 Months Ended</t>
        </is>
      </c>
    </row>
    <row r="2">
      <c r="B2" s="2" t="inlineStr">
        <is>
          <t>Sep. 30, 2020</t>
        </is>
      </c>
    </row>
    <row r="3">
      <c r="A3" s="3" t="inlineStr">
        <is>
          <t>Credit Loss [Abstract]</t>
        </is>
      </c>
    </row>
    <row r="4">
      <c r="A4" s="4" t="inlineStr">
        <is>
          <t>Allowance for Credit Loss</t>
        </is>
      </c>
      <c r="B4" s="4" t="inlineStr">
        <is>
          <t xml:space="preserve">Our allowance for credit losses for the nine months ended September 30, 2020 for our portfolio segment is summarized as follows (in thousands): Nine Months Ended Balance at December 31, 2019 $ 57,730 Cumulative-effect adjustment upon adoption 9,868 Provision for expected credit losses 58,375 Write-offs (14,173) Other 1,230 Balance at September 30, 2020 $ 113,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The following table sets forth the face values of our outstanding debt as of September 30, 2020 and December 31, 2019 (in thousands): Rate Maturity September 30, 2020 December 31, 2019 Senior secured credit facilities: Term Loan A (1) L + 2.75% August 2023 $ 133,995 $ 484,500 Term Loan B L + 2.00% February 2024 1,829,319 1,843,427 Revolver, $400 million (2) L + 2.75% August 2023 375,000 — 5.375% senior secured notes due 2023 (3) 5.375% April 2023 — 530,000 5.25% senior secured notes due 2023 5.25% November 2023 500,000 500,000 9.25% senior secured notes due 2025 9.25% April 2025 775,000 — 7.375% senior secured notes due 2025 7.375% September 2025 850,000 — 4.00% senior exchangeable notes due 2025 4.00% April 2025 345,000 — Finance lease obligations 899 5,882 Face value of total debt outstanding 4,809,213 3,363,809 Less current portion of debt outstanding (33,452) (81,614) Face value of long-term debt outstanding $ 4,775,761 $ 3,282,195 ______________________ (1) Pursuant to the August 27, 2020 refinancing, the interest rate on Term Loan A was increased from L+2.50% to L+2.75% and the maturity was extended from July 2022 to August 2023. Subject to certain "springing" maturity conditions, the maturity may extend to February 2024 at the latest. (2) Pursuant to the August 27, 2020 refinancing, the interest rate on the Revolver was increased from L+2.50% to L+2.75% and the maturity was extended from July 2022 to August 2023. Subject to certain "springing" maturity conditions, the maturity may extend to February 2024 at the latest. (3) Extinguished on August 27, 2020 using proceeds from the 7.375% senior secured notes due 2025.</t>
        </is>
      </c>
    </row>
    <row r="5">
      <c r="A5" s="4" t="inlineStr">
        <is>
          <t>Convertible Debt</t>
        </is>
      </c>
      <c r="B5" s="4" t="inlineStr">
        <is>
          <t>The following table sets forth the carrying value of the Exchangeable Notes as of September 30, 2020 (in thousands): September 30, 2020 Liability component: Principal $ 345,000 Less: Unamortized debt discount (84,082) Net Carrying Value (1) $ 260,918 Equity component: Conversion feature $ 90,500 Less: Equity portion of debt issuance costs (3,167) Less: Deferred tax liability (19,718) Net Carrying Value $ 67,615 ______________________ 1) Excludes net unamortized debt issuance costs of $8 million as of September 30, 2020.</t>
        </is>
      </c>
    </row>
    <row r="6">
      <c r="A6" s="4" t="inlineStr">
        <is>
          <t>Interest Income and Interest Expense Disclosure</t>
        </is>
      </c>
      <c r="B6" s="4" t="inlineStr">
        <is>
          <t xml:space="preserve">The following table sets forth interest expense recognized related to the Exchangeable Notes for the three and nine months ended September 30, 2020 (in thousands): Three Months Ended September 30, Nine Months Ended September 30, 2020 2020 Contractual interest expense $ 3,450 $ 6,248 Amortization of debt discount and issuance costs $ 3,814 $ 6,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310093</v>
      </c>
      <c r="C4" s="6" t="n">
        <v>64584</v>
      </c>
      <c r="D4" s="6" t="n">
        <v>-966192</v>
      </c>
      <c r="E4" s="6" t="n">
        <v>151790</v>
      </c>
    </row>
    <row r="5">
      <c r="A5" s="3" t="inlineStr">
        <is>
          <t>Other comprehensive income (loss), net of tax:</t>
        </is>
      </c>
    </row>
    <row r="6">
      <c r="A6" s="4" t="inlineStr">
        <is>
          <t>Foreign currency translation adjustments ("CTA")</t>
        </is>
      </c>
      <c r="B6" s="5" t="n">
        <v>4439</v>
      </c>
      <c r="C6" s="5" t="n">
        <v>-4344</v>
      </c>
      <c r="D6" s="5" t="n">
        <v>4732</v>
      </c>
      <c r="E6" s="5" t="n">
        <v>-5432</v>
      </c>
    </row>
    <row r="7">
      <c r="A7" s="3" t="inlineStr">
        <is>
          <t>Retirement-related benefit plans:</t>
        </is>
      </c>
    </row>
    <row r="8">
      <c r="A8" s="4" t="inlineStr">
        <is>
          <t>Net actuarial loss, net of taxes of $3,524, $—, $2,318, and $—</t>
        </is>
      </c>
      <c r="B8" s="5" t="n">
        <v>-12101</v>
      </c>
      <c r="C8" s="5" t="n">
        <v>0</v>
      </c>
      <c r="D8" s="5" t="n">
        <v>-7960</v>
      </c>
      <c r="E8" s="5" t="n">
        <v>0</v>
      </c>
    </row>
    <row r="9">
      <c r="A9" s="4" t="inlineStr">
        <is>
          <t>Pension settlement, net of taxes of $(3,055), $—, $(3,055), and $—</t>
        </is>
      </c>
      <c r="B9" s="5" t="n">
        <v>10488</v>
      </c>
      <c r="C9" s="5" t="n">
        <v>0</v>
      </c>
      <c r="D9" s="5" t="n">
        <v>10488</v>
      </c>
      <c r="E9" s="5" t="n">
        <v>0</v>
      </c>
    </row>
    <row r="10">
      <c r="A10" s="4" t="inlineStr">
        <is>
          <t>Amortization of prior service credits, net of taxes of $80, $80, $241, and $241</t>
        </is>
      </c>
      <c r="B10" s="5" t="n">
        <v>-278</v>
      </c>
      <c r="C10" s="5" t="n">
        <v>-278</v>
      </c>
      <c r="D10" s="5" t="n">
        <v>-834</v>
      </c>
      <c r="E10" s="5" t="n">
        <v>-834</v>
      </c>
    </row>
    <row r="11">
      <c r="A11" s="4" t="inlineStr">
        <is>
          <t>Amortization of actuarial losses, net of taxes of $(525), $(329), $(1,451), and $(1,035)</t>
        </is>
      </c>
      <c r="B11" s="5" t="n">
        <v>1799</v>
      </c>
      <c r="C11" s="5" t="n">
        <v>1713</v>
      </c>
      <c r="D11" s="5" t="n">
        <v>5005</v>
      </c>
      <c r="E11" s="5" t="n">
        <v>4157</v>
      </c>
    </row>
    <row r="12">
      <c r="A12" s="4" t="inlineStr">
        <is>
          <t>Net change in retirement-related benefit plans, net of tax</t>
        </is>
      </c>
      <c r="B12" s="5" t="n">
        <v>-92</v>
      </c>
      <c r="C12" s="5" t="n">
        <v>1435</v>
      </c>
      <c r="D12" s="5" t="n">
        <v>6699</v>
      </c>
      <c r="E12" s="5" t="n">
        <v>3323</v>
      </c>
    </row>
    <row r="13">
      <c r="A13" s="3" t="inlineStr">
        <is>
          <t>Derivatives:</t>
        </is>
      </c>
    </row>
    <row r="14">
      <c r="A14" s="4" t="inlineStr">
        <is>
          <t>Unrealized gains (losses), net of taxes of $(544), $1,633, $5,641, and $5,875</t>
        </is>
      </c>
      <c r="B14" s="5" t="n">
        <v>2224</v>
      </c>
      <c r="C14" s="5" t="n">
        <v>-6356</v>
      </c>
      <c r="D14" s="5" t="n">
        <v>-20582</v>
      </c>
      <c r="E14" s="5" t="n">
        <v>-20939</v>
      </c>
    </row>
    <row r="15">
      <c r="A15" s="4" t="inlineStr">
        <is>
          <t>Reclassification adjustment for realized gains, net of taxes of $(1,283), $(267), $(3,585), and $(907)</t>
        </is>
      </c>
      <c r="B15" s="5" t="n">
        <v>4500</v>
      </c>
      <c r="C15" s="5" t="n">
        <v>1034</v>
      </c>
      <c r="D15" s="5" t="n">
        <v>12894</v>
      </c>
      <c r="E15" s="5" t="n">
        <v>3544</v>
      </c>
    </row>
    <row r="16">
      <c r="A16" s="4" t="inlineStr">
        <is>
          <t>Net change in derivatives, net of tax</t>
        </is>
      </c>
      <c r="B16" s="5" t="n">
        <v>6724</v>
      </c>
      <c r="C16" s="5" t="n">
        <v>-5322</v>
      </c>
      <c r="D16" s="5" t="n">
        <v>-7688</v>
      </c>
      <c r="E16" s="5" t="n">
        <v>-17395</v>
      </c>
    </row>
    <row r="17">
      <c r="A17" s="4" t="inlineStr">
        <is>
          <t>Share of other comprehensive income (loss) of equity method investments</t>
        </is>
      </c>
      <c r="B17" s="5" t="n">
        <v>258</v>
      </c>
      <c r="C17" s="5" t="n">
        <v>21</v>
      </c>
      <c r="D17" s="5" t="n">
        <v>-540</v>
      </c>
      <c r="E17" s="5" t="n">
        <v>-398</v>
      </c>
    </row>
    <row r="18">
      <c r="A18" s="4" t="inlineStr">
        <is>
          <t>Other comprehensive income (loss)</t>
        </is>
      </c>
      <c r="B18" s="5" t="n">
        <v>11329</v>
      </c>
      <c r="C18" s="5" t="n">
        <v>-8210</v>
      </c>
      <c r="D18" s="5" t="n">
        <v>3203</v>
      </c>
      <c r="E18" s="5" t="n">
        <v>-19902</v>
      </c>
    </row>
    <row r="19">
      <c r="A19" s="4" t="inlineStr">
        <is>
          <t>Comprehensive (loss) income</t>
        </is>
      </c>
      <c r="B19" s="5" t="n">
        <v>-298764</v>
      </c>
      <c r="C19" s="5" t="n">
        <v>56374</v>
      </c>
      <c r="D19" s="5" t="n">
        <v>-962989</v>
      </c>
      <c r="E19" s="5" t="n">
        <v>131888</v>
      </c>
    </row>
    <row r="20">
      <c r="A20" s="4" t="inlineStr">
        <is>
          <t>Less: Comprehensive loss (income) attributable to noncontrolling interests</t>
        </is>
      </c>
      <c r="B20" s="5" t="n">
        <v>-125</v>
      </c>
      <c r="C20" s="5" t="n">
        <v>-771</v>
      </c>
      <c r="D20" s="5" t="n">
        <v>-837</v>
      </c>
      <c r="E20" s="5" t="n">
        <v>-3289</v>
      </c>
    </row>
    <row r="21">
      <c r="A21" s="4" t="inlineStr">
        <is>
          <t>Comprehensive (loss) income attributable to Sabre Corporation</t>
        </is>
      </c>
      <c r="B21" s="6" t="n">
        <v>-298889</v>
      </c>
      <c r="C21" s="6" t="n">
        <v>55603</v>
      </c>
      <c r="D21" s="6" t="n">
        <v>-963826</v>
      </c>
      <c r="E21" s="6" t="n">
        <v>1285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Unsettled Purchased Foreign Currency Forward Contracts</t>
        </is>
      </c>
      <c r="B4" s="4" t="inlineStr">
        <is>
          <t xml:space="preserve">As of September 30, 2020 and December 31, 2019, we had the following unsettled purchased foreign currency forward contracts that were entered into to hedge our operational exposure to foreign currency movements (in thousands, except for average contract rates): Outstanding Notional Amounts as of September 30, 2020 Buy Currency Sell Currency Foreign Amount USD Amount Average Polish Zloty US Dollar 54,000 14,105 0.2612 Singapore Dollar US Dollar 12,000 8,899 0.7416 Indian Rupee US Dollar 550,000 7,475 0.0136 British Pound Sterling US Dollar 3,900 5,118 1.3123 Australian Dollar US Dollar 3,000 2,097 0.6990 Swedish Krona US Dollar 5,000 531 0.1078 Outstanding Notional Amounts as of December 31, 2019 Buy Currency Sell Currency Foreign Amount USD Amount Average Polish Zloty US Dollar 265,000 68,971 0.2603 Indian Rupee US Dollar 4,485,000 61,708 0.0138 Singapore Dollar US Dollar 63,500 46,759 0.7364 British Pound Sterling US Dollar 18,400 24,109 1.3103 Australian Dollar US Dollar 16,500 11,521 0.6982 Swedish Krona US Dollar 38,100 4,106 0.1075 </t>
        </is>
      </c>
    </row>
    <row r="5">
      <c r="A5" s="4" t="inlineStr">
        <is>
          <t>Schedule of Outstanding Interest Rate Swaps</t>
        </is>
      </c>
      <c r="B5" s="4" t="inlineStr">
        <is>
          <t>Interest rate swaps outstanding during the nine months ended September 30, 2020 and 2019 are as follows: Notional Amount Interest Rate Interest Rate Paid Effective Date Maturity Date Designated as Hedging Instrument $1,350 million 1 month LIBOR (1) 2.27% December 31, 2018 December 31, 2019 $1,200 million 1 month LIBOR (1) 2.19% December 31, 2019 December 31, 2020 $600 million 1 month LIBOR (1) 2.81% December 31, 2020 December 31, 2021 ______________________ (1) Subject to a 0% floor.</t>
        </is>
      </c>
    </row>
    <row r="6">
      <c r="A6" s="4" t="inlineStr">
        <is>
          <t>Schedule of Estimated Fair Values of Derivatives Designated as Hedging Instruments</t>
        </is>
      </c>
      <c r="B6" s="4" t="inlineStr">
        <is>
          <t>The estimated fair values of our derivatives designated as hedging instruments as of September 30, 2020 and December 31, 2019 are as follows (in thousands): Derivative Assets (Liabilities) Fair Value as of Derivatives Designated as Hedging Instruments Consolidated Balance Sheet Location September 30, 2020 December 31, 2019 Foreign exchange contracts Prepaid expenses and other $ — $ 1,953 Foreign exchange contracts Other accrued liabilities (258) — Interest rate swaps Other accrued liabilities (18,428) (7,020) Interest rate swaps Other noncurrent liabilities (3,368) (7,918) Total $ (22,054) $ (12,985)</t>
        </is>
      </c>
    </row>
    <row r="7">
      <c r="A7" s="4" t="inlineStr">
        <is>
          <t>Schedule of Effects of Derivative Instruments Net of Taxes on Other Comprehensive Income (Loss)</t>
        </is>
      </c>
      <c r="B7" s="4" t="inlineStr">
        <is>
          <t xml:space="preserve">The effects of derivative instruments, net of taxes, on OCI for the three and nine months ended September 30, 2020 and 2019 are as follows (in thousands): Amount of Gain (Loss) Recognized in OCI on Derivative, Three Months Ended September 30, Nine Months Ended September 30, Derivatives in Cash Flow Hedging Relationships 2020 2019 2020 2019 Foreign exchange contracts $ 2,164 $ (5,072) $ (4,837) $ (4,761) Interest rate swaps 60 (1,284) (15,745) (16,178) Total $ 2,224 $ (6,356) $ (20,582) $ (20,939) Amount of Loss (Gain) Reclassified from Accumulated OCI into Income, Effective Portion Derivatives in Cash Flow Hedging Relationships Income Statement Location Three Months Ended September 30, Nine Months Ended September 30, 2020 2019 2020 2019 Foreign exchange contracts Cost of revenue $ (319) $ 981 $ 2,904 $ 4,547 Interest rate swaps Interest expense, net 4,819 53 9,990 (1,003) Total $ 4,500 $ 1,034 $ 12,894 $ 3,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The following tables present our (liabilities) assets that are required to be measured at fair value on a recurring basis as of September 30, 2020 and December 31, 2019 (in thousands): Fair Value at Reporting Date Using September 30, 2020 Level 1 Level 2 Level 3 Derivatives (1) Foreign currency forward contracts $ (258) $ — $ (258) $ — Interest rate swap contracts (21,796) — (21,796) — Total $ (22,054) $ — $ (22,054) $ — Fair Value at Reporting Date Using December 31, 2019 Level 1 Level 2 Level 3 Derivatives (1) Foreign currency forward contracts $ 1,953 $ — $ 1,953 $ — Interest rate swap contracts (14,938) — (14,938) — Total $ (12,985) $ — $ (12,985) $ — ______________________ (1) See Note 8. Derivatives for further detail.</t>
        </is>
      </c>
    </row>
    <row r="5">
      <c r="A5" s="4" t="inlineStr">
        <is>
          <t>Schedule of Fair Value and Carrying Value of Debt</t>
        </is>
      </c>
      <c r="B5" s="4" t="inlineStr">
        <is>
          <t>The following table presents the fair value and carrying value of our senior notes and borrowings under our senior secured credit facilities as of September 30, 2020 and December 31, 2019 (in thousands): Fair Value at Carrying Value at (1) Financial Instrument September 30, 2020 December 31, 2019 September 30, 2020 December 31, 2019 Term Loan A $ 128,970 $ 485,106 $ 133,290 $ 483,317 Term Loan B 1,718,416 1,856,100 1,825,443 1,838,741 Revolver, $400 million 375,000 — 375,000 — 5.375% senior secured notes due 2023 — 543,536 — 530,000 5.25% senior secured notes due 2023 487,533 514,670 500,000 500,000 9.25% senior secured notes due 2025 854,294 — 775,000 — 7.375% senior secured notes due 2025 856,783 — 850,000 — 4.00% senior exchangeable notes due 2025 405,824 — 260,918 — ______________________ (1) Excludes net unamortized debt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Components of Accumulated Other Comprehensive Loss, Net of Related Deferred Income Taxes</t>
        </is>
      </c>
      <c r="B4" s="4" t="inlineStr">
        <is>
          <t>As of September 30, 2020 and December 31, 2019, the components of accumulated other comprehensive loss, net of related deferred income taxes, are as follows (in thousands): September 30, 2020 December 31, 2019 Defined benefit pension and other post-retirement benefit plans $ (136,690) $ (143,389) Unrealized foreign currency translation gain 8,481 4,289 Unrealized loss on foreign currency forward contracts and interest rate swaps (17,894) (10,206) Total accumulated other comprehensive loss, net of tax $ (146,103) $ (149,3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Numerators and Denominators Used in Computations of Basic and Diluted Earnings Per Share from Continuing Operations</t>
        </is>
      </c>
      <c r="B4" s="4" t="inlineStr">
        <is>
          <t xml:space="preserve">The following table reconciles the numerators and denominators used in the computations of basic and diluted earnings per share from continuing operations (in thousands, except per share data): Three Months Ended September 30, Nine Months Ended September 30, 2020 2019 2020 2019 Numerator: (Loss) income from continuing operations $ (309,560) $ 65,180 $ (962,861) $ 152,488 Less: Net income attributable to non-controlling interests 125 771 837 3,289 Less: Preferred stock dividends 2,231 — 2,231 — Net (loss) income from continuing operations available to common stockholders, basic and diluted $ (311,916) $ 64,409 $ (965,929) $ 149,199 Denominator: Basic weighted-average common shares outstanding 292,392 273,763 280,750 274,524 Add: Dilutive effect of stock options and restricted stock awards — 2,472 — 1,950 Diluted weighted-average common shares outstanding 292,392 276,235 280,750 276,474 Earnings per share from continuing operations: Basic $ (1.07) $ 0.24 $ (3.44) $ 0.54 Diluted $ (1.07) $ 0.23 $ (3.44) $ 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 xml:space="preserve">The following table presents supplemental cash flow information related to operating leases (in thousands): Nine Months Ended September 30, 2020 2019 Supplemental Cash Flow Information Cash paid for amounts included in the measurement of lease liabilities: Operating cash flows used in operating leases $ 17,806 $ 19,652 Right-of-use assets obtained in exchange for lease obligations: Operating leases 42,405 15,712 </t>
        </is>
      </c>
    </row>
    <row r="5">
      <c r="A5" s="4" t="inlineStr">
        <is>
          <t>Supplemental Balance Sheet Information</t>
        </is>
      </c>
      <c r="B5" s="4" t="inlineStr">
        <is>
          <t xml:space="preserve">The following table presents supplemental balance sheet information related to operating leases (in thousands): September 30, 2020 December 31, 2019 Operating Leases Operating lease right-of-use assets $ 85,990 $ 64,191 Other accrued liabilities 24,337 21,932 Other noncurrent liabilities 71,956 49,970 Total operating lease liabilities $ 96,293 $ 71,902 </t>
        </is>
      </c>
    </row>
    <row r="6">
      <c r="A6" s="4" t="inlineStr">
        <is>
          <t>Future Minimum Lease Payment Obligations Under Operating Leases</t>
        </is>
      </c>
      <c r="B6" s="4" t="inlineStr">
        <is>
          <t xml:space="preserve">Future minimum lease payments under non-cancellable operating leases as of September 30, 2020 are as follows (in thousands): Year Ending December 31, Operating Leases 2020 $ 5,801 2021 25,231 2022 18,738 2023 15,381 2024 13,776 Thereafter 31,651 Total 110,578 Imputed Interest (14,285) Total $ 96,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Information</t>
        </is>
      </c>
      <c r="B4" s="4" t="inlineStr">
        <is>
          <t>Segment information for the three and nine months ended September 30, 2020 and 2019 is as follows (in thousands): Three Months Ended September 30, Nine Months Ended September 30, 2020 2019 2020 2019 Revenue Travel Solutions $ 237,018 $ 919,031 $ 900,868 $ 2,842,391 Hospitality Solutions 44,924 74,818 133,163 221,525 Eliminations (3,577) (9,650) (13,645) (30,350) Total revenue $ 278,365 $ 984,199 $ 1,020,386 $ 3,033,566 Adjusted Gross Profit (Loss) (a) Travel Solutions $ 168,971 $ 561,372 $ 612,869 $ 1,703,704 Hospitality Solutions 24,507 35,762 61,590 104,676 Corporate (646) (508) (2,402) (1,246) Total $ 192,832 $ 596,626 $ 672,057 $ 1,807,134 Adjusted Operating (Loss) Income (b) Travel Solutions $ (146,337) $ 183,582 $ (408,584) $ 574,635 Hospitality Solutions (12,609) (4,008) (48,475) (15,471) Corporate (37,747) (46,500) (119,313) (143,375) Total $ (196,693) $ 133,074 $ (576,372) $ 415,789 Adjusted EBITDA (c) Travel Solutions $ (65,550) $ 277,251 $ (159,767) $ 854,809 Hospitality Solutions (2,222) 9,618 (15,128) 24,497 Total segments (67,772) 286,869 (174,895) 879,306 Corporate (36,598) (45,305) (115,360) (139,758) Total $ (104,370) $ 241,564 $ (290,255) $ 739,548 Depreciation and amortization Travel Solutions $ 61,343 $ 72,818 $ 192,084 $ 220,349 Hospitality Solutions 10,387 13,626 33,347 39,968 Total segments 71,730 86,444 225,431 260,317 Corporate 17,614 17,171 53,728 51,588 Total $ 89,344 $ 103,615 $ 279,159 $ 311,905 Capital Expenditures Travel Solutions $ 5,513 $ 11,134 $ 18,901 $ 44,583 Hospitality Solutions 645 2,275 2,962 7,669 Total segments 6,158 13,409 21,863 52,252 Corporate 2,768 11,519 26,396 39,872 Total $ 8,926 $ 24,928 $ 48,259 $ 92,124 ______________________________ (a) The following table sets forth the reconciliation of Adjusted Gross Profit to operating (loss) income in our statement of operations (in thousands): Three Months Ended September 30, Nine Months Ended September 30, 2020 2019 2020 2019 Adjusted Gross Profit $ 192,832 $ 596,626 $ 672,057 $ 1,807,134 Less adjustments: Selling, general and administrative 119,626 128,791 447,011 442,669 Technology costs 276,362 322,563 883,837 964,397 Cost of revenue adjustments: Depreciation and amortization (1) 9,264 9,425 27,846 29,705 Restructuring and other costs (6) (237) — 21,492 — Amortization of upfront incentive consideration (2) 19,444 20,851 56,733 59,825 Stock-based compensation 1,422 1,536 3,668 4,758 Operating (loss) income $ (233,049) $ 113,460 $ (768,530) $ 305,780 (b) The following table sets forth the reconciliation of Adjusted Operating (Loss) Income to operating (loss) income in our statement of operations (in thousands): Three Months Ended September 30, Nine Months Ended September 30, 2020 2019 2020 2019 Adjusted Operating (Loss) Income $ (196,693) $ 133,074 $ (576,372) $ 415,789 Less adjustments: Equity method (loss) income (460) 1,027 (1,645) 1,973 Acquisition-related amortization (1c) 16,465 15,976 49,775 47,971 Restructuring and other costs (6) 947 — 74,229 — Acquisition-related costs (5) 591 9,696 22,791 30,337 Litigation costs, net (4) 247 (24,179) 2,103 (21,355) Stock-based compensation 18,566 17,094 44,905 51,083 Operating (loss) income $ (233,049) $ 113,460 $ (768,530) $ 305,780 (c) The following table sets forth the reconciliation of Adjusted EBITDA to (loss) income from continuing operations in our statement of operations (in thousands): Three Months Ended September 30, Nine Months Ended September 30, 2020 2019 2020 2019 Adjusted EBITDA $ (104,370) $ 241,564 $ (290,255) $ 739,548 Less adjustments: Depreciation and amortization of property and equipment (1a) 63,733 78,060 201,274 232,617 Amortization of capitalized implementation costs (1b) 9,146 9,579 28,110 31,317 Acquisition-related amortization (1c) 16,465 15,976 49,775 47,971 Restructuring and other costs (6) 947 — 74,229 — Amortization of upfront incentive consideration (2) 19,444 20,851 56,733 59,825 Interest expense, net 67,651 39,743 163,674 117,364 Other, net (3) 18,431 1,769 72,015 6,118 Loss on extinguishment of debt 10,333 — 10,333 — Acquisition-related costs (5) 591 9,696 22,791 30,337 Litigation costs, net (4) 247 (24,179) 2,103 (21,355) Stock-based compensation 18,566 17,094 44,905 51,083 Provision for income taxes (20,364) 7,795 (53,336) 31,783 (Loss) income from continuing operations $ (309,560) $ 65,180 $ (962,861) $ 152,488 ______________________________________________________ (1) Depreciation and amortization expenses: (a) Depreciation and amortization of property and equipment includes software developed for internal use as well as amortization of contract acquisition costs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2) Our Travel Solutions business at times provides upfront incentive consideration to travel agency subscribers at the inception or modification of a service contract, which are capitalized and amortized to cost of revenue over an average expected life of the service contract, generally over three (3) Other, net during the nine months ended September 30, 2020 i ncludes a $46 million charge related to termination payments incurred in the first quarter of 2020 in connection with the now-terminated acquisition of Farelogix and a $14 million pension settlement charge recorded in the third quarter of 2020, as well as foreign exchange gains and losses related to the remeasurement of foreign currency denominated balances included in our consolidated balance sheets into the relevant functional currency. See Note 3. Acquisitions for further detail regarding the Farelogix acquisition and Note 10. Accumulated Other Comprehensive Loss for discussion of the pension settlement. (4) Litigation costs, net represent charges associated with antitrust and other foreign non-income tax contingency matters and includes the reversal of our previously accrued loss related to the US Airways legal matter for $32 million in the third quarter of 2019. See Note 14. Contingencies. (5) Acquisition-related costs represent fees and expenses incurred associated with the now-terminated agreement to acquire Farelogix. (6) Restructuring and other costs represent charges associated with business restructuring and associated changes, including a strategic realignment of our airline and agency-focused businesses, as well as other measures to support the new organizational structure and to respond to the impacts of the COVID-19 pandemic on our business and cost structure. See Note 4. Restructuring Activities for furthe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 width="21" customWidth="1" min="8" max="8"/>
    <col width="21" customWidth="1" min="9" max="9"/>
  </cols>
  <sheetData>
    <row r="1">
      <c r="A1" s="1" t="inlineStr">
        <is>
          <t>General Information - Additional Information (Details) $ in Thousands</t>
        </is>
      </c>
      <c r="B1" s="2" t="inlineStr">
        <is>
          <t>Jan. 01, 2021USD ($)</t>
        </is>
      </c>
      <c r="C1" s="2" t="inlineStr">
        <is>
          <t>Jan. 01, 2020USD ($)</t>
        </is>
      </c>
      <c r="D1" s="2" t="inlineStr">
        <is>
          <t>Sep. 30, 2020USD ($)</t>
        </is>
      </c>
      <c r="E1" s="2" t="inlineStr">
        <is>
          <t>Sep. 30, 2019USD ($)</t>
        </is>
      </c>
      <c r="F1" s="2" t="inlineStr">
        <is>
          <t>Jun. 30, 2020USD ($)</t>
        </is>
      </c>
      <c r="G1" s="2" t="inlineStr">
        <is>
          <t>Sep. 30, 2020USD ($)segment</t>
        </is>
      </c>
      <c r="H1" s="2" t="inlineStr">
        <is>
          <t>Sep. 30, 2019USD ($)</t>
        </is>
      </c>
      <c r="I1" s="2" t="inlineStr">
        <is>
          <t>Dec. 31, 2019USD ($)</t>
        </is>
      </c>
    </row>
    <row r="2">
      <c r="A2" s="3" t="inlineStr">
        <is>
          <t>New Accounting Pronouncements or Change in Accounting Principle [Line Items]</t>
        </is>
      </c>
    </row>
    <row r="3">
      <c r="A3" s="4" t="inlineStr">
        <is>
          <t>Number of business segments | segment</t>
        </is>
      </c>
      <c r="G3" s="5" t="n">
        <v>2</v>
      </c>
    </row>
    <row r="4">
      <c r="A4" s="4" t="inlineStr">
        <is>
          <t>Cost of revenue</t>
        </is>
      </c>
      <c r="D4" s="6" t="n">
        <v>115426</v>
      </c>
      <c r="E4" s="6" t="n">
        <v>419385</v>
      </c>
      <c r="G4" s="6" t="n">
        <v>458068</v>
      </c>
      <c r="H4" s="6" t="n">
        <v>1320720</v>
      </c>
    </row>
    <row r="5">
      <c r="A5" s="4" t="inlineStr">
        <is>
          <t>Selling, general and administrative</t>
        </is>
      </c>
      <c r="D5" s="5" t="n">
        <v>119626</v>
      </c>
      <c r="E5" s="5" t="n">
        <v>128791</v>
      </c>
      <c r="G5" s="5" t="n">
        <v>447011</v>
      </c>
      <c r="H5" s="5" t="n">
        <v>442669</v>
      </c>
    </row>
    <row r="6">
      <c r="A6" s="4" t="inlineStr">
        <is>
          <t>Technology costs</t>
        </is>
      </c>
      <c r="D6" s="5" t="n">
        <v>276362</v>
      </c>
      <c r="E6" s="5" t="n">
        <v>322563</v>
      </c>
      <c r="G6" s="5" t="n">
        <v>883837</v>
      </c>
      <c r="H6" s="5" t="n">
        <v>964397</v>
      </c>
    </row>
    <row r="7">
      <c r="A7" s="4" t="inlineStr">
        <is>
          <t>Charges</t>
        </is>
      </c>
      <c r="G7" s="5" t="n">
        <v>73934</v>
      </c>
    </row>
    <row r="8">
      <c r="A8" s="4" t="inlineStr">
        <is>
          <t>Allowance for credit losses</t>
        </is>
      </c>
      <c r="D8" s="5" t="n">
        <v>11000</v>
      </c>
      <c r="G8" s="5" t="n">
        <v>58375</v>
      </c>
      <c r="H8" s="5" t="n">
        <v>16746</v>
      </c>
    </row>
    <row r="9">
      <c r="A9" s="4" t="inlineStr">
        <is>
          <t>Increase in retained deficit</t>
        </is>
      </c>
      <c r="D9" s="5" t="n">
        <v>-1778877</v>
      </c>
      <c r="G9" s="5" t="n">
        <v>-1778877</v>
      </c>
      <c r="I9" s="6" t="n">
        <v>-763482</v>
      </c>
    </row>
    <row r="10">
      <c r="A10" s="4" t="inlineStr">
        <is>
          <t>Long-term debt</t>
        </is>
      </c>
      <c r="D10" s="5" t="n">
        <v>4639125</v>
      </c>
      <c r="G10" s="5" t="n">
        <v>4639125</v>
      </c>
      <c r="I10" s="5" t="n">
        <v>3261821</v>
      </c>
    </row>
    <row r="11">
      <c r="A11" s="4" t="inlineStr">
        <is>
          <t>Additional paid-in capital</t>
        </is>
      </c>
      <c r="D11" s="6" t="n">
        <v>-3027726</v>
      </c>
      <c r="G11" s="5" t="n">
        <v>-3027726</v>
      </c>
      <c r="I11" s="6" t="n">
        <v>-2317544</v>
      </c>
    </row>
    <row r="12">
      <c r="A12" s="4" t="inlineStr">
        <is>
          <t>Accounting Standards Update 2016-13</t>
        </is>
      </c>
    </row>
    <row r="13">
      <c r="A13" s="3" t="inlineStr">
        <is>
          <t>New Accounting Pronouncements or Change in Accounting Principle [Line Items]</t>
        </is>
      </c>
    </row>
    <row r="14">
      <c r="A14" s="4" t="inlineStr">
        <is>
          <t>Increase in allowance for credit loss</t>
        </is>
      </c>
      <c r="C14" s="6" t="n">
        <v>10000</v>
      </c>
    </row>
    <row r="15">
      <c r="A15" s="4" t="inlineStr">
        <is>
          <t>Decrease in deferred tax liabilities</t>
        </is>
      </c>
      <c r="C15" s="5" t="n">
        <v>1000</v>
      </c>
    </row>
    <row r="16">
      <c r="A16" s="4" t="inlineStr">
        <is>
          <t>Increase in accounts receivable</t>
        </is>
      </c>
      <c r="C16" s="5" t="n">
        <v>1000</v>
      </c>
    </row>
    <row r="17">
      <c r="A17" s="4" t="inlineStr">
        <is>
          <t>Accounting Standards Update 2016-13 | Cumulative-effect adjustment upon adoption</t>
        </is>
      </c>
    </row>
    <row r="18">
      <c r="A18" s="3" t="inlineStr">
        <is>
          <t>New Accounting Pronouncements or Change in Accounting Principle [Line Items]</t>
        </is>
      </c>
    </row>
    <row r="19">
      <c r="A19" s="4" t="inlineStr">
        <is>
          <t>Increase in retained deficit</t>
        </is>
      </c>
      <c r="C19" s="6" t="n">
        <v>8000</v>
      </c>
    </row>
    <row r="20">
      <c r="A20" s="4" t="inlineStr">
        <is>
          <t>Accounting Standards Update 2020-06 | Cumulative-effect adjustment upon adoption | Forecast</t>
        </is>
      </c>
    </row>
    <row r="21">
      <c r="A21" s="3" t="inlineStr">
        <is>
          <t>New Accounting Pronouncements or Change in Accounting Principle [Line Items]</t>
        </is>
      </c>
    </row>
    <row r="22">
      <c r="A22" s="4" t="inlineStr">
        <is>
          <t>Decrease in deferred tax liabilities</t>
        </is>
      </c>
      <c r="B22" s="6" t="n">
        <v>20000</v>
      </c>
    </row>
    <row r="23">
      <c r="A23" s="4" t="inlineStr">
        <is>
          <t>Long-term debt</t>
        </is>
      </c>
      <c r="B23" s="5" t="n">
        <v>88000</v>
      </c>
    </row>
    <row r="24">
      <c r="A24" s="4" t="inlineStr">
        <is>
          <t>Additional paid-in capital</t>
        </is>
      </c>
      <c r="B24" s="6" t="n">
        <v>68000</v>
      </c>
    </row>
    <row r="25">
      <c r="A25" s="4" t="inlineStr">
        <is>
          <t>COVID-19</t>
        </is>
      </c>
    </row>
    <row r="26">
      <c r="A26" s="3" t="inlineStr">
        <is>
          <t>New Accounting Pronouncements or Change in Accounting Principle [Line Items]</t>
        </is>
      </c>
    </row>
    <row r="27">
      <c r="A27" s="4" t="inlineStr">
        <is>
          <t>Cancellation reserve</t>
        </is>
      </c>
      <c r="F27" s="6" t="n">
        <v>60000</v>
      </c>
      <c r="G27" s="6" t="n">
        <v>33000</v>
      </c>
    </row>
    <row r="28">
      <c r="A28" s="4" t="inlineStr">
        <is>
          <t>Reclassification adjustment</t>
        </is>
      </c>
    </row>
    <row r="29">
      <c r="A29" s="3" t="inlineStr">
        <is>
          <t>New Accounting Pronouncements or Change in Accounting Principle [Line Items]</t>
        </is>
      </c>
    </row>
    <row r="30">
      <c r="A30" s="4" t="inlineStr">
        <is>
          <t>Selling, general and administrative</t>
        </is>
      </c>
      <c r="E30" s="5" t="n">
        <v>-25000</v>
      </c>
      <c r="H30" s="5" t="n">
        <v>-79000</v>
      </c>
    </row>
    <row r="31">
      <c r="A31" s="4" t="inlineStr">
        <is>
          <t>Technology costs</t>
        </is>
      </c>
      <c r="E31" s="5" t="n">
        <v>25000</v>
      </c>
      <c r="H31" s="5" t="n">
        <v>79000</v>
      </c>
    </row>
    <row r="32">
      <c r="A32" s="4" t="inlineStr">
        <is>
          <t>Reclassification adjustment one</t>
        </is>
      </c>
    </row>
    <row r="33">
      <c r="A33" s="3" t="inlineStr">
        <is>
          <t>New Accounting Pronouncements or Change in Accounting Principle [Line Items]</t>
        </is>
      </c>
    </row>
    <row r="34">
      <c r="A34" s="4" t="inlineStr">
        <is>
          <t>Cost of revenue</t>
        </is>
      </c>
      <c r="E34" s="5" t="n">
        <v>-298000</v>
      </c>
      <c r="H34" s="5" t="n">
        <v>-885000</v>
      </c>
    </row>
    <row r="35">
      <c r="A35" s="4" t="inlineStr">
        <is>
          <t>Technology costs</t>
        </is>
      </c>
      <c r="E35" s="5" t="n">
        <v>298000</v>
      </c>
      <c r="H35" s="5" t="n">
        <v>885000</v>
      </c>
    </row>
    <row r="36">
      <c r="A36" s="4" t="inlineStr">
        <is>
          <t>Reclassification adjustment two</t>
        </is>
      </c>
    </row>
    <row r="37">
      <c r="A37" s="3" t="inlineStr">
        <is>
          <t>New Accounting Pronouncements or Change in Accounting Principle [Line Items]</t>
        </is>
      </c>
    </row>
    <row r="38">
      <c r="A38" s="4" t="inlineStr">
        <is>
          <t>Cost of revenue</t>
        </is>
      </c>
      <c r="E38" s="5" t="n">
        <v>-34000</v>
      </c>
      <c r="H38" s="5" t="n">
        <v>-96000</v>
      </c>
    </row>
    <row r="39">
      <c r="A39" s="4" t="inlineStr">
        <is>
          <t>Selling, general and administrative</t>
        </is>
      </c>
      <c r="E39" s="6" t="n">
        <v>34000</v>
      </c>
      <c r="H39" s="6" t="n">
        <v>9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Sep. 30, 2020</t>
        </is>
      </c>
      <c r="C1" s="2" t="inlineStr">
        <is>
          <t>Dec. 31, 2019</t>
        </is>
      </c>
    </row>
    <row r="2">
      <c r="A2" s="3" t="inlineStr">
        <is>
          <t>Revenue from External Customer [Line Items]</t>
        </is>
      </c>
    </row>
    <row r="3">
      <c r="A3" s="4" t="inlineStr">
        <is>
          <t>Contract liabilities</t>
        </is>
      </c>
      <c r="B3" s="6" t="n">
        <v>193539</v>
      </c>
      <c r="C3" s="6" t="n">
        <v>167832</v>
      </c>
    </row>
    <row r="4">
      <c r="A4" s="4" t="inlineStr">
        <is>
          <t>Prepaid expenses and other current assets / other assets, net</t>
        </is>
      </c>
    </row>
    <row r="5">
      <c r="A5" s="3" t="inlineStr">
        <is>
          <t>Revenue from External Customer [Line Items]</t>
        </is>
      </c>
    </row>
    <row r="6">
      <c r="A6" s="4" t="inlineStr">
        <is>
          <t>Contract assets, current</t>
        </is>
      </c>
      <c r="B6" s="5" t="n">
        <v>94178</v>
      </c>
      <c r="C6" s="5" t="n">
        <v>105499</v>
      </c>
    </row>
    <row r="7">
      <c r="A7" s="4" t="inlineStr">
        <is>
          <t>Contract assets</t>
        </is>
      </c>
      <c r="B7" s="5" t="n">
        <v>8000</v>
      </c>
      <c r="C7" s="5" t="n">
        <v>6000</v>
      </c>
    </row>
    <row r="8">
      <c r="A8" s="4" t="inlineStr">
        <is>
          <t>Accounts receivable, net</t>
        </is>
      </c>
    </row>
    <row r="9">
      <c r="A9" s="3" t="inlineStr">
        <is>
          <t>Revenue from External Customer [Line Items]</t>
        </is>
      </c>
    </row>
    <row r="10">
      <c r="A10" s="4" t="inlineStr">
        <is>
          <t>Contract assets, current</t>
        </is>
      </c>
      <c r="B10" s="5" t="n">
        <v>280520</v>
      </c>
      <c r="C10" s="5" t="n">
        <v>539806</v>
      </c>
    </row>
    <row r="11">
      <c r="A11" s="4" t="inlineStr">
        <is>
          <t>Other assets, net</t>
        </is>
      </c>
    </row>
    <row r="12">
      <c r="A12" s="3" t="inlineStr">
        <is>
          <t>Revenue from External Customer [Line Items]</t>
        </is>
      </c>
    </row>
    <row r="13">
      <c r="A13" s="4" t="inlineStr">
        <is>
          <t>Contract assets, noncurrent</t>
        </is>
      </c>
      <c r="B13" s="6" t="n">
        <v>27080</v>
      </c>
      <c r="C13" s="6" t="n">
        <v>38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venue from Contracts with Customers - Narrative (Details) - USD ($) $ in Thousands</t>
        </is>
      </c>
      <c r="B1" s="2" t="inlineStr">
        <is>
          <t>3 Months Ended</t>
        </is>
      </c>
      <c r="E1" s="2" t="inlineStr">
        <is>
          <t>6 Months Ended</t>
        </is>
      </c>
      <c r="F1" s="2" t="inlineStr">
        <is>
          <t>9 Months Ended</t>
        </is>
      </c>
    </row>
    <row r="2">
      <c r="B2" s="2" t="inlineStr">
        <is>
          <t>Sep. 30, 2020</t>
        </is>
      </c>
      <c r="C2" s="2" t="inlineStr">
        <is>
          <t>Jun. 30, 2020</t>
        </is>
      </c>
      <c r="D2" s="2" t="inlineStr">
        <is>
          <t>Sep. 30, 2019</t>
        </is>
      </c>
      <c r="E2" s="2" t="inlineStr">
        <is>
          <t>Jun. 30, 2020</t>
        </is>
      </c>
      <c r="F2" s="2" t="inlineStr">
        <is>
          <t>Sep. 30, 2020</t>
        </is>
      </c>
      <c r="G2" s="2" t="inlineStr">
        <is>
          <t>Sep. 30, 2019</t>
        </is>
      </c>
    </row>
    <row r="3">
      <c r="A3" s="3" t="inlineStr">
        <is>
          <t>Disaggregation of Revenue [Line Items]</t>
        </is>
      </c>
    </row>
    <row r="4">
      <c r="A4" s="4" t="inlineStr">
        <is>
          <t>Revenue recognized</t>
        </is>
      </c>
      <c r="F4" s="6" t="n">
        <v>21000</v>
      </c>
    </row>
    <row r="5">
      <c r="A5" s="4" t="inlineStr">
        <is>
          <t>Revenue negatively impacted</t>
        </is>
      </c>
      <c r="B5" s="6" t="n">
        <v>-278365</v>
      </c>
      <c r="D5" s="6" t="n">
        <v>-984199</v>
      </c>
      <c r="F5" s="5" t="n">
        <v>-1020386</v>
      </c>
      <c r="G5" s="6" t="n">
        <v>-3033566</v>
      </c>
    </row>
    <row r="6">
      <c r="A6" s="4" t="inlineStr">
        <is>
          <t>COVID-19</t>
        </is>
      </c>
    </row>
    <row r="7">
      <c r="A7" s="3" t="inlineStr">
        <is>
          <t>Disaggregation of Revenue [Line Items]</t>
        </is>
      </c>
    </row>
    <row r="8">
      <c r="A8" s="4" t="inlineStr">
        <is>
          <t>Revenue recognized</t>
        </is>
      </c>
      <c r="B8" s="6" t="n">
        <v>18000</v>
      </c>
    </row>
    <row r="9">
      <c r="A9" s="4" t="inlineStr">
        <is>
          <t>Revenue negatively impacted</t>
        </is>
      </c>
      <c r="C9" s="6" t="n">
        <v>100000</v>
      </c>
    </row>
    <row r="10">
      <c r="A10" s="4" t="inlineStr">
        <is>
          <t>Cancellation reserve</t>
        </is>
      </c>
      <c r="E10" s="6" t="n">
        <v>60000</v>
      </c>
      <c r="F10" s="6" t="n">
        <v>33000</v>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Sabre Revenue</t>
        </is>
      </c>
      <c r="B4" s="6" t="n">
        <v>278365</v>
      </c>
      <c r="C4" s="6" t="n">
        <v>984199</v>
      </c>
      <c r="D4" s="6" t="n">
        <v>1020386</v>
      </c>
      <c r="E4" s="6" t="n">
        <v>3033566</v>
      </c>
    </row>
    <row r="5">
      <c r="A5" s="4" t="inlineStr">
        <is>
          <t>Operating Segments | Travel Solutions</t>
        </is>
      </c>
    </row>
    <row r="6">
      <c r="A6" s="3" t="inlineStr">
        <is>
          <t>Disaggregation of Revenue [Line Items]</t>
        </is>
      </c>
    </row>
    <row r="7">
      <c r="A7" s="4" t="inlineStr">
        <is>
          <t>Total Sabre Revenue</t>
        </is>
      </c>
      <c r="B7" s="5" t="n">
        <v>237018</v>
      </c>
      <c r="C7" s="5" t="n">
        <v>919031</v>
      </c>
      <c r="D7" s="5" t="n">
        <v>900868</v>
      </c>
      <c r="E7" s="5" t="n">
        <v>2842391</v>
      </c>
    </row>
    <row r="8">
      <c r="A8" s="4" t="inlineStr">
        <is>
          <t>Operating Segments | Hospitality Solutions</t>
        </is>
      </c>
    </row>
    <row r="9">
      <c r="A9" s="3" t="inlineStr">
        <is>
          <t>Disaggregation of Revenue [Line Items]</t>
        </is>
      </c>
    </row>
    <row r="10">
      <c r="A10" s="4" t="inlineStr">
        <is>
          <t>Total Sabre Revenue</t>
        </is>
      </c>
      <c r="B10" s="5" t="n">
        <v>44924</v>
      </c>
      <c r="C10" s="5" t="n">
        <v>74818</v>
      </c>
      <c r="D10" s="5" t="n">
        <v>133163</v>
      </c>
      <c r="E10" s="5" t="n">
        <v>221525</v>
      </c>
    </row>
    <row r="11">
      <c r="A11" s="4" t="inlineStr">
        <is>
          <t>Eliminations</t>
        </is>
      </c>
    </row>
    <row r="12">
      <c r="A12" s="3" t="inlineStr">
        <is>
          <t>Disaggregation of Revenue [Line Items]</t>
        </is>
      </c>
    </row>
    <row r="13">
      <c r="A13" s="4" t="inlineStr">
        <is>
          <t>Total Sabre Revenue</t>
        </is>
      </c>
      <c r="B13" s="5" t="n">
        <v>-3577</v>
      </c>
      <c r="C13" s="5" t="n">
        <v>-9650</v>
      </c>
      <c r="D13" s="5" t="n">
        <v>-13645</v>
      </c>
      <c r="E13" s="5" t="n">
        <v>-30350</v>
      </c>
    </row>
    <row r="14">
      <c r="A14" s="4" t="inlineStr">
        <is>
          <t>Distribution | Operating Segments | Travel Solutions</t>
        </is>
      </c>
    </row>
    <row r="15">
      <c r="A15" s="3" t="inlineStr">
        <is>
          <t>Disaggregation of Revenue [Line Items]</t>
        </is>
      </c>
    </row>
    <row r="16">
      <c r="A16" s="4" t="inlineStr">
        <is>
          <t>Total Sabre Revenue</t>
        </is>
      </c>
      <c r="B16" s="5" t="n">
        <v>104594</v>
      </c>
      <c r="C16" s="5" t="n">
        <v>673405</v>
      </c>
      <c r="D16" s="5" t="n">
        <v>451183</v>
      </c>
      <c r="E16" s="5" t="n">
        <v>2092362</v>
      </c>
    </row>
    <row r="17">
      <c r="A17" s="4" t="inlineStr">
        <is>
          <t>IT Solutions | Operating Segments | Travel Solutions</t>
        </is>
      </c>
    </row>
    <row r="18">
      <c r="A18" s="3" t="inlineStr">
        <is>
          <t>Disaggregation of Revenue [Line Items]</t>
        </is>
      </c>
    </row>
    <row r="19">
      <c r="A19" s="4" t="inlineStr">
        <is>
          <t>Total Sabre Revenue</t>
        </is>
      </c>
      <c r="B19" s="5" t="n">
        <v>132424</v>
      </c>
      <c r="C19" s="5" t="n">
        <v>245626</v>
      </c>
      <c r="D19" s="5" t="n">
        <v>449685</v>
      </c>
      <c r="E19" s="5" t="n">
        <v>750029</v>
      </c>
    </row>
    <row r="20">
      <c r="A20" s="4" t="inlineStr">
        <is>
          <t>SynXis Software and Services | Operating Segments | Hospitality Solutions</t>
        </is>
      </c>
    </row>
    <row r="21">
      <c r="A21" s="3" t="inlineStr">
        <is>
          <t>Disaggregation of Revenue [Line Items]</t>
        </is>
      </c>
    </row>
    <row r="22">
      <c r="A22" s="4" t="inlineStr">
        <is>
          <t>Total Sabre Revenue</t>
        </is>
      </c>
      <c r="B22" s="5" t="n">
        <v>41287</v>
      </c>
      <c r="C22" s="5" t="n">
        <v>65962</v>
      </c>
      <c r="D22" s="5" t="n">
        <v>118767</v>
      </c>
      <c r="E22" s="5" t="n">
        <v>194974</v>
      </c>
    </row>
    <row r="23">
      <c r="A23" s="4" t="inlineStr">
        <is>
          <t>Other | Operating Segments | Hospitality Solutions</t>
        </is>
      </c>
    </row>
    <row r="24">
      <c r="A24" s="3" t="inlineStr">
        <is>
          <t>Disaggregation of Revenue [Line Items]</t>
        </is>
      </c>
    </row>
    <row r="25">
      <c r="A25" s="4" t="inlineStr">
        <is>
          <t>Total Sabre Revenue</t>
        </is>
      </c>
      <c r="B25" s="6" t="n">
        <v>3637</v>
      </c>
      <c r="C25" s="6" t="n">
        <v>8856</v>
      </c>
      <c r="D25" s="6" t="n">
        <v>14396</v>
      </c>
      <c r="E25" s="6" t="n">
        <v>265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related benefit plans:</t>
        </is>
      </c>
    </row>
    <row r="4">
      <c r="A4" s="4" t="inlineStr">
        <is>
          <t>Net actuarial gain, taxes</t>
        </is>
      </c>
      <c r="B4" s="6" t="n">
        <v>3524</v>
      </c>
      <c r="C4" s="6" t="n">
        <v>0</v>
      </c>
      <c r="D4" s="6" t="n">
        <v>2318</v>
      </c>
      <c r="E4" s="6" t="n">
        <v>0</v>
      </c>
    </row>
    <row r="5">
      <c r="A5" s="4" t="inlineStr">
        <is>
          <t>Pension settlement, tax</t>
        </is>
      </c>
      <c r="B5" s="5" t="n">
        <v>-3055</v>
      </c>
      <c r="C5" s="5" t="n">
        <v>0</v>
      </c>
      <c r="D5" s="5" t="n">
        <v>-3055</v>
      </c>
      <c r="E5" s="5" t="n">
        <v>0</v>
      </c>
    </row>
    <row r="6">
      <c r="A6" s="4" t="inlineStr">
        <is>
          <t>Amortization of prior service credits, taxes</t>
        </is>
      </c>
      <c r="B6" s="5" t="n">
        <v>80</v>
      </c>
      <c r="C6" s="5" t="n">
        <v>80</v>
      </c>
      <c r="D6" s="5" t="n">
        <v>241</v>
      </c>
      <c r="E6" s="5" t="n">
        <v>241</v>
      </c>
    </row>
    <row r="7">
      <c r="A7" s="4" t="inlineStr">
        <is>
          <t>Amortization of actuarial losses, taxes</t>
        </is>
      </c>
      <c r="B7" s="5" t="n">
        <v>-525</v>
      </c>
      <c r="C7" s="5" t="n">
        <v>-329</v>
      </c>
      <c r="D7" s="5" t="n">
        <v>-1451</v>
      </c>
      <c r="E7" s="5" t="n">
        <v>-1035</v>
      </c>
    </row>
    <row r="8">
      <c r="A8" s="3" t="inlineStr">
        <is>
          <t>Derivatives:</t>
        </is>
      </c>
    </row>
    <row r="9">
      <c r="A9" s="4" t="inlineStr">
        <is>
          <t>Unrealized (losses) gains on derivatives, taxes</t>
        </is>
      </c>
      <c r="B9" s="5" t="n">
        <v>-544</v>
      </c>
      <c r="C9" s="5" t="n">
        <v>1633</v>
      </c>
      <c r="D9" s="5" t="n">
        <v>5641</v>
      </c>
      <c r="E9" s="5" t="n">
        <v>5875</v>
      </c>
    </row>
    <row r="10">
      <c r="A10" s="4" t="inlineStr">
        <is>
          <t>Reclassification adjustment for realized losses, taxes</t>
        </is>
      </c>
      <c r="B10" s="6" t="n">
        <v>-1283</v>
      </c>
      <c r="C10" s="6" t="n">
        <v>-267</v>
      </c>
      <c r="D10" s="6" t="n">
        <v>-3585</v>
      </c>
      <c r="E10" s="6" t="n">
        <v>-9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s>
  <sheetData>
    <row r="1">
      <c r="A1" s="1" t="inlineStr">
        <is>
          <t>Acquisitions (Details) - USD ($) $ in Thousands</t>
        </is>
      </c>
      <c r="B1" s="2" t="inlineStr">
        <is>
          <t>1 Months Ended</t>
        </is>
      </c>
      <c r="C1" s="2" t="inlineStr">
        <is>
          <t>3 Months Ended</t>
        </is>
      </c>
      <c r="E1" s="2" t="inlineStr">
        <is>
          <t>9 Months Ended</t>
        </is>
      </c>
    </row>
    <row r="2">
      <c r="B2" s="2" t="inlineStr">
        <is>
          <t>Oct. 31, 2019</t>
        </is>
      </c>
      <c r="C2" s="2" t="inlineStr">
        <is>
          <t>Jun. 30, 2020</t>
        </is>
      </c>
      <c r="D2" s="2" t="inlineStr">
        <is>
          <t>Mar. 31, 2020</t>
        </is>
      </c>
      <c r="E2" s="2" t="inlineStr">
        <is>
          <t>Sep. 30, 2020</t>
        </is>
      </c>
      <c r="F2" s="2" t="inlineStr">
        <is>
          <t>Sep. 30, 2019</t>
        </is>
      </c>
    </row>
    <row r="3">
      <c r="A3" s="3" t="inlineStr">
        <is>
          <t>Business Acquisition [Line Items]</t>
        </is>
      </c>
    </row>
    <row r="4">
      <c r="A4" s="4" t="inlineStr">
        <is>
          <t>Litigation settlement, attorney fee expense</t>
        </is>
      </c>
      <c r="E4" s="6" t="n">
        <v>24811</v>
      </c>
      <c r="F4" s="6" t="n">
        <v>0</v>
      </c>
    </row>
    <row r="5">
      <c r="A5" s="4" t="inlineStr">
        <is>
          <t>Radixx Solutions International, Inc.</t>
        </is>
      </c>
    </row>
    <row r="6">
      <c r="A6" s="3" t="inlineStr">
        <is>
          <t>Business Acquisition [Line Items]</t>
        </is>
      </c>
    </row>
    <row r="7">
      <c r="A7" s="4" t="inlineStr">
        <is>
          <t>Net cash consideration</t>
        </is>
      </c>
      <c r="B7" s="6" t="n">
        <v>107000</v>
      </c>
    </row>
    <row r="8">
      <c r="A8" s="4" t="inlineStr">
        <is>
          <t>Department Of Justice Lawsuit</t>
        </is>
      </c>
    </row>
    <row r="9">
      <c r="A9" s="3" t="inlineStr">
        <is>
          <t>Business Acquisition [Line Items]</t>
        </is>
      </c>
    </row>
    <row r="10">
      <c r="A10" s="4" t="inlineStr">
        <is>
          <t>Litigation charge</t>
        </is>
      </c>
      <c r="D10" s="6" t="n">
        <v>46000</v>
      </c>
      <c r="E10" s="6" t="n">
        <v>46000</v>
      </c>
    </row>
    <row r="11">
      <c r="A11" s="4" t="inlineStr">
        <is>
          <t>Litigation settlement, attorney fee expense</t>
        </is>
      </c>
      <c r="D11" s="5" t="n">
        <v>25000</v>
      </c>
    </row>
    <row r="12">
      <c r="A12" s="4" t="inlineStr">
        <is>
          <t>Termination fees</t>
        </is>
      </c>
      <c r="C12" s="6" t="n">
        <v>21000</v>
      </c>
      <c r="D12" s="6" t="n">
        <v>21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Restructuring Activities - Narrative (Details) $ in Thousands</t>
        </is>
      </c>
      <c r="B1" s="2" t="inlineStr">
        <is>
          <t>9 Months Ended</t>
        </is>
      </c>
    </row>
    <row r="2">
      <c r="B2" s="2" t="inlineStr">
        <is>
          <t>Sep. 30, 2020USD ($)</t>
        </is>
      </c>
    </row>
    <row r="3">
      <c r="A3" s="3" t="inlineStr">
        <is>
          <t>Restructuring Cost and Reserve [Line Items]</t>
        </is>
      </c>
    </row>
    <row r="4">
      <c r="A4" s="4" t="inlineStr">
        <is>
          <t>Charges</t>
        </is>
      </c>
      <c r="B4" s="6" t="n">
        <v>73934</v>
      </c>
    </row>
    <row r="5">
      <c r="A5" s="4" t="inlineStr">
        <is>
          <t>Cost of revenue</t>
        </is>
      </c>
    </row>
    <row r="6">
      <c r="A6" s="3" t="inlineStr">
        <is>
          <t>Restructuring Cost and Reserve [Line Items]</t>
        </is>
      </c>
    </row>
    <row r="7">
      <c r="A7" s="4" t="inlineStr">
        <is>
          <t>Charges</t>
        </is>
      </c>
      <c r="B7" s="5" t="n">
        <v>22000</v>
      </c>
    </row>
    <row r="8">
      <c r="A8" s="4" t="inlineStr">
        <is>
          <t>Technology costs</t>
        </is>
      </c>
    </row>
    <row r="9">
      <c r="A9" s="3" t="inlineStr">
        <is>
          <t>Restructuring Cost and Reserve [Line Items]</t>
        </is>
      </c>
    </row>
    <row r="10">
      <c r="A10" s="4" t="inlineStr">
        <is>
          <t>Charges</t>
        </is>
      </c>
      <c r="B10" s="5" t="n">
        <v>32000</v>
      </c>
    </row>
    <row r="11">
      <c r="A11" s="4" t="inlineStr">
        <is>
          <t>Selling, general and administrative costs</t>
        </is>
      </c>
    </row>
    <row r="12">
      <c r="A12" s="3" t="inlineStr">
        <is>
          <t>Restructuring Cost and Reserve [Line Items]</t>
        </is>
      </c>
    </row>
    <row r="13">
      <c r="A13" s="4" t="inlineStr">
        <is>
          <t>Charges</t>
        </is>
      </c>
      <c r="B13" s="6" t="n">
        <v>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Restructuring Activities (Details) $ in Thousands</t>
        </is>
      </c>
      <c r="B1" s="2" t="inlineStr">
        <is>
          <t>9 Months Ended</t>
        </is>
      </c>
    </row>
    <row r="2">
      <c r="B2" s="2" t="inlineStr">
        <is>
          <t>Sep. 30, 2020USD ($)</t>
        </is>
      </c>
    </row>
    <row r="3">
      <c r="A3" s="3" t="inlineStr">
        <is>
          <t>Restructuring Reserve [Roll Forward]</t>
        </is>
      </c>
    </row>
    <row r="4">
      <c r="A4" s="4" t="inlineStr">
        <is>
          <t>Balance as of January 1, 2020</t>
        </is>
      </c>
      <c r="B4" s="6" t="n">
        <v>0</v>
      </c>
    </row>
    <row r="5">
      <c r="A5" s="4" t="inlineStr">
        <is>
          <t>Charges</t>
        </is>
      </c>
      <c r="B5" s="5" t="n">
        <v>73934</v>
      </c>
    </row>
    <row r="6">
      <c r="A6" s="4" t="inlineStr">
        <is>
          <t>Cash Payments</t>
        </is>
      </c>
      <c r="B6" s="5" t="n">
        <v>-33433</v>
      </c>
    </row>
    <row r="7">
      <c r="A7" s="4" t="inlineStr">
        <is>
          <t>Balance as of September 30, 2020</t>
        </is>
      </c>
      <c r="B7" s="6" t="n">
        <v>405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1 Months Ended</t>
        </is>
      </c>
      <c r="D1" s="2" t="inlineStr">
        <is>
          <t>9 Months Ended</t>
        </is>
      </c>
    </row>
    <row r="2">
      <c r="B2" s="2" t="inlineStr">
        <is>
          <t>Jan. 31, 2020</t>
        </is>
      </c>
      <c r="C2" s="2" t="inlineStr">
        <is>
          <t>Dec. 31, 2019</t>
        </is>
      </c>
      <c r="D2" s="2" t="inlineStr">
        <is>
          <t>Sep. 30, 2020</t>
        </is>
      </c>
      <c r="E2" s="2" t="inlineStr">
        <is>
          <t>Sep. 30, 2019</t>
        </is>
      </c>
    </row>
    <row r="3">
      <c r="A3" s="3" t="inlineStr">
        <is>
          <t>Income Tax Contingency [Line Items]</t>
        </is>
      </c>
    </row>
    <row r="4">
      <c r="A4" s="4" t="inlineStr">
        <is>
          <t>Effective income tax rate</t>
        </is>
      </c>
      <c r="D4" s="4" t="inlineStr">
        <is>
          <t>5.00%</t>
        </is>
      </c>
      <c r="E4" s="4" t="inlineStr">
        <is>
          <t>17.00%</t>
        </is>
      </c>
    </row>
    <row r="5">
      <c r="A5" s="4" t="inlineStr">
        <is>
          <t>Valuation allowance</t>
        </is>
      </c>
      <c r="D5" s="6" t="n">
        <v>139000</v>
      </c>
    </row>
    <row r="6">
      <c r="A6" s="4" t="inlineStr">
        <is>
          <t>Unrecognized tax benefits</t>
        </is>
      </c>
      <c r="C6" s="6" t="n">
        <v>65000</v>
      </c>
      <c r="D6" s="5" t="n">
        <v>67000</v>
      </c>
    </row>
    <row r="7">
      <c r="A7" s="4" t="inlineStr">
        <is>
          <t>Early termination payment</t>
        </is>
      </c>
      <c r="C7" s="6" t="n">
        <v>1000</v>
      </c>
    </row>
    <row r="8">
      <c r="A8" s="4" t="inlineStr">
        <is>
          <t>Payments on TRA</t>
        </is>
      </c>
      <c r="D8" s="5" t="n">
        <v>71958</v>
      </c>
      <c r="E8" s="6" t="n">
        <v>101482</v>
      </c>
    </row>
    <row r="9">
      <c r="A9" s="4" t="inlineStr">
        <is>
          <t>Internal Revenue Service (IRS)</t>
        </is>
      </c>
    </row>
    <row r="10">
      <c r="A10" s="3" t="inlineStr">
        <is>
          <t>Income Tax Contingency [Line Items]</t>
        </is>
      </c>
    </row>
    <row r="11">
      <c r="A11" s="4" t="inlineStr">
        <is>
          <t>Payments on TRA</t>
        </is>
      </c>
      <c r="B11" s="6" t="n">
        <v>72000</v>
      </c>
      <c r="D11" s="6" t="n">
        <v>72000</v>
      </c>
      <c r="E11" s="6" t="n">
        <v>10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6" customWidth="1" min="6" max="6"/>
  </cols>
  <sheetData>
    <row r="1">
      <c r="A1" s="1" t="inlineStr">
        <is>
          <t>Credit Losses - Narrative (Details) - USD ($) $ in Thousands</t>
        </is>
      </c>
      <c r="B1" s="2" t="inlineStr">
        <is>
          <t>Jan. 01, 2020</t>
        </is>
      </c>
      <c r="C1" s="2" t="inlineStr">
        <is>
          <t>Sep. 30, 2020</t>
        </is>
      </c>
      <c r="D1" s="2" t="inlineStr">
        <is>
          <t>Sep. 30, 2020</t>
        </is>
      </c>
      <c r="E1" s="2" t="inlineStr">
        <is>
          <t>Sep. 30, 2019</t>
        </is>
      </c>
      <c r="F1" s="2" t="inlineStr">
        <is>
          <t>Dec. 31, 2019</t>
        </is>
      </c>
    </row>
    <row r="2">
      <c r="A2" s="3" t="inlineStr">
        <is>
          <t>Financing Receivable, Allowance for Credit Loss [Line Items]</t>
        </is>
      </c>
    </row>
    <row r="3">
      <c r="A3" s="4" t="inlineStr">
        <is>
          <t>Accounting Standards Update [Extensible List]</t>
        </is>
      </c>
      <c r="F3" s="4" t="inlineStr">
        <is>
          <t>us-gaap:AccountingStandardsUpdate201613Member</t>
        </is>
      </c>
    </row>
    <row r="4">
      <c r="A4" s="4" t="inlineStr">
        <is>
          <t>Increase in retained deficit</t>
        </is>
      </c>
      <c r="C4" s="6" t="n">
        <v>-1778877</v>
      </c>
      <c r="D4" s="6" t="n">
        <v>-1778877</v>
      </c>
      <c r="F4" s="6" t="n">
        <v>-763482</v>
      </c>
    </row>
    <row r="5">
      <c r="A5" s="4" t="inlineStr">
        <is>
          <t>Collection period</t>
        </is>
      </c>
      <c r="D5" s="4" t="inlineStr">
        <is>
          <t>12 months</t>
        </is>
      </c>
    </row>
    <row r="6">
      <c r="A6" s="4" t="inlineStr">
        <is>
          <t>Allowance for credit losses</t>
        </is>
      </c>
      <c r="C6" s="6" t="n">
        <v>11000</v>
      </c>
      <c r="D6" s="6" t="n">
        <v>58375</v>
      </c>
      <c r="E6" s="6" t="n">
        <v>16746</v>
      </c>
    </row>
    <row r="7">
      <c r="A7" s="4" t="inlineStr">
        <is>
          <t>Accounting Standards Update 2016-13</t>
        </is>
      </c>
    </row>
    <row r="8">
      <c r="A8" s="3" t="inlineStr">
        <is>
          <t>Financing Receivable, Allowance for Credit Loss [Line Items]</t>
        </is>
      </c>
    </row>
    <row r="9">
      <c r="A9" s="4" t="inlineStr">
        <is>
          <t>Increase in allowance for credit loss</t>
        </is>
      </c>
      <c r="B9" s="6" t="n">
        <v>10000</v>
      </c>
    </row>
    <row r="10">
      <c r="A10" s="4" t="inlineStr">
        <is>
          <t>Decrease in deferred tax liabilities</t>
        </is>
      </c>
      <c r="B10" s="5" t="n">
        <v>-1000</v>
      </c>
    </row>
    <row r="11">
      <c r="A11" s="4" t="inlineStr">
        <is>
          <t>Increase in accounts receivable</t>
        </is>
      </c>
      <c r="B11" s="5" t="n">
        <v>1000</v>
      </c>
    </row>
    <row r="12">
      <c r="A12" s="4" t="inlineStr">
        <is>
          <t>Cumulative-effect adjustment upon adoption | Accounting Standards Update 2016-13</t>
        </is>
      </c>
    </row>
    <row r="13">
      <c r="A13" s="3" t="inlineStr">
        <is>
          <t>Financing Receivable, Allowance for Credit Loss [Line Items]</t>
        </is>
      </c>
    </row>
    <row r="14">
      <c r="A14" s="4" t="inlineStr">
        <is>
          <t>Increase in retained deficit</t>
        </is>
      </c>
      <c r="B14" s="6" t="n">
        <v>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redit Losses - Allowance for Credit Losses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Accounts Receivable, Allowance for Credit Loss [Roll Forward]</t>
        </is>
      </c>
    </row>
    <row r="4">
      <c r="A4" s="4" t="inlineStr">
        <is>
          <t>Beginning balance</t>
        </is>
      </c>
      <c r="C4" s="6" t="n">
        <v>57730</v>
      </c>
    </row>
    <row r="5">
      <c r="A5" s="4" t="inlineStr">
        <is>
          <t>Provision for expected credit losses</t>
        </is>
      </c>
      <c r="B5" s="6" t="n">
        <v>11000</v>
      </c>
      <c r="C5" s="5" t="n">
        <v>58375</v>
      </c>
      <c r="D5" s="6" t="n">
        <v>16746</v>
      </c>
    </row>
    <row r="6">
      <c r="A6" s="4" t="inlineStr">
        <is>
          <t>Write-offs</t>
        </is>
      </c>
      <c r="C6" s="5" t="n">
        <v>-14173</v>
      </c>
    </row>
    <row r="7">
      <c r="A7" s="4" t="inlineStr">
        <is>
          <t>Other</t>
        </is>
      </c>
      <c r="C7" s="5" t="n">
        <v>1230</v>
      </c>
    </row>
    <row r="8">
      <c r="A8" s="4" t="inlineStr">
        <is>
          <t>Ending balance</t>
        </is>
      </c>
      <c r="B8" s="6" t="n">
        <v>113030</v>
      </c>
      <c r="C8" s="5" t="n">
        <v>113030</v>
      </c>
    </row>
    <row r="9">
      <c r="A9" s="4" t="inlineStr">
        <is>
          <t>Cumulative-effect adjustment upon adoption</t>
        </is>
      </c>
    </row>
    <row r="10">
      <c r="A10" s="3" t="inlineStr">
        <is>
          <t>Accounts Receivable, Allowance for Credit Loss [Roll Forward]</t>
        </is>
      </c>
    </row>
    <row r="11">
      <c r="A11" s="4" t="inlineStr">
        <is>
          <t>Beginning balance</t>
        </is>
      </c>
      <c r="C11" s="6" t="n">
        <v>986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21" customWidth="1" min="2" max="2"/>
    <col width="34" customWidth="1" min="3" max="3"/>
    <col width="14"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Narrative (Details)</t>
        </is>
      </c>
      <c r="B1" s="2" t="inlineStr">
        <is>
          <t>Aug. 27, 2020USD ($)</t>
        </is>
      </c>
      <c r="C1" s="2" t="inlineStr">
        <is>
          <t>Apr. 17, 2020USD ($)day$ / shares</t>
        </is>
      </c>
      <c r="D1" s="2" t="inlineStr">
        <is>
          <t>Mar. 02, 2018</t>
        </is>
      </c>
      <c r="E1" s="2" t="inlineStr">
        <is>
          <t>Aug. 23, 2017USD ($)</t>
        </is>
      </c>
      <c r="F1" s="2" t="inlineStr">
        <is>
          <t>Jul. 18, 2016</t>
        </is>
      </c>
      <c r="G1" s="2" t="inlineStr">
        <is>
          <t>Sep. 30, 2020USD ($)</t>
        </is>
      </c>
      <c r="H1" s="2" t="inlineStr">
        <is>
          <t>Jun. 30, 2020USD ($)</t>
        </is>
      </c>
      <c r="I1" s="2" t="inlineStr">
        <is>
          <t>Sep. 30, 2019USD ($)</t>
        </is>
      </c>
      <c r="J1" s="2" t="inlineStr">
        <is>
          <t>Sep. 30, 2020USD ($)</t>
        </is>
      </c>
      <c r="K1" s="2" t="inlineStr">
        <is>
          <t>Sep. 30, 2019USD ($)</t>
        </is>
      </c>
      <c r="L1" s="2" t="inlineStr">
        <is>
          <t>Dec. 31, 2019USD ($)</t>
        </is>
      </c>
    </row>
    <row r="2">
      <c r="A2" s="3" t="inlineStr">
        <is>
          <t>Line of Credit Facility [Line Items]</t>
        </is>
      </c>
    </row>
    <row r="3">
      <c r="A3" s="4" t="inlineStr">
        <is>
          <t>Outstanding debt</t>
        </is>
      </c>
      <c r="G3" s="6" t="n">
        <v>4673000000</v>
      </c>
      <c r="J3" s="6" t="n">
        <v>4673000000</v>
      </c>
      <c r="L3" s="6" t="n">
        <v>3343000000</v>
      </c>
    </row>
    <row r="4">
      <c r="A4" s="4" t="inlineStr">
        <is>
          <t>Debt issuance costs</t>
        </is>
      </c>
      <c r="G4" s="5" t="n">
        <v>48000000</v>
      </c>
      <c r="J4" s="5" t="n">
        <v>48000000</v>
      </c>
      <c r="L4" s="5" t="n">
        <v>15000000</v>
      </c>
    </row>
    <row r="5">
      <c r="A5" s="4" t="inlineStr">
        <is>
          <t>Unamortized discount</t>
        </is>
      </c>
      <c r="G5" s="5" t="n">
        <v>89000000</v>
      </c>
      <c r="J5" s="5" t="n">
        <v>89000000</v>
      </c>
      <c r="L5" s="5" t="n">
        <v>6000000</v>
      </c>
    </row>
    <row r="6">
      <c r="A6" s="4" t="inlineStr">
        <is>
          <t>Outstanding letters of credit that will reduce overall credit capacity</t>
        </is>
      </c>
      <c r="L6" s="5" t="n">
        <v>12000000</v>
      </c>
    </row>
    <row r="7">
      <c r="A7" s="4" t="inlineStr">
        <is>
          <t>Debt repayment</t>
        </is>
      </c>
      <c r="J7" s="5" t="n">
        <v>894613000</v>
      </c>
      <c r="K7" s="6" t="n">
        <v>87608000</v>
      </c>
    </row>
    <row r="8">
      <c r="A8" s="4" t="inlineStr">
        <is>
          <t>Loss on extinguishment of debt</t>
        </is>
      </c>
      <c r="G8" s="6" t="n">
        <v>10333000</v>
      </c>
      <c r="I8" s="6" t="n">
        <v>0</v>
      </c>
      <c r="J8" s="5" t="n">
        <v>10333000</v>
      </c>
      <c r="K8" s="5" t="n">
        <v>0</v>
      </c>
    </row>
    <row r="9">
      <c r="A9" s="4" t="inlineStr">
        <is>
          <t>Proceeds of borrowings from lenders</t>
        </is>
      </c>
      <c r="J9" s="6" t="n">
        <v>2345000000</v>
      </c>
      <c r="K9" s="6" t="n">
        <v>45000000</v>
      </c>
    </row>
    <row r="10">
      <c r="A10" s="4" t="inlineStr">
        <is>
          <t>Equity component of convertible note issuance, net</t>
        </is>
      </c>
      <c r="H10" s="6" t="n">
        <v>67615000</v>
      </c>
    </row>
    <row r="11">
      <c r="A11" s="4" t="inlineStr">
        <is>
          <t>Amended And Restated Credit Agreement</t>
        </is>
      </c>
    </row>
    <row r="12">
      <c r="A12" s="3" t="inlineStr">
        <is>
          <t>Line of Credit Facility [Line Items]</t>
        </is>
      </c>
    </row>
    <row r="13">
      <c r="A13" s="4" t="inlineStr">
        <is>
          <t>Monthly basis of liquidity amount required</t>
        </is>
      </c>
      <c r="B13" s="6" t="n">
        <v>450000000</v>
      </c>
    </row>
    <row r="14">
      <c r="A14" s="4" t="inlineStr">
        <is>
          <t>Increase in interest rate</t>
        </is>
      </c>
      <c r="B14" s="4" t="inlineStr">
        <is>
          <t>0.25%</t>
        </is>
      </c>
    </row>
    <row r="15">
      <c r="A15" s="4" t="inlineStr">
        <is>
          <t>Percent of domestic revenue passenger enplanements</t>
        </is>
      </c>
      <c r="G15" s="4" t="inlineStr">
        <is>
          <t>10.00%</t>
        </is>
      </c>
      <c r="J15" s="4" t="inlineStr">
        <is>
          <t>10.00%</t>
        </is>
      </c>
    </row>
    <row r="16">
      <c r="A16" s="4" t="inlineStr">
        <is>
          <t>Amended And Restated Credit Agreement | Senior secured credit facilities | Minimum</t>
        </is>
      </c>
    </row>
    <row r="17">
      <c r="A17" s="3" t="inlineStr">
        <is>
          <t>Line of Credit Facility [Line Items]</t>
        </is>
      </c>
    </row>
    <row r="18">
      <c r="A18" s="4" t="inlineStr">
        <is>
          <t>Total net leverage ratio</t>
        </is>
      </c>
      <c r="F18" s="5" t="n">
        <v>1</v>
      </c>
    </row>
    <row r="19">
      <c r="A19" s="4" t="inlineStr">
        <is>
          <t>Amended And Restated Credit Agreement | Senior secured credit facilities | Maximum</t>
        </is>
      </c>
    </row>
    <row r="20">
      <c r="A20" s="3" t="inlineStr">
        <is>
          <t>Line of Credit Facility [Line Items]</t>
        </is>
      </c>
    </row>
    <row r="21">
      <c r="A21" s="4" t="inlineStr">
        <is>
          <t>Total net leverage ratio</t>
        </is>
      </c>
      <c r="F21" s="9" t="n">
        <v>4.5</v>
      </c>
    </row>
    <row r="22">
      <c r="A22" s="4" t="inlineStr">
        <is>
          <t>9.25% senior secured notes due 2025 | Senior Secured Notes</t>
        </is>
      </c>
    </row>
    <row r="23">
      <c r="A23" s="3" t="inlineStr">
        <is>
          <t>Line of Credit Facility [Line Items]</t>
        </is>
      </c>
    </row>
    <row r="24">
      <c r="A24" s="4" t="inlineStr">
        <is>
          <t>Interest rate</t>
        </is>
      </c>
      <c r="C24" s="4" t="inlineStr">
        <is>
          <t>9.25%</t>
        </is>
      </c>
      <c r="G24" s="4" t="inlineStr">
        <is>
          <t>9.25%</t>
        </is>
      </c>
      <c r="J24" s="4" t="inlineStr">
        <is>
          <t>9.25%</t>
        </is>
      </c>
    </row>
    <row r="25">
      <c r="A25" s="4" t="inlineStr">
        <is>
          <t>Aggregate principal amount</t>
        </is>
      </c>
      <c r="C25" s="6" t="n">
        <v>775000000</v>
      </c>
    </row>
    <row r="26">
      <c r="A26" s="4" t="inlineStr">
        <is>
          <t>Proceeds of borrowings from lenders</t>
        </is>
      </c>
      <c r="C26" s="5" t="n">
        <v>763000000</v>
      </c>
    </row>
    <row r="27">
      <c r="A27" s="4" t="inlineStr">
        <is>
          <t>4.00% senior exchangeable notes due 2025 | Senior Secured Notes</t>
        </is>
      </c>
    </row>
    <row r="28">
      <c r="A28" s="3" t="inlineStr">
        <is>
          <t>Line of Credit Facility [Line Items]</t>
        </is>
      </c>
    </row>
    <row r="29">
      <c r="A29" s="4" t="inlineStr">
        <is>
          <t>Outstanding debt</t>
        </is>
      </c>
      <c r="C29" s="6" t="n">
        <v>255000000</v>
      </c>
      <c r="G29" s="6" t="n">
        <v>260918000</v>
      </c>
      <c r="J29" s="6" t="n">
        <v>260918000</v>
      </c>
    </row>
    <row r="30">
      <c r="A30" s="4" t="inlineStr">
        <is>
          <t>Debt issuance costs</t>
        </is>
      </c>
      <c r="G30" s="6" t="n">
        <v>8000000</v>
      </c>
      <c r="J30" s="6" t="n">
        <v>8000000</v>
      </c>
    </row>
    <row r="31">
      <c r="A31" s="4" t="inlineStr">
        <is>
          <t>Interest rate</t>
        </is>
      </c>
      <c r="C31" s="4" t="inlineStr">
        <is>
          <t>4.00%</t>
        </is>
      </c>
      <c r="G31" s="4" t="inlineStr">
        <is>
          <t>4.00%</t>
        </is>
      </c>
      <c r="J31" s="4" t="inlineStr">
        <is>
          <t>4.00%</t>
        </is>
      </c>
    </row>
    <row r="32">
      <c r="A32" s="4" t="inlineStr">
        <is>
          <t>Aggregate principal amount</t>
        </is>
      </c>
      <c r="C32" s="6" t="n">
        <v>345000000</v>
      </c>
    </row>
    <row r="33">
      <c r="A33" s="4" t="inlineStr">
        <is>
          <t>Proceeds of borrowings from lenders</t>
        </is>
      </c>
      <c r="C33" s="6" t="n">
        <v>336000000</v>
      </c>
    </row>
    <row r="34">
      <c r="A34" s="4" t="inlineStr">
        <is>
          <t>Percent of the product of the last reported sale price per share</t>
        </is>
      </c>
      <c r="C34" s="4" t="inlineStr">
        <is>
          <t>130.00%</t>
        </is>
      </c>
    </row>
    <row r="35">
      <c r="A35" s="4" t="inlineStr">
        <is>
          <t>Convertible trading days | day</t>
        </is>
      </c>
      <c r="C35" s="5" t="n">
        <v>20</v>
      </c>
    </row>
    <row r="36">
      <c r="A36" s="4" t="inlineStr">
        <is>
          <t>Number of consecutive trading days | day</t>
        </is>
      </c>
      <c r="C36" s="5" t="n">
        <v>30</v>
      </c>
    </row>
    <row r="37">
      <c r="A37" s="4" t="inlineStr">
        <is>
          <t>Redemption price, percentage of principal amount</t>
        </is>
      </c>
      <c r="C37" s="4" t="inlineStr">
        <is>
          <t>100.00%</t>
        </is>
      </c>
    </row>
    <row r="38">
      <c r="A38" s="4" t="inlineStr">
        <is>
          <t>Conversion rate</t>
        </is>
      </c>
      <c r="C38" s="10" t="n">
        <v>0.1269499</v>
      </c>
    </row>
    <row r="39">
      <c r="A39" s="4" t="inlineStr">
        <is>
          <t>Conversion rate (in dollars per share) | $ / shares</t>
        </is>
      </c>
      <c r="C39" s="7" t="n">
        <v>7.88</v>
      </c>
    </row>
    <row r="40">
      <c r="A40" s="4" t="inlineStr">
        <is>
          <t>Equity component of convertible note issuance, net</t>
        </is>
      </c>
      <c r="C40" s="6" t="n">
        <v>90000000</v>
      </c>
    </row>
    <row r="41">
      <c r="A41" s="4" t="inlineStr">
        <is>
          <t>Net deferred tax liability in connection with debt discount and issuance costs</t>
        </is>
      </c>
      <c r="C41" s="6" t="n">
        <v>20000000</v>
      </c>
      <c r="G41" s="6" t="n">
        <v>19718000</v>
      </c>
      <c r="J41" s="6" t="n">
        <v>19718000</v>
      </c>
    </row>
    <row r="42">
      <c r="A42" s="4" t="inlineStr">
        <is>
          <t>Effective interest rate</t>
        </is>
      </c>
      <c r="C42" s="4" t="inlineStr">
        <is>
          <t>12.00%</t>
        </is>
      </c>
    </row>
    <row r="43">
      <c r="A43" s="4" t="inlineStr">
        <is>
          <t>4.00% senior exchangeable notes due 2025 | Senior Secured Notes | Measurement Period</t>
        </is>
      </c>
    </row>
    <row r="44">
      <c r="A44" s="3" t="inlineStr">
        <is>
          <t>Line of Credit Facility [Line Items]</t>
        </is>
      </c>
    </row>
    <row r="45">
      <c r="A45" s="4" t="inlineStr">
        <is>
          <t>Percent of the product of the last reported sale price per share</t>
        </is>
      </c>
      <c r="C45" s="4" t="inlineStr">
        <is>
          <t>98.00%</t>
        </is>
      </c>
    </row>
    <row r="46">
      <c r="A46" s="4" t="inlineStr">
        <is>
          <t>Number of consecutive trading days | day</t>
        </is>
      </c>
      <c r="C46" s="5" t="n">
        <v>5</v>
      </c>
    </row>
    <row r="47">
      <c r="A47" s="4" t="inlineStr">
        <is>
          <t>Number of consecutive business days | day</t>
        </is>
      </c>
      <c r="C47" s="5" t="n">
        <v>5</v>
      </c>
    </row>
    <row r="48">
      <c r="A48" s="4" t="inlineStr">
        <is>
          <t>5.25% senior secured notes due 2023 | Senior Secured Notes</t>
        </is>
      </c>
    </row>
    <row r="49">
      <c r="A49" s="3" t="inlineStr">
        <is>
          <t>Line of Credit Facility [Line Items]</t>
        </is>
      </c>
    </row>
    <row r="50">
      <c r="A50" s="4" t="inlineStr">
        <is>
          <t>Interest rate</t>
        </is>
      </c>
      <c r="B50" s="4" t="inlineStr">
        <is>
          <t>5.25%</t>
        </is>
      </c>
      <c r="G50" s="4" t="inlineStr">
        <is>
          <t>5.25%</t>
        </is>
      </c>
      <c r="J50" s="4" t="inlineStr">
        <is>
          <t>5.25%</t>
        </is>
      </c>
    </row>
    <row r="51">
      <c r="A51" s="4" t="inlineStr">
        <is>
          <t>7.375% senior secured notes due 2025 | Senior Secured Notes</t>
        </is>
      </c>
    </row>
    <row r="52">
      <c r="A52" s="3" t="inlineStr">
        <is>
          <t>Line of Credit Facility [Line Items]</t>
        </is>
      </c>
    </row>
    <row r="53">
      <c r="A53" s="4" t="inlineStr">
        <is>
          <t>Interest rate</t>
        </is>
      </c>
      <c r="B53" s="4" t="inlineStr">
        <is>
          <t>7.375%</t>
        </is>
      </c>
      <c r="G53" s="4" t="inlineStr">
        <is>
          <t>7.375%</t>
        </is>
      </c>
      <c r="J53" s="4" t="inlineStr">
        <is>
          <t>7.375%</t>
        </is>
      </c>
    </row>
    <row r="54">
      <c r="A54" s="4" t="inlineStr">
        <is>
          <t>Aggregate principal amount</t>
        </is>
      </c>
      <c r="B54" s="6" t="n">
        <v>850000000</v>
      </c>
    </row>
    <row r="55">
      <c r="A55" s="4" t="inlineStr">
        <is>
          <t>Loss on extinguishment of debt</t>
        </is>
      </c>
      <c r="J55" s="6" t="n">
        <v>10000000</v>
      </c>
    </row>
    <row r="56">
      <c r="A56" s="4" t="inlineStr">
        <is>
          <t>Redemption Premium</t>
        </is>
      </c>
      <c r="B56" s="5" t="n">
        <v>7000000</v>
      </c>
    </row>
    <row r="57">
      <c r="A57" s="4" t="inlineStr">
        <is>
          <t>Write off of Deferred Debt Issuance Cost</t>
        </is>
      </c>
      <c r="B57" s="6" t="n">
        <v>3000000</v>
      </c>
    </row>
    <row r="58">
      <c r="A58" s="4" t="inlineStr">
        <is>
          <t>5.375% senior secured notes due 2023 | Senior Secured Notes</t>
        </is>
      </c>
    </row>
    <row r="59">
      <c r="A59" s="3" t="inlineStr">
        <is>
          <t>Line of Credit Facility [Line Items]</t>
        </is>
      </c>
    </row>
    <row r="60">
      <c r="A60" s="4" t="inlineStr">
        <is>
          <t>Interest rate</t>
        </is>
      </c>
      <c r="B60" s="4" t="inlineStr">
        <is>
          <t>5.375%</t>
        </is>
      </c>
      <c r="G60" s="4" t="inlineStr">
        <is>
          <t>5.375%</t>
        </is>
      </c>
      <c r="J60" s="4" t="inlineStr">
        <is>
          <t>5.375%</t>
        </is>
      </c>
    </row>
    <row r="61">
      <c r="A61" s="4" t="inlineStr">
        <is>
          <t>Revolver, $400 million | Senior secured credit facilities</t>
        </is>
      </c>
    </row>
    <row r="62">
      <c r="A62" s="3" t="inlineStr">
        <is>
          <t>Line of Credit Facility [Line Items]</t>
        </is>
      </c>
    </row>
    <row r="63">
      <c r="A63" s="4" t="inlineStr">
        <is>
          <t>Outstanding debt</t>
        </is>
      </c>
      <c r="G63" s="6" t="n">
        <v>375000000</v>
      </c>
      <c r="J63" s="6" t="n">
        <v>375000000</v>
      </c>
      <c r="L63" s="5" t="n">
        <v>0</v>
      </c>
    </row>
    <row r="64">
      <c r="A64" s="4" t="inlineStr">
        <is>
          <t>Outstanding letters of credit that will reduce overall credit capacity</t>
        </is>
      </c>
      <c r="G64" s="5" t="n">
        <v>11000000</v>
      </c>
      <c r="J64" s="5" t="n">
        <v>11000000</v>
      </c>
      <c r="L64" s="6" t="n">
        <v>11000000</v>
      </c>
    </row>
    <row r="65">
      <c r="A65" s="4" t="inlineStr">
        <is>
          <t>Credit facility amount</t>
        </is>
      </c>
      <c r="G65" s="6" t="n">
        <v>400000000</v>
      </c>
      <c r="J65" s="6" t="n">
        <v>400000000</v>
      </c>
    </row>
    <row r="66">
      <c r="A66" s="4" t="inlineStr">
        <is>
          <t>Revolver, $400 million | Fourth Incremental Term Facility Amendment | Senior secured credit facilities</t>
        </is>
      </c>
    </row>
    <row r="67">
      <c r="A67" s="3" t="inlineStr">
        <is>
          <t>Line of Credit Facility [Line Items]</t>
        </is>
      </c>
    </row>
    <row r="68">
      <c r="A68" s="4" t="inlineStr">
        <is>
          <t>Credit facility amount</t>
        </is>
      </c>
      <c r="E68" s="6" t="n">
        <v>400000000</v>
      </c>
    </row>
    <row r="69">
      <c r="A69" s="4" t="inlineStr">
        <is>
          <t>Revolving Credit Facility | Fourth Incremental Term Facility Amendment | Senior secured credit facilities</t>
        </is>
      </c>
    </row>
    <row r="70">
      <c r="A70" s="3" t="inlineStr">
        <is>
          <t>Line of Credit Facility [Line Items]</t>
        </is>
      </c>
    </row>
    <row r="71">
      <c r="A71" s="4" t="inlineStr">
        <is>
          <t>Senior secured first-lien net leverage ratio</t>
        </is>
      </c>
      <c r="E71" s="8" t="n">
        <v>3.75</v>
      </c>
    </row>
    <row r="72">
      <c r="A72" s="4" t="inlineStr">
        <is>
          <t>Revolving Credit Facility | Fourth Incremental Term Facility Amendment | Senior secured credit facilities | Eurocurrency | Minimum</t>
        </is>
      </c>
    </row>
    <row r="73">
      <c r="A73" s="3" t="inlineStr">
        <is>
          <t>Line of Credit Facility [Line Items]</t>
        </is>
      </c>
    </row>
    <row r="74">
      <c r="A74" s="4" t="inlineStr">
        <is>
          <t>Variable basis spread</t>
        </is>
      </c>
      <c r="E74" s="4" t="inlineStr">
        <is>
          <t>2.50%</t>
        </is>
      </c>
    </row>
    <row r="75">
      <c r="A75" s="4" t="inlineStr">
        <is>
          <t>Revolving Credit Facility | Fourth Incremental Term Facility Amendment | Senior secured credit facilities | Eurocurrency | Maximum</t>
        </is>
      </c>
    </row>
    <row r="76">
      <c r="A76" s="3" t="inlineStr">
        <is>
          <t>Line of Credit Facility [Line Items]</t>
        </is>
      </c>
    </row>
    <row r="77">
      <c r="A77" s="4" t="inlineStr">
        <is>
          <t>Variable basis spread</t>
        </is>
      </c>
      <c r="E77" s="4" t="inlineStr">
        <is>
          <t>1.75%</t>
        </is>
      </c>
    </row>
    <row r="78">
      <c r="A78" s="4" t="inlineStr">
        <is>
          <t>Revolving Credit Facility | Fourth Incremental Term Facility Amendment | Senior secured credit facilities | Base Rate | Minimum</t>
        </is>
      </c>
    </row>
    <row r="79">
      <c r="A79" s="3" t="inlineStr">
        <is>
          <t>Line of Credit Facility [Line Items]</t>
        </is>
      </c>
    </row>
    <row r="80">
      <c r="A80" s="4" t="inlineStr">
        <is>
          <t>Variable basis spread</t>
        </is>
      </c>
      <c r="E80" s="4" t="inlineStr">
        <is>
          <t>1.50%</t>
        </is>
      </c>
    </row>
    <row r="81">
      <c r="A81" s="4" t="inlineStr">
        <is>
          <t>Revolving Credit Facility | Fourth Incremental Term Facility Amendment | Senior secured credit facilities | Base Rate | Maximum</t>
        </is>
      </c>
    </row>
    <row r="82">
      <c r="A82" s="3" t="inlineStr">
        <is>
          <t>Line of Credit Facility [Line Items]</t>
        </is>
      </c>
    </row>
    <row r="83">
      <c r="A83" s="4" t="inlineStr">
        <is>
          <t>Variable basis spread</t>
        </is>
      </c>
      <c r="E83" s="4" t="inlineStr">
        <is>
          <t>0.75%</t>
        </is>
      </c>
    </row>
    <row r="84">
      <c r="A84" s="4" t="inlineStr">
        <is>
          <t>New Term Loan B | Fourth Incremental Term Facility Amendment | Senior secured credit facilities</t>
        </is>
      </c>
    </row>
    <row r="85">
      <c r="A85" s="3" t="inlineStr">
        <is>
          <t>Line of Credit Facility [Line Items]</t>
        </is>
      </c>
    </row>
    <row r="86">
      <c r="A86" s="4" t="inlineStr">
        <is>
          <t>Credit facility amount</t>
        </is>
      </c>
      <c r="E86" s="6" t="n">
        <v>1891000000</v>
      </c>
    </row>
    <row r="87">
      <c r="A87" s="4" t="inlineStr">
        <is>
          <t>Senior secured first-lien net leverage ratio</t>
        </is>
      </c>
      <c r="E87" s="5" t="n">
        <v>3</v>
      </c>
    </row>
    <row r="88">
      <c r="A88" s="4" t="inlineStr">
        <is>
          <t>Debt repayment</t>
        </is>
      </c>
      <c r="B88" s="6" t="n">
        <v>3000000</v>
      </c>
    </row>
    <row r="89">
      <c r="A89" s="4" t="inlineStr">
        <is>
          <t>New Term Loan B | Fourth Incremental Term Facility Amendment | Senior secured credit facilities | Eurocurrency</t>
        </is>
      </c>
    </row>
    <row r="90">
      <c r="A90" s="3" t="inlineStr">
        <is>
          <t>Line of Credit Facility [Line Items]</t>
        </is>
      </c>
    </row>
    <row r="91">
      <c r="A91" s="4" t="inlineStr">
        <is>
          <t>Variable basis spread</t>
        </is>
      </c>
      <c r="E91" s="4" t="inlineStr">
        <is>
          <t>2.25%</t>
        </is>
      </c>
    </row>
    <row r="92">
      <c r="A92" s="4" t="inlineStr">
        <is>
          <t>New Term Loan B | Fourth Incremental Term Facility Amendment | Senior secured credit facilities | Base Rate</t>
        </is>
      </c>
    </row>
    <row r="93">
      <c r="A93" s="3" t="inlineStr">
        <is>
          <t>Line of Credit Facility [Line Items]</t>
        </is>
      </c>
    </row>
    <row r="94">
      <c r="A94" s="4" t="inlineStr">
        <is>
          <t>Variable basis spread</t>
        </is>
      </c>
      <c r="E94" s="4" t="inlineStr">
        <is>
          <t>1.25%</t>
        </is>
      </c>
    </row>
    <row r="95">
      <c r="A95" s="4" t="inlineStr">
        <is>
          <t>New Term Loan B | Fifth Incremental Term Facility Amendment | Senior secured credit facilities | Eurocurrency</t>
        </is>
      </c>
    </row>
    <row r="96">
      <c r="A96" s="3" t="inlineStr">
        <is>
          <t>Line of Credit Facility [Line Items]</t>
        </is>
      </c>
    </row>
    <row r="97">
      <c r="A97" s="4" t="inlineStr">
        <is>
          <t>Variable basis spread</t>
        </is>
      </c>
      <c r="D97" s="4" t="inlineStr">
        <is>
          <t>2.00%</t>
        </is>
      </c>
    </row>
    <row r="98">
      <c r="A98" s="4" t="inlineStr">
        <is>
          <t>New Term Loan B | Fifth Incremental Term Facility Amendment | Senior secured credit facilities | Base Rate</t>
        </is>
      </c>
    </row>
    <row r="99">
      <c r="A99" s="3" t="inlineStr">
        <is>
          <t>Line of Credit Facility [Line Items]</t>
        </is>
      </c>
    </row>
    <row r="100">
      <c r="A100" s="4" t="inlineStr">
        <is>
          <t>Variable basis spread</t>
        </is>
      </c>
      <c r="D100" s="4" t="inlineStr">
        <is>
          <t>1.00%</t>
        </is>
      </c>
    </row>
    <row r="101">
      <c r="A101" s="4" t="inlineStr">
        <is>
          <t>New Term Loan A | Fourth Incremental Term Facility Amendment | Senior secured credit facilities</t>
        </is>
      </c>
    </row>
    <row r="102">
      <c r="A102" s="3" t="inlineStr">
        <is>
          <t>Line of Credit Facility [Line Items]</t>
        </is>
      </c>
    </row>
    <row r="103">
      <c r="A103" s="4" t="inlineStr">
        <is>
          <t>Credit facility amount</t>
        </is>
      </c>
      <c r="E103" s="6" t="n">
        <v>570000000</v>
      </c>
    </row>
    <row r="104">
      <c r="A104" s="4" t="inlineStr">
        <is>
          <t>Decrease in variable basis spread, quarterly</t>
        </is>
      </c>
      <c r="E104" s="4" t="inlineStr">
        <is>
          <t>0.25%</t>
        </is>
      </c>
    </row>
    <row r="105">
      <c r="A105" s="4" t="inlineStr">
        <is>
          <t>Decrease in variable basis spread, maximum</t>
        </is>
      </c>
      <c r="E105" s="4" t="inlineStr">
        <is>
          <t>0.75%</t>
        </is>
      </c>
    </row>
    <row r="106">
      <c r="A106" s="4" t="inlineStr">
        <is>
          <t>Senior secured first-lien net leverage ratio</t>
        </is>
      </c>
      <c r="E106" s="8" t="n">
        <v>2.25</v>
      </c>
    </row>
    <row r="107">
      <c r="A107" s="4" t="inlineStr">
        <is>
          <t>Debt repayment</t>
        </is>
      </c>
      <c r="B107" s="6" t="n">
        <v>319000000</v>
      </c>
    </row>
    <row r="108">
      <c r="A108" s="4" t="inlineStr">
        <is>
          <t>New Term Loan A | Fourth Incremental Term Facility Amendment | Senior secured credit facilities | Eurocurrency | Minimum</t>
        </is>
      </c>
    </row>
    <row r="109">
      <c r="A109" s="3" t="inlineStr">
        <is>
          <t>Line of Credit Facility [Line Items]</t>
        </is>
      </c>
    </row>
    <row r="110">
      <c r="A110" s="4" t="inlineStr">
        <is>
          <t>Variable basis spread</t>
        </is>
      </c>
      <c r="E110" s="4" t="inlineStr">
        <is>
          <t>2.50%</t>
        </is>
      </c>
    </row>
    <row r="111">
      <c r="A111" s="4" t="inlineStr">
        <is>
          <t>New Term Loan A | Fourth Incremental Term Facility Amendment | Senior secured credit facilities | Eurocurrency | Maximum</t>
        </is>
      </c>
    </row>
    <row r="112">
      <c r="A112" s="3" t="inlineStr">
        <is>
          <t>Line of Credit Facility [Line Items]</t>
        </is>
      </c>
    </row>
    <row r="113">
      <c r="A113" s="4" t="inlineStr">
        <is>
          <t>Variable basis spread</t>
        </is>
      </c>
      <c r="E113" s="4" t="inlineStr">
        <is>
          <t>1.75%</t>
        </is>
      </c>
    </row>
    <row r="114">
      <c r="A114" s="4" t="inlineStr">
        <is>
          <t>New Term Loan A | Fourth Incremental Term Facility Amendment | Senior secured credit facilities | Base Rate | Minimum</t>
        </is>
      </c>
    </row>
    <row r="115">
      <c r="A115" s="3" t="inlineStr">
        <is>
          <t>Line of Credit Facility [Line Items]</t>
        </is>
      </c>
    </row>
    <row r="116">
      <c r="A116" s="4" t="inlineStr">
        <is>
          <t>Variable basis spread</t>
        </is>
      </c>
      <c r="E116" s="4" t="inlineStr">
        <is>
          <t>1.50%</t>
        </is>
      </c>
    </row>
    <row r="117">
      <c r="A117" s="4" t="inlineStr">
        <is>
          <t>New Term Loan A | Fourth Incremental Term Facility Amendment | Senior secured credit facilities | Base Rate | Maximum</t>
        </is>
      </c>
    </row>
    <row r="118">
      <c r="A118" s="3" t="inlineStr">
        <is>
          <t>Line of Credit Facility [Line Items]</t>
        </is>
      </c>
    </row>
    <row r="119">
      <c r="A119" s="4" t="inlineStr">
        <is>
          <t>Variable basis spread</t>
        </is>
      </c>
      <c r="E119" s="4" t="inlineStr">
        <is>
          <t>0.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Face Value of Outstanding Debt (Details) - USD ($)</t>
        </is>
      </c>
      <c r="B1" s="2" t="inlineStr">
        <is>
          <t>Aug. 27, 2020</t>
        </is>
      </c>
      <c r="C1" s="2" t="inlineStr">
        <is>
          <t>Aug. 26, 2020</t>
        </is>
      </c>
      <c r="D1" s="2" t="inlineStr">
        <is>
          <t>Sep. 30, 2020</t>
        </is>
      </c>
      <c r="E1" s="2" t="inlineStr">
        <is>
          <t>Apr. 17, 2020</t>
        </is>
      </c>
      <c r="F1" s="2" t="inlineStr">
        <is>
          <t>Dec. 31, 2019</t>
        </is>
      </c>
      <c r="G1" s="2" t="inlineStr">
        <is>
          <t>Aug. 23, 2017</t>
        </is>
      </c>
    </row>
    <row r="2">
      <c r="A2" s="3" t="inlineStr">
        <is>
          <t>Debt Instrument [Line Items]</t>
        </is>
      </c>
    </row>
    <row r="3">
      <c r="A3" s="4" t="inlineStr">
        <is>
          <t>Finance lease obligations</t>
        </is>
      </c>
      <c r="D3" s="6" t="n">
        <v>899000</v>
      </c>
      <c r="F3" s="6" t="n">
        <v>5882000</v>
      </c>
    </row>
    <row r="4">
      <c r="A4" s="4" t="inlineStr">
        <is>
          <t>Face value of total debt outstanding</t>
        </is>
      </c>
      <c r="D4" s="5" t="n">
        <v>4809213000</v>
      </c>
      <c r="F4" s="5" t="n">
        <v>3363809000</v>
      </c>
    </row>
    <row r="5">
      <c r="A5" s="4" t="inlineStr">
        <is>
          <t>Less current portion of debt outstanding</t>
        </is>
      </c>
      <c r="D5" s="5" t="n">
        <v>-33452000</v>
      </c>
      <c r="F5" s="5" t="n">
        <v>-81614000</v>
      </c>
    </row>
    <row r="6">
      <c r="A6" s="4" t="inlineStr">
        <is>
          <t>Long-term debt</t>
        </is>
      </c>
      <c r="D6" s="5" t="n">
        <v>4775761000</v>
      </c>
      <c r="F6" s="5" t="n">
        <v>3282195000</v>
      </c>
    </row>
    <row r="7">
      <c r="A7" s="4" t="inlineStr">
        <is>
          <t>Senior secured credit facilities | Term Loan A | Fourth Incremental Term Facility Amendment</t>
        </is>
      </c>
    </row>
    <row r="8">
      <c r="A8" s="3" t="inlineStr">
        <is>
          <t>Debt Instrument [Line Items]</t>
        </is>
      </c>
    </row>
    <row r="9">
      <c r="A9" s="4" t="inlineStr">
        <is>
          <t>Credit facility amount</t>
        </is>
      </c>
      <c r="G9" s="6" t="n">
        <v>570000000</v>
      </c>
    </row>
    <row r="10">
      <c r="A10" s="4" t="inlineStr">
        <is>
          <t>Debt outstanding</t>
        </is>
      </c>
      <c r="D10" s="6" t="n">
        <v>133995000</v>
      </c>
      <c r="F10" s="5" t="n">
        <v>484500000</v>
      </c>
    </row>
    <row r="11">
      <c r="A11" s="4" t="inlineStr">
        <is>
          <t>Senior secured credit facilities | Term Loan A | Fourth Incremental Term Facility Amendment | London Interbank Offered Rate (LIBOR)</t>
        </is>
      </c>
    </row>
    <row r="12">
      <c r="A12" s="3" t="inlineStr">
        <is>
          <t>Debt Instrument [Line Items]</t>
        </is>
      </c>
    </row>
    <row r="13">
      <c r="A13" s="4" t="inlineStr">
        <is>
          <t>Basis spread on LIBOR</t>
        </is>
      </c>
      <c r="B13" s="4" t="inlineStr">
        <is>
          <t>2.75%</t>
        </is>
      </c>
      <c r="C13" s="4" t="inlineStr">
        <is>
          <t>2.50%</t>
        </is>
      </c>
      <c r="D13" s="4" t="inlineStr">
        <is>
          <t>2.75%</t>
        </is>
      </c>
    </row>
    <row r="14">
      <c r="A14" s="4" t="inlineStr">
        <is>
          <t>Senior secured credit facilities | Term Loan B | Fourth Incremental Term Facility Amendment</t>
        </is>
      </c>
    </row>
    <row r="15">
      <c r="A15" s="3" t="inlineStr">
        <is>
          <t>Debt Instrument [Line Items]</t>
        </is>
      </c>
    </row>
    <row r="16">
      <c r="A16" s="4" t="inlineStr">
        <is>
          <t>Credit facility amount</t>
        </is>
      </c>
      <c r="G16" s="5" t="n">
        <v>1891000000</v>
      </c>
    </row>
    <row r="17">
      <c r="A17" s="4" t="inlineStr">
        <is>
          <t>Debt outstanding</t>
        </is>
      </c>
      <c r="D17" s="6" t="n">
        <v>1829319000</v>
      </c>
      <c r="F17" s="5" t="n">
        <v>1843427000</v>
      </c>
    </row>
    <row r="18">
      <c r="A18" s="4" t="inlineStr">
        <is>
          <t>Senior secured credit facilities | Term Loan B | Fourth Incremental Term Facility Amendment | London Interbank Offered Rate (LIBOR)</t>
        </is>
      </c>
    </row>
    <row r="19">
      <c r="A19" s="3" t="inlineStr">
        <is>
          <t>Debt Instrument [Line Items]</t>
        </is>
      </c>
    </row>
    <row r="20">
      <c r="A20" s="4" t="inlineStr">
        <is>
          <t>Basis spread on LIBOR</t>
        </is>
      </c>
      <c r="D20" s="4" t="inlineStr">
        <is>
          <t>2.00%</t>
        </is>
      </c>
    </row>
    <row r="21">
      <c r="A21" s="4" t="inlineStr">
        <is>
          <t>Senior secured credit facilities | Revolver, $400 million</t>
        </is>
      </c>
    </row>
    <row r="22">
      <c r="A22" s="3" t="inlineStr">
        <is>
          <t>Debt Instrument [Line Items]</t>
        </is>
      </c>
    </row>
    <row r="23">
      <c r="A23" s="4" t="inlineStr">
        <is>
          <t>Credit facility amount</t>
        </is>
      </c>
      <c r="D23" s="6" t="n">
        <v>400000000</v>
      </c>
    </row>
    <row r="24">
      <c r="A24" s="4" t="inlineStr">
        <is>
          <t>Senior secured credit facilities | Revolver, $400 million | Fourth Incremental Term Facility Amendment</t>
        </is>
      </c>
    </row>
    <row r="25">
      <c r="A25" s="3" t="inlineStr">
        <is>
          <t>Debt Instrument [Line Items]</t>
        </is>
      </c>
    </row>
    <row r="26">
      <c r="A26" s="4" t="inlineStr">
        <is>
          <t>Credit facility amount</t>
        </is>
      </c>
      <c r="G26" s="6" t="n">
        <v>400000000</v>
      </c>
    </row>
    <row r="27">
      <c r="A27" s="4" t="inlineStr">
        <is>
          <t>Debt outstanding</t>
        </is>
      </c>
      <c r="D27" s="6" t="n">
        <v>375000000</v>
      </c>
      <c r="F27" s="5" t="n">
        <v>0</v>
      </c>
    </row>
    <row r="28">
      <c r="A28" s="4" t="inlineStr">
        <is>
          <t>Senior secured credit facilities | Revolver, $400 million | Fourth Incremental Term Facility Amendment | London Interbank Offered Rate (LIBOR)</t>
        </is>
      </c>
    </row>
    <row r="29">
      <c r="A29" s="3" t="inlineStr">
        <is>
          <t>Debt Instrument [Line Items]</t>
        </is>
      </c>
    </row>
    <row r="30">
      <c r="A30" s="4" t="inlineStr">
        <is>
          <t>Basis spread on LIBOR</t>
        </is>
      </c>
      <c r="B30" s="4" t="inlineStr">
        <is>
          <t>2.75%</t>
        </is>
      </c>
      <c r="C30" s="4" t="inlineStr">
        <is>
          <t>2.50%</t>
        </is>
      </c>
      <c r="D30" s="4" t="inlineStr">
        <is>
          <t>2.75%</t>
        </is>
      </c>
    </row>
    <row r="31">
      <c r="A31" s="4" t="inlineStr">
        <is>
          <t>Senior secured notes | 5.375% senior secured notes due 2023</t>
        </is>
      </c>
    </row>
    <row r="32">
      <c r="A32" s="3" t="inlineStr">
        <is>
          <t>Debt Instrument [Line Items]</t>
        </is>
      </c>
    </row>
    <row r="33">
      <c r="A33" s="4" t="inlineStr">
        <is>
          <t>Interest rate</t>
        </is>
      </c>
      <c r="B33" s="4" t="inlineStr">
        <is>
          <t>5.375%</t>
        </is>
      </c>
      <c r="D33" s="4" t="inlineStr">
        <is>
          <t>5.375%</t>
        </is>
      </c>
    </row>
    <row r="34">
      <c r="A34" s="4" t="inlineStr">
        <is>
          <t>Debt outstanding</t>
        </is>
      </c>
      <c r="D34" s="6" t="n">
        <v>0</v>
      </c>
      <c r="F34" s="5" t="n">
        <v>530000000</v>
      </c>
    </row>
    <row r="35">
      <c r="A35" s="4" t="inlineStr">
        <is>
          <t>Senior secured notes | 5.25% senior secured notes due 2023</t>
        </is>
      </c>
    </row>
    <row r="36">
      <c r="A36" s="3" t="inlineStr">
        <is>
          <t>Debt Instrument [Line Items]</t>
        </is>
      </c>
    </row>
    <row r="37">
      <c r="A37" s="4" t="inlineStr">
        <is>
          <t>Interest rate</t>
        </is>
      </c>
      <c r="B37" s="4" t="inlineStr">
        <is>
          <t>5.25%</t>
        </is>
      </c>
      <c r="D37" s="4" t="inlineStr">
        <is>
          <t>5.25%</t>
        </is>
      </c>
    </row>
    <row r="38">
      <c r="A38" s="4" t="inlineStr">
        <is>
          <t>Debt outstanding</t>
        </is>
      </c>
      <c r="D38" s="6" t="n">
        <v>500000000</v>
      </c>
      <c r="F38" s="5" t="n">
        <v>500000000</v>
      </c>
    </row>
    <row r="39">
      <c r="A39" s="4" t="inlineStr">
        <is>
          <t>Senior secured notes | 9.25% senior secured notes due 2025</t>
        </is>
      </c>
    </row>
    <row r="40">
      <c r="A40" s="3" t="inlineStr">
        <is>
          <t>Debt Instrument [Line Items]</t>
        </is>
      </c>
    </row>
    <row r="41">
      <c r="A41" s="4" t="inlineStr">
        <is>
          <t>Interest rate</t>
        </is>
      </c>
      <c r="D41" s="4" t="inlineStr">
        <is>
          <t>9.25%</t>
        </is>
      </c>
      <c r="E41" s="4" t="inlineStr">
        <is>
          <t>9.25%</t>
        </is>
      </c>
    </row>
    <row r="42">
      <c r="A42" s="4" t="inlineStr">
        <is>
          <t>Debt outstanding</t>
        </is>
      </c>
      <c r="D42" s="6" t="n">
        <v>775000000</v>
      </c>
      <c r="F42" s="5" t="n">
        <v>0</v>
      </c>
    </row>
    <row r="43">
      <c r="A43" s="4" t="inlineStr">
        <is>
          <t>Senior secured notes | 7.375% senior secured notes due 2025</t>
        </is>
      </c>
    </row>
    <row r="44">
      <c r="A44" s="3" t="inlineStr">
        <is>
          <t>Debt Instrument [Line Items]</t>
        </is>
      </c>
    </row>
    <row r="45">
      <c r="A45" s="4" t="inlineStr">
        <is>
          <t>Interest rate</t>
        </is>
      </c>
      <c r="B45" s="4" t="inlineStr">
        <is>
          <t>7.375%</t>
        </is>
      </c>
      <c r="D45" s="4" t="inlineStr">
        <is>
          <t>7.375%</t>
        </is>
      </c>
    </row>
    <row r="46">
      <c r="A46" s="4" t="inlineStr">
        <is>
          <t>Debt outstanding</t>
        </is>
      </c>
      <c r="D46" s="6" t="n">
        <v>850000000</v>
      </c>
      <c r="F46" s="5" t="n">
        <v>0</v>
      </c>
    </row>
    <row r="47">
      <c r="A47" s="4" t="inlineStr">
        <is>
          <t>Senior secured notes | 4.00% senior exchangeable notes due 2025</t>
        </is>
      </c>
    </row>
    <row r="48">
      <c r="A48" s="3" t="inlineStr">
        <is>
          <t>Debt Instrument [Line Items]</t>
        </is>
      </c>
    </row>
    <row r="49">
      <c r="A49" s="4" t="inlineStr">
        <is>
          <t>Interest rate</t>
        </is>
      </c>
      <c r="D49" s="4" t="inlineStr">
        <is>
          <t>4.00%</t>
        </is>
      </c>
      <c r="E49" s="4" t="inlineStr">
        <is>
          <t>4.00%</t>
        </is>
      </c>
    </row>
    <row r="50">
      <c r="A50" s="4" t="inlineStr">
        <is>
          <t>Debt outstanding</t>
        </is>
      </c>
      <c r="D50" s="6" t="n">
        <v>345000000</v>
      </c>
      <c r="F5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s>
  <sheetData>
    <row r="1">
      <c r="A1" s="1" t="inlineStr">
        <is>
          <t>Debt - Carrying Value of Exchangeable Notes (Details) - USD ($)</t>
        </is>
      </c>
      <c r="B1" s="2" t="inlineStr">
        <is>
          <t>9 Months Ended</t>
        </is>
      </c>
    </row>
    <row r="2">
      <c r="B2" s="2" t="inlineStr">
        <is>
          <t>Sep. 30, 2020</t>
        </is>
      </c>
      <c r="C2" s="2" t="inlineStr">
        <is>
          <t>Apr. 17, 2020</t>
        </is>
      </c>
      <c r="D2" s="2" t="inlineStr">
        <is>
          <t>Dec. 31, 2019</t>
        </is>
      </c>
    </row>
    <row r="3">
      <c r="A3" s="3" t="inlineStr">
        <is>
          <t>Debt Instrument [Line Items]</t>
        </is>
      </c>
    </row>
    <row r="4">
      <c r="A4" s="4" t="inlineStr">
        <is>
          <t>Net Carrying Value</t>
        </is>
      </c>
      <c r="B4" s="6" t="n">
        <v>4673000000</v>
      </c>
      <c r="D4" s="6" t="n">
        <v>3343000000</v>
      </c>
    </row>
    <row r="5">
      <c r="A5" s="4" t="inlineStr">
        <is>
          <t>Debt issuance costs</t>
        </is>
      </c>
      <c r="B5" s="5" t="n">
        <v>48000000</v>
      </c>
      <c r="D5" s="5" t="n">
        <v>15000000</v>
      </c>
    </row>
    <row r="6">
      <c r="A6" s="4" t="inlineStr">
        <is>
          <t>Senior Secured Notes | 4.00% senior exchangeable notes due 2025</t>
        </is>
      </c>
    </row>
    <row r="7">
      <c r="A7" s="3" t="inlineStr">
        <is>
          <t>Debt Instrument [Line Items]</t>
        </is>
      </c>
    </row>
    <row r="8">
      <c r="A8" s="4" t="inlineStr">
        <is>
          <t>Principal</t>
        </is>
      </c>
      <c r="B8" s="5" t="n">
        <v>345000000</v>
      </c>
      <c r="D8" s="6" t="n">
        <v>0</v>
      </c>
    </row>
    <row r="9">
      <c r="A9" s="4" t="inlineStr">
        <is>
          <t>Less: Unamortized debt discount</t>
        </is>
      </c>
      <c r="B9" s="5" t="n">
        <v>-84082000</v>
      </c>
    </row>
    <row r="10">
      <c r="A10" s="4" t="inlineStr">
        <is>
          <t>Net Carrying Value</t>
        </is>
      </c>
      <c r="B10" s="5" t="n">
        <v>260918000</v>
      </c>
      <c r="C10" s="6" t="n">
        <v>255000000</v>
      </c>
    </row>
    <row r="11">
      <c r="A11" s="4" t="inlineStr">
        <is>
          <t>Conversion feature</t>
        </is>
      </c>
      <c r="B11" s="5" t="n">
        <v>90500000</v>
      </c>
    </row>
    <row r="12">
      <c r="A12" s="4" t="inlineStr">
        <is>
          <t>Less: Equity portion of debt issuance costs</t>
        </is>
      </c>
      <c r="B12" s="5" t="n">
        <v>-3167000</v>
      </c>
    </row>
    <row r="13">
      <c r="A13" s="4" t="inlineStr">
        <is>
          <t>Less: Deferred tax liability</t>
        </is>
      </c>
      <c r="B13" s="5" t="n">
        <v>-19718000</v>
      </c>
      <c r="C13" s="6" t="n">
        <v>-20000000</v>
      </c>
    </row>
    <row r="14">
      <c r="A14" s="4" t="inlineStr">
        <is>
          <t>Net Carrying Value</t>
        </is>
      </c>
      <c r="B14" s="5" t="n">
        <v>67615000</v>
      </c>
    </row>
    <row r="15">
      <c r="A15" s="4" t="inlineStr">
        <is>
          <t>Debt issuance costs</t>
        </is>
      </c>
      <c r="B15" s="6" t="n">
        <v>8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Debt - Interest Expense Recognized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Debt Instrument [Line Items]</t>
        </is>
      </c>
    </row>
    <row r="4">
      <c r="A4" s="4" t="inlineStr">
        <is>
          <t>Amortization of debt discount and issuance costs</t>
        </is>
      </c>
      <c r="C4" s="6" t="n">
        <v>12661</v>
      </c>
      <c r="D4" s="6" t="n">
        <v>2979</v>
      </c>
    </row>
    <row r="5">
      <c r="A5" s="4" t="inlineStr">
        <is>
          <t>Senior Secured Notes | 4.00% senior exchangeable notes due 2025</t>
        </is>
      </c>
    </row>
    <row r="6">
      <c r="A6" s="3" t="inlineStr">
        <is>
          <t>Debt Instrument [Line Items]</t>
        </is>
      </c>
    </row>
    <row r="7">
      <c r="A7" s="4" t="inlineStr">
        <is>
          <t>Contractual interest expense</t>
        </is>
      </c>
      <c r="B7" s="6" t="n">
        <v>3450</v>
      </c>
      <c r="C7" s="5" t="n">
        <v>6248</v>
      </c>
    </row>
    <row r="8">
      <c r="A8" s="4" t="inlineStr">
        <is>
          <t>Amortization of debt discount and issuance costs</t>
        </is>
      </c>
      <c r="B8" s="6" t="n">
        <v>3814</v>
      </c>
      <c r="C8" s="6" t="n">
        <v>690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668352</v>
      </c>
      <c r="C3" s="6" t="n">
        <v>436176</v>
      </c>
    </row>
    <row r="4">
      <c r="A4" s="4" t="inlineStr">
        <is>
          <t>Accounts receivable, net of allowance for credit losses of $111,293 and $56,367</t>
        </is>
      </c>
      <c r="B4" s="5" t="n">
        <v>281789</v>
      </c>
      <c r="C4" s="5" t="n">
        <v>546533</v>
      </c>
    </row>
    <row r="5">
      <c r="A5" s="4" t="inlineStr">
        <is>
          <t>Prepaid expenses and other current assets</t>
        </is>
      </c>
      <c r="B5" s="5" t="n">
        <v>138106</v>
      </c>
      <c r="C5" s="5" t="n">
        <v>139211</v>
      </c>
    </row>
    <row r="6">
      <c r="A6" s="4" t="inlineStr">
        <is>
          <t>Total current assets</t>
        </is>
      </c>
      <c r="B6" s="5" t="n">
        <v>2088247</v>
      </c>
      <c r="C6" s="5" t="n">
        <v>1121920</v>
      </c>
    </row>
    <row r="7">
      <c r="A7" s="4" t="inlineStr">
        <is>
          <t>Property and equipment, net of accumulated depreciation of $1,998,856 and $1,815,844</t>
        </is>
      </c>
      <c r="B7" s="5" t="n">
        <v>488214</v>
      </c>
      <c r="C7" s="5" t="n">
        <v>641722</v>
      </c>
    </row>
    <row r="8">
      <c r="A8" s="4" t="inlineStr">
        <is>
          <t>Equity method investments</t>
        </is>
      </c>
      <c r="B8" s="5" t="n">
        <v>23618</v>
      </c>
      <c r="C8" s="5" t="n">
        <v>27494</v>
      </c>
    </row>
    <row r="9">
      <c r="A9" s="4" t="inlineStr">
        <is>
          <t>Goodwill</t>
        </is>
      </c>
      <c r="B9" s="5" t="n">
        <v>2633585</v>
      </c>
      <c r="C9" s="5" t="n">
        <v>2633251</v>
      </c>
    </row>
    <row r="10">
      <c r="A10" s="4" t="inlineStr">
        <is>
          <t>Deferred income taxes</t>
        </is>
      </c>
      <c r="B10" s="5" t="n">
        <v>41531</v>
      </c>
      <c r="C10" s="5" t="n">
        <v>21812</v>
      </c>
    </row>
    <row r="11">
      <c r="A11" s="4" t="inlineStr">
        <is>
          <t>Other assets, net</t>
        </is>
      </c>
      <c r="B11" s="5" t="n">
        <v>613783</v>
      </c>
      <c r="C11" s="5" t="n">
        <v>670105</v>
      </c>
    </row>
    <row r="12">
      <c r="A12" s="4" t="inlineStr">
        <is>
          <t>Total assets</t>
        </is>
      </c>
      <c r="B12" s="5" t="n">
        <v>6415497</v>
      </c>
      <c r="C12" s="5" t="n">
        <v>5689957</v>
      </c>
    </row>
    <row r="13">
      <c r="A13" s="3" t="inlineStr">
        <is>
          <t>Current liabilities</t>
        </is>
      </c>
    </row>
    <row r="14">
      <c r="A14" s="4" t="inlineStr">
        <is>
          <t>Accounts payable</t>
        </is>
      </c>
      <c r="B14" s="5" t="n">
        <v>100498</v>
      </c>
      <c r="C14" s="5" t="n">
        <v>187187</v>
      </c>
    </row>
    <row r="15">
      <c r="A15" s="4" t="inlineStr">
        <is>
          <t>Accrued compensation and related benefits</t>
        </is>
      </c>
      <c r="B15" s="5" t="n">
        <v>104476</v>
      </c>
      <c r="C15" s="5" t="n">
        <v>94368</v>
      </c>
    </row>
    <row r="16">
      <c r="A16" s="4" t="inlineStr">
        <is>
          <t>Accrued subscriber incentives</t>
        </is>
      </c>
      <c r="B16" s="5" t="n">
        <v>94547</v>
      </c>
      <c r="C16" s="5" t="n">
        <v>316254</v>
      </c>
    </row>
    <row r="17">
      <c r="A17" s="4" t="inlineStr">
        <is>
          <t>Deferred revenues</t>
        </is>
      </c>
      <c r="B17" s="5" t="n">
        <v>116106</v>
      </c>
      <c r="C17" s="5" t="n">
        <v>84661</v>
      </c>
    </row>
    <row r="18">
      <c r="A18" s="4" t="inlineStr">
        <is>
          <t>Other accrued liabilities</t>
        </is>
      </c>
      <c r="B18" s="5" t="n">
        <v>239637</v>
      </c>
      <c r="C18" s="5" t="n">
        <v>189548</v>
      </c>
    </row>
    <row r="19">
      <c r="A19" s="4" t="inlineStr">
        <is>
          <t>Current portion of debt</t>
        </is>
      </c>
      <c r="B19" s="5" t="n">
        <v>33452</v>
      </c>
      <c r="C19" s="5" t="n">
        <v>81614</v>
      </c>
    </row>
    <row r="20">
      <c r="A20" s="4" t="inlineStr">
        <is>
          <t>Tax Receivable Agreement</t>
        </is>
      </c>
      <c r="B20" s="5" t="n">
        <v>0</v>
      </c>
      <c r="C20" s="5" t="n">
        <v>71911</v>
      </c>
    </row>
    <row r="21">
      <c r="A21" s="4" t="inlineStr">
        <is>
          <t>Total current liabilities</t>
        </is>
      </c>
      <c r="B21" s="5" t="n">
        <v>688716</v>
      </c>
      <c r="C21" s="5" t="n">
        <v>1025543</v>
      </c>
    </row>
    <row r="22">
      <c r="A22" s="4" t="inlineStr">
        <is>
          <t>Deferred income taxes</t>
        </is>
      </c>
      <c r="B22" s="5" t="n">
        <v>73720</v>
      </c>
      <c r="C22" s="5" t="n">
        <v>107402</v>
      </c>
    </row>
    <row r="23">
      <c r="A23" s="4" t="inlineStr">
        <is>
          <t>Other noncurrent liabilities</t>
        </is>
      </c>
      <c r="B23" s="5" t="n">
        <v>372512</v>
      </c>
      <c r="C23" s="5" t="n">
        <v>347522</v>
      </c>
    </row>
    <row r="24">
      <c r="A24" s="4" t="inlineStr">
        <is>
          <t>Long-term debt</t>
        </is>
      </c>
      <c r="B24" s="5" t="n">
        <v>4639125</v>
      </c>
      <c r="C24" s="5" t="n">
        <v>3261821</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0.01 par value, 225,000 authorized, 3,340 and no shares issued and outstanding as of September 30, 2020 and December 31, 2019, respectively; aggregate liquidation value of $334,000 and $— as of September 30, 2020 and December 31, 2019, respectively</t>
        </is>
      </c>
      <c r="B27" s="5" t="n">
        <v>33</v>
      </c>
      <c r="C27" s="5" t="n">
        <v>0</v>
      </c>
    </row>
    <row r="28">
      <c r="A28" s="4" t="inlineStr">
        <is>
          <t>Common Stock: $0.01 par value; 1,000,000 authorized shares; 338,499 and 294,319 shares issued, 317,233 and 273,733 shares outstanding at September 30, 2020 and December 31, 2019, respectively</t>
        </is>
      </c>
      <c r="B28" s="5" t="n">
        <v>3385</v>
      </c>
      <c r="C28" s="5" t="n">
        <v>2943</v>
      </c>
    </row>
    <row r="29">
      <c r="A29" s="4" t="inlineStr">
        <is>
          <t>Additional paid-in capital</t>
        </is>
      </c>
      <c r="B29" s="5" t="n">
        <v>3027726</v>
      </c>
      <c r="C29" s="5" t="n">
        <v>2317544</v>
      </c>
    </row>
    <row r="30">
      <c r="A30" s="4" t="inlineStr">
        <is>
          <t>Treasury Stock, at cost, 21,266 and 20,587 shares at September 30, 2020 and December 31, 2019, respectively</t>
        </is>
      </c>
      <c r="B30" s="5" t="n">
        <v>-474165</v>
      </c>
      <c r="C30" s="5" t="n">
        <v>-468618</v>
      </c>
    </row>
    <row r="31">
      <c r="A31" s="4" t="inlineStr">
        <is>
          <t>Retained deficit</t>
        </is>
      </c>
      <c r="B31" s="5" t="n">
        <v>-1778877</v>
      </c>
      <c r="C31" s="5" t="n">
        <v>-763482</v>
      </c>
    </row>
    <row r="32">
      <c r="A32" s="4" t="inlineStr">
        <is>
          <t>Accumulated other comprehensive loss</t>
        </is>
      </c>
      <c r="B32" s="5" t="n">
        <v>-146103</v>
      </c>
      <c r="C32" s="5" t="n">
        <v>-149306</v>
      </c>
    </row>
    <row r="33">
      <c r="A33" s="4" t="inlineStr">
        <is>
          <t>Non-controlling interest</t>
        </is>
      </c>
      <c r="B33" s="5" t="n">
        <v>9425</v>
      </c>
      <c r="C33" s="5" t="n">
        <v>8588</v>
      </c>
    </row>
    <row r="34">
      <c r="A34" s="4" t="inlineStr">
        <is>
          <t>Total stockholders’ equity</t>
        </is>
      </c>
      <c r="B34" s="5" t="n">
        <v>641424</v>
      </c>
      <c r="C34" s="5" t="n">
        <v>947669</v>
      </c>
    </row>
    <row r="35">
      <c r="A35" s="4" t="inlineStr">
        <is>
          <t>Total liabilities and stockholders’ equity</t>
        </is>
      </c>
      <c r="B35" s="5" t="n">
        <v>6415497</v>
      </c>
      <c r="C35" s="5" t="n">
        <v>5689957</v>
      </c>
    </row>
    <row r="36">
      <c r="A36" s="4" t="inlineStr">
        <is>
          <t>Customer Relationships</t>
        </is>
      </c>
    </row>
    <row r="37">
      <c r="A37" s="3" t="inlineStr">
        <is>
          <t>Current assets</t>
        </is>
      </c>
    </row>
    <row r="38">
      <c r="A38" s="4" t="inlineStr">
        <is>
          <t>Finite lived intangible assets, net</t>
        </is>
      </c>
      <c r="B38" s="5" t="n">
        <v>294524</v>
      </c>
      <c r="C38" s="5" t="n">
        <v>311015</v>
      </c>
    </row>
    <row r="39">
      <c r="A39" s="4" t="inlineStr">
        <is>
          <t>Other Intangible Assets</t>
        </is>
      </c>
    </row>
    <row r="40">
      <c r="A40" s="3" t="inlineStr">
        <is>
          <t>Current assets</t>
        </is>
      </c>
    </row>
    <row r="41">
      <c r="A41" s="4" t="inlineStr">
        <is>
          <t>Finite lived intangible assets, net</t>
        </is>
      </c>
      <c r="B41" s="6" t="n">
        <v>231995</v>
      </c>
      <c r="C41" s="6" t="n">
        <v>262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Apr. 30, 2018</t>
        </is>
      </c>
      <c r="I2" s="2" t="inlineStr">
        <is>
          <t>Sep. 30, 2017</t>
        </is>
      </c>
      <c r="J2" s="2" t="inlineStr">
        <is>
          <t>Mar. 31, 2017</t>
        </is>
      </c>
    </row>
    <row r="3">
      <c r="A3" s="3" t="inlineStr">
        <is>
          <t>Derivative [Line Items]</t>
        </is>
      </c>
    </row>
    <row r="4">
      <c r="A4" s="4" t="inlineStr">
        <is>
          <t>Hedging ineffectiveness recorded in earnings</t>
        </is>
      </c>
      <c r="B4" s="6" t="n">
        <v>0</v>
      </c>
      <c r="C4" s="6" t="n">
        <v>0</v>
      </c>
      <c r="D4" s="6" t="n">
        <v>0</v>
      </c>
      <c r="E4" s="6" t="n">
        <v>0</v>
      </c>
    </row>
    <row r="5">
      <c r="A5" s="4" t="inlineStr">
        <is>
          <t>Estimated loss reclassified from other comprehensive income (loss) to earnings as contracts settle</t>
        </is>
      </c>
      <c r="D5" s="6" t="n">
        <v>0</v>
      </c>
    </row>
    <row r="6">
      <c r="A6" s="4" t="inlineStr">
        <is>
          <t>Interest rate swaps</t>
        </is>
      </c>
    </row>
    <row r="7">
      <c r="A7" s="3" t="inlineStr">
        <is>
          <t>Derivative [Line Items]</t>
        </is>
      </c>
    </row>
    <row r="8">
      <c r="A8" s="4" t="inlineStr">
        <is>
          <t>Notional amount</t>
        </is>
      </c>
      <c r="F8" s="6" t="n">
        <v>750000000</v>
      </c>
      <c r="G8" s="6" t="n">
        <v>750000000</v>
      </c>
      <c r="I8" s="6" t="n">
        <v>750000000</v>
      </c>
      <c r="J8" s="6" t="n">
        <v>750000000</v>
      </c>
    </row>
    <row r="9">
      <c r="A9" s="4" t="inlineStr">
        <is>
          <t>Interest rate swaps, 2019 | Cash Flow Hedging</t>
        </is>
      </c>
    </row>
    <row r="10">
      <c r="A10" s="3" t="inlineStr">
        <is>
          <t>Derivative [Line Items]</t>
        </is>
      </c>
    </row>
    <row r="11">
      <c r="A11" s="4" t="inlineStr">
        <is>
          <t>Notional amount</t>
        </is>
      </c>
      <c r="H11" s="6" t="n">
        <v>600000000</v>
      </c>
    </row>
    <row r="12">
      <c r="A12" s="4" t="inlineStr">
        <is>
          <t>Interest rate swaps, 2020 | Cash Flow Hedging</t>
        </is>
      </c>
    </row>
    <row r="13">
      <c r="A13" s="3" t="inlineStr">
        <is>
          <t>Derivative [Line Items]</t>
        </is>
      </c>
    </row>
    <row r="14">
      <c r="A14" s="4" t="inlineStr">
        <is>
          <t>Notional amount</t>
        </is>
      </c>
      <c r="H14" s="5" t="n">
        <v>300000000</v>
      </c>
    </row>
    <row r="15">
      <c r="A15" s="4" t="inlineStr">
        <is>
          <t>Interest rate swaps, 2021 | Cash Flow Hedging</t>
        </is>
      </c>
    </row>
    <row r="16">
      <c r="A16" s="3" t="inlineStr">
        <is>
          <t>Derivative [Line Items]</t>
        </is>
      </c>
    </row>
    <row r="17">
      <c r="A17" s="4" t="inlineStr">
        <is>
          <t>Notional amount</t>
        </is>
      </c>
      <c r="H17" s="6" t="n">
        <v>450000000</v>
      </c>
    </row>
    <row r="18">
      <c r="A18" s="4" t="inlineStr">
        <is>
          <t>Interest rate swaps, Floating Term Loan B, 2020 And 2021 | Cash Flow Hedging</t>
        </is>
      </c>
    </row>
    <row r="19">
      <c r="A19" s="3" t="inlineStr">
        <is>
          <t>Derivative [Line Items]</t>
        </is>
      </c>
    </row>
    <row r="20">
      <c r="A20" s="4" t="inlineStr">
        <is>
          <t>Notional amount</t>
        </is>
      </c>
      <c r="G20" s="6" t="n">
        <v>150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2" customWidth="1" min="8" max="8"/>
    <col width="22" customWidth="1" min="9" max="9"/>
    <col width="21" customWidth="1" min="10" max="10"/>
    <col width="21" customWidth="1" min="11" max="11"/>
    <col width="21" customWidth="1" min="12" max="12"/>
    <col width="21" customWidth="1" min="13" max="13"/>
    <col width="21" customWidth="1" min="14" max="14"/>
    <col width="22" customWidth="1" min="15" max="15"/>
  </cols>
  <sheetData>
    <row r="1">
      <c r="A1" s="1" t="inlineStr">
        <is>
          <t>Derivatives - Schedule of Unsettled Purchased Foreign Currency Forward Contracts (Details) - Long - Foreign currency forward contracts</t>
        </is>
      </c>
      <c r="B1" s="2" t="inlineStr">
        <is>
          <t>Sep. 30, 2020PLN (zł)</t>
        </is>
      </c>
      <c r="C1" s="2" t="inlineStr">
        <is>
          <t>Sep. 30, 2020USD ($)</t>
        </is>
      </c>
      <c r="D1" s="2" t="inlineStr">
        <is>
          <t>Sep. 30, 2020SGD ($)</t>
        </is>
      </c>
      <c r="E1" s="2" t="inlineStr">
        <is>
          <t>Sep. 30, 2020INR (₨)</t>
        </is>
      </c>
      <c r="F1" s="2" t="inlineStr">
        <is>
          <t>Sep. 30, 2020GBP (£)</t>
        </is>
      </c>
      <c r="G1" s="2" t="inlineStr">
        <is>
          <t>Sep. 30, 2020AUD ($)</t>
        </is>
      </c>
      <c r="H1" s="2" t="inlineStr">
        <is>
          <t>Sep. 30, 2020SEK (kr)</t>
        </is>
      </c>
      <c r="I1" s="2" t="inlineStr">
        <is>
          <t>Dec. 31, 2019PLN (zł)</t>
        </is>
      </c>
      <c r="J1" s="2" t="inlineStr">
        <is>
          <t>Dec. 31, 2019USD ($)</t>
        </is>
      </c>
      <c r="K1" s="2" t="inlineStr">
        <is>
          <t>Dec. 31, 2019SGD ($)</t>
        </is>
      </c>
      <c r="L1" s="2" t="inlineStr">
        <is>
          <t>Dec. 31, 2019INR (₨)</t>
        </is>
      </c>
      <c r="M1" s="2" t="inlineStr">
        <is>
          <t>Dec. 31, 2019GBP (£)</t>
        </is>
      </c>
      <c r="N1" s="2" t="inlineStr">
        <is>
          <t>Dec. 31, 2019AUD ($)</t>
        </is>
      </c>
      <c r="O1" s="2" t="inlineStr">
        <is>
          <t>Dec. 31, 2019SEK (kr)</t>
        </is>
      </c>
    </row>
    <row r="2">
      <c r="A2" s="4" t="inlineStr">
        <is>
          <t>Polish Zloty</t>
        </is>
      </c>
    </row>
    <row r="3">
      <c r="A3" s="3" t="inlineStr">
        <is>
          <t>Derivative [Line Items]</t>
        </is>
      </c>
    </row>
    <row r="4">
      <c r="A4" s="4" t="inlineStr">
        <is>
          <t>Notional Amount</t>
        </is>
      </c>
      <c r="B4" s="11" t="n">
        <v>54000000</v>
      </c>
      <c r="C4" s="6" t="n">
        <v>14105000</v>
      </c>
      <c r="I4" s="11" t="n">
        <v>265000000</v>
      </c>
      <c r="J4" s="6" t="n">
        <v>68971000</v>
      </c>
    </row>
    <row r="5">
      <c r="A5" s="4" t="inlineStr">
        <is>
          <t>Average Contract Rate</t>
        </is>
      </c>
      <c r="B5" s="12" t="n">
        <v>0.2612</v>
      </c>
      <c r="C5" s="12" t="n">
        <v>0.2612</v>
      </c>
      <c r="D5" s="12" t="n">
        <v>0.2612</v>
      </c>
      <c r="E5" s="12" t="n">
        <v>0.2612</v>
      </c>
      <c r="F5" s="12" t="n">
        <v>0.2612</v>
      </c>
      <c r="G5" s="12" t="n">
        <v>0.2612</v>
      </c>
      <c r="H5" s="12" t="n">
        <v>0.2612</v>
      </c>
      <c r="I5" s="12" t="n">
        <v>0.2603</v>
      </c>
      <c r="J5" s="12" t="n">
        <v>0.2603</v>
      </c>
      <c r="K5" s="12" t="n">
        <v>0.2603</v>
      </c>
      <c r="L5" s="12" t="n">
        <v>0.2603</v>
      </c>
      <c r="M5" s="12" t="n">
        <v>0.2603</v>
      </c>
      <c r="N5" s="12" t="n">
        <v>0.2603</v>
      </c>
      <c r="O5" s="12" t="n">
        <v>0.2603</v>
      </c>
    </row>
    <row r="6">
      <c r="A6" s="4" t="inlineStr">
        <is>
          <t>Singapore Dollar</t>
        </is>
      </c>
    </row>
    <row r="7">
      <c r="A7" s="3" t="inlineStr">
        <is>
          <t>Derivative [Line Items]</t>
        </is>
      </c>
    </row>
    <row r="8">
      <c r="A8" s="4" t="inlineStr">
        <is>
          <t>Notional Amount</t>
        </is>
      </c>
      <c r="C8" s="6" t="n">
        <v>8899000</v>
      </c>
      <c r="D8" s="6" t="n">
        <v>12000000</v>
      </c>
      <c r="J8" s="6" t="n">
        <v>46759000</v>
      </c>
      <c r="K8" s="6" t="n">
        <v>63500000</v>
      </c>
    </row>
    <row r="9">
      <c r="A9" s="4" t="inlineStr">
        <is>
          <t>Average Contract Rate</t>
        </is>
      </c>
      <c r="B9" s="12" t="n">
        <v>0.7416</v>
      </c>
      <c r="C9" s="12" t="n">
        <v>0.7416</v>
      </c>
      <c r="D9" s="12" t="n">
        <v>0.7416</v>
      </c>
      <c r="E9" s="12" t="n">
        <v>0.7416</v>
      </c>
      <c r="F9" s="12" t="n">
        <v>0.7416</v>
      </c>
      <c r="G9" s="12" t="n">
        <v>0.7416</v>
      </c>
      <c r="H9" s="12" t="n">
        <v>0.7416</v>
      </c>
      <c r="I9" s="12" t="n">
        <v>0.7364000000000001</v>
      </c>
      <c r="J9" s="12" t="n">
        <v>0.7364000000000001</v>
      </c>
      <c r="K9" s="12" t="n">
        <v>0.7364000000000001</v>
      </c>
      <c r="L9" s="12" t="n">
        <v>0.7364000000000001</v>
      </c>
      <c r="M9" s="12" t="n">
        <v>0.7364000000000001</v>
      </c>
      <c r="N9" s="12" t="n">
        <v>0.7364000000000001</v>
      </c>
      <c r="O9" s="12" t="n">
        <v>0.7364000000000001</v>
      </c>
    </row>
    <row r="10">
      <c r="A10" s="4" t="inlineStr">
        <is>
          <t>Indian Rupee</t>
        </is>
      </c>
    </row>
    <row r="11">
      <c r="A11" s="3" t="inlineStr">
        <is>
          <t>Derivative [Line Items]</t>
        </is>
      </c>
    </row>
    <row r="12">
      <c r="A12" s="4" t="inlineStr">
        <is>
          <t>Notional Amount</t>
        </is>
      </c>
      <c r="C12" s="6" t="n">
        <v>7475000</v>
      </c>
      <c r="E12" s="13" t="n">
        <v>550000000</v>
      </c>
      <c r="J12" s="6" t="n">
        <v>61708000</v>
      </c>
      <c r="L12" s="13" t="n">
        <v>4485000000</v>
      </c>
    </row>
    <row r="13">
      <c r="A13" s="4" t="inlineStr">
        <is>
          <t>Average Contract Rate</t>
        </is>
      </c>
      <c r="B13" s="12" t="n">
        <v>0.0136</v>
      </c>
      <c r="C13" s="12" t="n">
        <v>0.0136</v>
      </c>
      <c r="D13" s="12" t="n">
        <v>0.0136</v>
      </c>
      <c r="E13" s="12" t="n">
        <v>0.0136</v>
      </c>
      <c r="F13" s="12" t="n">
        <v>0.0136</v>
      </c>
      <c r="G13" s="12" t="n">
        <v>0.0136</v>
      </c>
      <c r="H13" s="12" t="n">
        <v>0.0136</v>
      </c>
      <c r="I13" s="12" t="n">
        <v>0.0138</v>
      </c>
      <c r="J13" s="12" t="n">
        <v>0.0138</v>
      </c>
      <c r="K13" s="12" t="n">
        <v>0.0138</v>
      </c>
      <c r="L13" s="12" t="n">
        <v>0.0138</v>
      </c>
      <c r="M13" s="12" t="n">
        <v>0.0138</v>
      </c>
      <c r="N13" s="12" t="n">
        <v>0.0138</v>
      </c>
      <c r="O13" s="12" t="n">
        <v>0.0138</v>
      </c>
    </row>
    <row r="14">
      <c r="A14" s="4" t="inlineStr">
        <is>
          <t>British Pound Sterling</t>
        </is>
      </c>
    </row>
    <row r="15">
      <c r="A15" s="3" t="inlineStr">
        <is>
          <t>Derivative [Line Items]</t>
        </is>
      </c>
    </row>
    <row r="16">
      <c r="A16" s="4" t="inlineStr">
        <is>
          <t>Notional Amount</t>
        </is>
      </c>
      <c r="C16" s="6" t="n">
        <v>5118000</v>
      </c>
      <c r="F16" s="14" t="n">
        <v>3900000</v>
      </c>
      <c r="J16" s="6" t="n">
        <v>24109000</v>
      </c>
      <c r="M16" s="14" t="n">
        <v>18400000</v>
      </c>
    </row>
    <row r="17">
      <c r="A17" s="4" t="inlineStr">
        <is>
          <t>Average Contract Rate</t>
        </is>
      </c>
      <c r="B17" s="12" t="n">
        <v>1.3123</v>
      </c>
      <c r="C17" s="12" t="n">
        <v>1.3123</v>
      </c>
      <c r="D17" s="12" t="n">
        <v>1.3123</v>
      </c>
      <c r="E17" s="12" t="n">
        <v>1.3123</v>
      </c>
      <c r="F17" s="12" t="n">
        <v>1.3123</v>
      </c>
      <c r="G17" s="12" t="n">
        <v>1.3123</v>
      </c>
      <c r="H17" s="12" t="n">
        <v>1.3123</v>
      </c>
      <c r="I17" s="12" t="n">
        <v>1.3103</v>
      </c>
      <c r="J17" s="12" t="n">
        <v>1.3103</v>
      </c>
      <c r="K17" s="12" t="n">
        <v>1.3103</v>
      </c>
      <c r="L17" s="12" t="n">
        <v>1.3103</v>
      </c>
      <c r="M17" s="12" t="n">
        <v>1.3103</v>
      </c>
      <c r="N17" s="12" t="n">
        <v>1.3103</v>
      </c>
      <c r="O17" s="12" t="n">
        <v>1.3103</v>
      </c>
    </row>
    <row r="18">
      <c r="A18" s="4" t="inlineStr">
        <is>
          <t>Australian Dollar</t>
        </is>
      </c>
    </row>
    <row r="19">
      <c r="A19" s="3" t="inlineStr">
        <is>
          <t>Derivative [Line Items]</t>
        </is>
      </c>
    </row>
    <row r="20">
      <c r="A20" s="4" t="inlineStr">
        <is>
          <t>Notional Amount</t>
        </is>
      </c>
      <c r="C20" s="6" t="n">
        <v>2097000</v>
      </c>
      <c r="G20" s="6" t="n">
        <v>3000000</v>
      </c>
      <c r="J20" s="6" t="n">
        <v>11521000</v>
      </c>
      <c r="N20" s="6" t="n">
        <v>16500000</v>
      </c>
    </row>
    <row r="21">
      <c r="A21" s="4" t="inlineStr">
        <is>
          <t>Average Contract Rate</t>
        </is>
      </c>
      <c r="B21" s="12" t="n">
        <v>0.699</v>
      </c>
      <c r="C21" s="12" t="n">
        <v>0.699</v>
      </c>
      <c r="D21" s="12" t="n">
        <v>0.699</v>
      </c>
      <c r="E21" s="12" t="n">
        <v>0.699</v>
      </c>
      <c r="F21" s="12" t="n">
        <v>0.699</v>
      </c>
      <c r="G21" s="12" t="n">
        <v>0.699</v>
      </c>
      <c r="H21" s="12" t="n">
        <v>0.699</v>
      </c>
      <c r="I21" s="12" t="n">
        <v>0.6982</v>
      </c>
      <c r="J21" s="12" t="n">
        <v>0.6982</v>
      </c>
      <c r="K21" s="12" t="n">
        <v>0.6982</v>
      </c>
      <c r="L21" s="12" t="n">
        <v>0.6982</v>
      </c>
      <c r="M21" s="12" t="n">
        <v>0.6982</v>
      </c>
      <c r="N21" s="12" t="n">
        <v>0.6982</v>
      </c>
      <c r="O21" s="12" t="n">
        <v>0.6982</v>
      </c>
    </row>
    <row r="22">
      <c r="A22" s="4" t="inlineStr">
        <is>
          <t>Swedish Krona</t>
        </is>
      </c>
    </row>
    <row r="23">
      <c r="A23" s="3" t="inlineStr">
        <is>
          <t>Derivative [Line Items]</t>
        </is>
      </c>
    </row>
    <row r="24">
      <c r="A24" s="4" t="inlineStr">
        <is>
          <t>Notional Amount</t>
        </is>
      </c>
      <c r="C24" s="6" t="n">
        <v>531000</v>
      </c>
      <c r="H24" s="15" t="n">
        <v>5000000</v>
      </c>
      <c r="J24" s="6" t="n">
        <v>4106000</v>
      </c>
      <c r="O24" s="15" t="n">
        <v>38100000</v>
      </c>
    </row>
    <row r="25">
      <c r="A25" s="4" t="inlineStr">
        <is>
          <t>Average Contract Rate</t>
        </is>
      </c>
      <c r="B25" s="12" t="n">
        <v>0.1078</v>
      </c>
      <c r="C25" s="12" t="n">
        <v>0.1078</v>
      </c>
      <c r="D25" s="12" t="n">
        <v>0.1078</v>
      </c>
      <c r="E25" s="12" t="n">
        <v>0.1078</v>
      </c>
      <c r="F25" s="12" t="n">
        <v>0.1078</v>
      </c>
      <c r="G25" s="12" t="n">
        <v>0.1078</v>
      </c>
      <c r="H25" s="12" t="n">
        <v>0.1078</v>
      </c>
      <c r="I25" s="12" t="n">
        <v>0.1075</v>
      </c>
      <c r="J25" s="12" t="n">
        <v>0.1075</v>
      </c>
      <c r="K25" s="12" t="n">
        <v>0.1075</v>
      </c>
      <c r="L25" s="12" t="n">
        <v>0.1075</v>
      </c>
      <c r="M25" s="12" t="n">
        <v>0.1075</v>
      </c>
      <c r="N25" s="12" t="n">
        <v>0.1075</v>
      </c>
      <c r="O25" s="12" t="n">
        <v>0.1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chedule of Outstanding Interest Rate Swaps (Details) - Designated as Hedging Instrument - USD ($)</t>
        </is>
      </c>
      <c r="B1" s="2" t="inlineStr">
        <is>
          <t>Sep. 30, 2020</t>
        </is>
      </c>
      <c r="C1" s="2" t="inlineStr">
        <is>
          <t>Sep. 30, 2019</t>
        </is>
      </c>
    </row>
    <row r="2">
      <c r="A2" s="3" t="inlineStr">
        <is>
          <t>Derivative [Line Items]</t>
        </is>
      </c>
    </row>
    <row r="3">
      <c r="A3" s="4" t="inlineStr">
        <is>
          <t>Interest rate swap contracts, floor rate</t>
        </is>
      </c>
      <c r="B3" s="4" t="inlineStr">
        <is>
          <t>0.00%</t>
        </is>
      </c>
      <c r="C3" s="4" t="inlineStr">
        <is>
          <t>0.00%</t>
        </is>
      </c>
    </row>
    <row r="4">
      <c r="A4" s="4" t="inlineStr">
        <is>
          <t>Interest Rate Swap, 2.27%</t>
        </is>
      </c>
    </row>
    <row r="5">
      <c r="A5" s="3" t="inlineStr">
        <is>
          <t>Derivative [Line Items]</t>
        </is>
      </c>
    </row>
    <row r="6">
      <c r="A6" s="4" t="inlineStr">
        <is>
          <t>Notional Amount</t>
        </is>
      </c>
      <c r="B6" s="6" t="n">
        <v>1350000000</v>
      </c>
      <c r="C6" s="6" t="n">
        <v>1350000000</v>
      </c>
    </row>
    <row r="7">
      <c r="A7" s="4" t="inlineStr">
        <is>
          <t>Interest Rate Paid</t>
        </is>
      </c>
      <c r="B7" s="4" t="inlineStr">
        <is>
          <t>2.27%</t>
        </is>
      </c>
      <c r="C7" s="4" t="inlineStr">
        <is>
          <t>2.27%</t>
        </is>
      </c>
    </row>
    <row r="8">
      <c r="A8" s="4" t="inlineStr">
        <is>
          <t>Interest Rate Swap, 2.19%</t>
        </is>
      </c>
    </row>
    <row r="9">
      <c r="A9" s="3" t="inlineStr">
        <is>
          <t>Derivative [Line Items]</t>
        </is>
      </c>
    </row>
    <row r="10">
      <c r="A10" s="4" t="inlineStr">
        <is>
          <t>Notional Amount</t>
        </is>
      </c>
      <c r="B10" s="6" t="n">
        <v>1200000000</v>
      </c>
      <c r="C10" s="6" t="n">
        <v>1200000000</v>
      </c>
    </row>
    <row r="11">
      <c r="A11" s="4" t="inlineStr">
        <is>
          <t>Interest Rate Paid</t>
        </is>
      </c>
      <c r="B11" s="4" t="inlineStr">
        <is>
          <t>2.19%</t>
        </is>
      </c>
      <c r="C11" s="4" t="inlineStr">
        <is>
          <t>2.19%</t>
        </is>
      </c>
    </row>
    <row r="12">
      <c r="A12" s="4" t="inlineStr">
        <is>
          <t>Interest Rate Swap, 2.81%</t>
        </is>
      </c>
    </row>
    <row r="13">
      <c r="A13" s="3" t="inlineStr">
        <is>
          <t>Derivative [Line Items]</t>
        </is>
      </c>
    </row>
    <row r="14">
      <c r="A14" s="4" t="inlineStr">
        <is>
          <t>Notional Amount</t>
        </is>
      </c>
      <c r="B14" s="6" t="n">
        <v>600000000</v>
      </c>
      <c r="C14" s="6" t="n">
        <v>600000000</v>
      </c>
    </row>
    <row r="15">
      <c r="A15" s="4" t="inlineStr">
        <is>
          <t>Interest Rate Paid</t>
        </is>
      </c>
      <c r="B15" s="4" t="inlineStr">
        <is>
          <t>2.81%</t>
        </is>
      </c>
      <c r="C15" s="4" t="inlineStr">
        <is>
          <t>2.8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Estimated Fair Values of Derivatives Designated as Hedging Instruments (Details) - Designated as Hedging Instrument - USD ($) $ in Thousands</t>
        </is>
      </c>
      <c r="B1" s="2" t="inlineStr">
        <is>
          <t>Sep. 30, 2020</t>
        </is>
      </c>
      <c r="C1" s="2" t="inlineStr">
        <is>
          <t>Dec. 31, 2019</t>
        </is>
      </c>
    </row>
    <row r="2">
      <c r="A2" s="3" t="inlineStr">
        <is>
          <t>Derivative [Line Items]</t>
        </is>
      </c>
    </row>
    <row r="3">
      <c r="A3" s="4" t="inlineStr">
        <is>
          <t>Total</t>
        </is>
      </c>
      <c r="B3" s="6" t="n">
        <v>-22054</v>
      </c>
      <c r="C3" s="6" t="n">
        <v>-12985</v>
      </c>
    </row>
    <row r="4">
      <c r="A4" s="4" t="inlineStr">
        <is>
          <t>Prepaid expenses and other current assets | Foreign exchange contracts</t>
        </is>
      </c>
    </row>
    <row r="5">
      <c r="A5" s="3" t="inlineStr">
        <is>
          <t>Derivative [Line Items]</t>
        </is>
      </c>
    </row>
    <row r="6">
      <c r="A6" s="4" t="inlineStr">
        <is>
          <t>Derivative asset</t>
        </is>
      </c>
      <c r="B6" s="5" t="n">
        <v>0</v>
      </c>
      <c r="C6" s="5" t="n">
        <v>1953</v>
      </c>
    </row>
    <row r="7">
      <c r="A7" s="4" t="inlineStr">
        <is>
          <t>Other accrued liabilities | Foreign exchange contracts</t>
        </is>
      </c>
    </row>
    <row r="8">
      <c r="A8" s="3" t="inlineStr">
        <is>
          <t>Derivative [Line Items]</t>
        </is>
      </c>
    </row>
    <row r="9">
      <c r="A9" s="4" t="inlineStr">
        <is>
          <t>Derivative liability</t>
        </is>
      </c>
      <c r="B9" s="5" t="n">
        <v>-258</v>
      </c>
      <c r="C9" s="5" t="n">
        <v>0</v>
      </c>
    </row>
    <row r="10">
      <c r="A10" s="4" t="inlineStr">
        <is>
          <t>Other accrued liabilities | Interest rate swaps</t>
        </is>
      </c>
    </row>
    <row r="11">
      <c r="A11" s="3" t="inlineStr">
        <is>
          <t>Derivative [Line Items]</t>
        </is>
      </c>
    </row>
    <row r="12">
      <c r="A12" s="4" t="inlineStr">
        <is>
          <t>Derivative liability</t>
        </is>
      </c>
      <c r="B12" s="5" t="n">
        <v>-18428</v>
      </c>
      <c r="C12" s="5" t="n">
        <v>-7020</v>
      </c>
    </row>
    <row r="13">
      <c r="A13" s="4" t="inlineStr">
        <is>
          <t>Other noncurrent liabilities | Interest rate swaps</t>
        </is>
      </c>
    </row>
    <row r="14">
      <c r="A14" s="3" t="inlineStr">
        <is>
          <t>Derivative [Line Items]</t>
        </is>
      </c>
    </row>
    <row r="15">
      <c r="A15" s="4" t="inlineStr">
        <is>
          <t>Derivative liability</t>
        </is>
      </c>
      <c r="B15" s="6" t="n">
        <v>-3368</v>
      </c>
      <c r="C15" s="6" t="n">
        <v>-79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s of Derivative Instruments Net of Taxes on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Amount of Gain (Loss) Recognized in OCI on Derivative, Effective Portion</t>
        </is>
      </c>
      <c r="B4" s="6" t="n">
        <v>2224</v>
      </c>
      <c r="C4" s="6" t="n">
        <v>-6356</v>
      </c>
      <c r="D4" s="6" t="n">
        <v>-20582</v>
      </c>
      <c r="E4" s="6" t="n">
        <v>-20939</v>
      </c>
    </row>
    <row r="5">
      <c r="A5" s="4" t="inlineStr">
        <is>
          <t>Amount of Loss (Gain) Reclassified from Accumulated OCI into Income, Effective Portion</t>
        </is>
      </c>
      <c r="B5" s="5" t="n">
        <v>4500</v>
      </c>
      <c r="C5" s="5" t="n">
        <v>1034</v>
      </c>
      <c r="D5" s="5" t="n">
        <v>12894</v>
      </c>
      <c r="E5" s="5" t="n">
        <v>3544</v>
      </c>
    </row>
    <row r="6">
      <c r="A6" s="4" t="inlineStr">
        <is>
          <t>Foreign exchange contracts</t>
        </is>
      </c>
    </row>
    <row r="7">
      <c r="A7" s="3" t="inlineStr">
        <is>
          <t>Derivative [Line Items]</t>
        </is>
      </c>
    </row>
    <row r="8">
      <c r="A8" s="4" t="inlineStr">
        <is>
          <t>Amount of Gain (Loss) Recognized in OCI on Derivative, Effective Portion</t>
        </is>
      </c>
      <c r="B8" s="5" t="n">
        <v>2164</v>
      </c>
      <c r="C8" s="5" t="n">
        <v>-5072</v>
      </c>
      <c r="D8" s="5" t="n">
        <v>-4837</v>
      </c>
      <c r="E8" s="5" t="n">
        <v>-4761</v>
      </c>
    </row>
    <row r="9">
      <c r="A9" s="4" t="inlineStr">
        <is>
          <t>Foreign exchange contracts | Cost of revenue</t>
        </is>
      </c>
    </row>
    <row r="10">
      <c r="A10" s="3" t="inlineStr">
        <is>
          <t>Derivative [Line Items]</t>
        </is>
      </c>
    </row>
    <row r="11">
      <c r="A11" s="4" t="inlineStr">
        <is>
          <t>Amount of Loss (Gain) Reclassified from Accumulated OCI into Income, Effective Portion</t>
        </is>
      </c>
      <c r="B11" s="5" t="n">
        <v>-319</v>
      </c>
      <c r="C11" s="5" t="n">
        <v>981</v>
      </c>
      <c r="D11" s="5" t="n">
        <v>2904</v>
      </c>
      <c r="E11" s="5" t="n">
        <v>4547</v>
      </c>
    </row>
    <row r="12">
      <c r="A12" s="4" t="inlineStr">
        <is>
          <t>Interest rate swaps</t>
        </is>
      </c>
    </row>
    <row r="13">
      <c r="A13" s="3" t="inlineStr">
        <is>
          <t>Derivative [Line Items]</t>
        </is>
      </c>
    </row>
    <row r="14">
      <c r="A14" s="4" t="inlineStr">
        <is>
          <t>Amount of Gain (Loss) Recognized in OCI on Derivative, Effective Portion</t>
        </is>
      </c>
      <c r="B14" s="5" t="n">
        <v>60</v>
      </c>
      <c r="C14" s="5" t="n">
        <v>-1284</v>
      </c>
      <c r="D14" s="5" t="n">
        <v>-15745</v>
      </c>
      <c r="E14" s="5" t="n">
        <v>-16178</v>
      </c>
    </row>
    <row r="15">
      <c r="A15" s="4" t="inlineStr">
        <is>
          <t>Interest rate swaps | Interest expense, net</t>
        </is>
      </c>
    </row>
    <row r="16">
      <c r="A16" s="3" t="inlineStr">
        <is>
          <t>Derivative [Line Items]</t>
        </is>
      </c>
    </row>
    <row r="17">
      <c r="A17" s="4" t="inlineStr">
        <is>
          <t>Amount of Loss (Gain) Reclassified from Accumulated OCI into Income, Effective Portion</t>
        </is>
      </c>
      <c r="B17" s="6" t="n">
        <v>4819</v>
      </c>
      <c r="C17" s="6" t="n">
        <v>53</v>
      </c>
      <c r="D17" s="6" t="n">
        <v>9990</v>
      </c>
      <c r="E17" s="6" t="n">
        <v>-10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Sep. 30, 2020</t>
        </is>
      </c>
      <c r="C1" s="2" t="inlineStr">
        <is>
          <t>Dec. 31, 2019</t>
        </is>
      </c>
    </row>
    <row r="2">
      <c r="A2" s="3" t="inlineStr">
        <is>
          <t>Fair Value Balance Sheet Grouping Financial Statement Captions [Line Items]</t>
        </is>
      </c>
    </row>
    <row r="3">
      <c r="A3" s="4" t="inlineStr">
        <is>
          <t>Total</t>
        </is>
      </c>
      <c r="B3" s="6" t="n">
        <v>-22054</v>
      </c>
      <c r="C3" s="6" t="n">
        <v>-12985</v>
      </c>
    </row>
    <row r="4">
      <c r="A4" s="4" t="inlineStr">
        <is>
          <t>Level 1</t>
        </is>
      </c>
    </row>
    <row r="5">
      <c r="A5" s="3" t="inlineStr">
        <is>
          <t>Fair Value Balance Sheet Grouping Financial Statement Captions [Line Items]</t>
        </is>
      </c>
    </row>
    <row r="6">
      <c r="A6" s="4" t="inlineStr">
        <is>
          <t>Total</t>
        </is>
      </c>
      <c r="B6" s="5" t="n">
        <v>0</v>
      </c>
      <c r="C6" s="5" t="n">
        <v>0</v>
      </c>
    </row>
    <row r="7">
      <c r="A7" s="4" t="inlineStr">
        <is>
          <t>Level 2</t>
        </is>
      </c>
    </row>
    <row r="8">
      <c r="A8" s="3" t="inlineStr">
        <is>
          <t>Fair Value Balance Sheet Grouping Financial Statement Captions [Line Items]</t>
        </is>
      </c>
    </row>
    <row r="9">
      <c r="A9" s="4" t="inlineStr">
        <is>
          <t>Total</t>
        </is>
      </c>
      <c r="B9" s="5" t="n">
        <v>-22054</v>
      </c>
      <c r="C9" s="5" t="n">
        <v>-12985</v>
      </c>
    </row>
    <row r="10">
      <c r="A10" s="4" t="inlineStr">
        <is>
          <t>Level 3</t>
        </is>
      </c>
    </row>
    <row r="11">
      <c r="A11" s="3" t="inlineStr">
        <is>
          <t>Fair Value Balance Sheet Grouping Financial Statement Captions [Line Items]</t>
        </is>
      </c>
    </row>
    <row r="12">
      <c r="A12" s="4" t="inlineStr">
        <is>
          <t>Total</t>
        </is>
      </c>
      <c r="B12" s="5" t="n">
        <v>0</v>
      </c>
      <c r="C12" s="5" t="n">
        <v>0</v>
      </c>
    </row>
    <row r="13">
      <c r="A13" s="4" t="inlineStr">
        <is>
          <t>Foreign currency forward contracts</t>
        </is>
      </c>
    </row>
    <row r="14">
      <c r="A14" s="3" t="inlineStr">
        <is>
          <t>Fair Value Balance Sheet Grouping Financial Statement Captions [Line Items]</t>
        </is>
      </c>
    </row>
    <row r="15">
      <c r="A15" s="4" t="inlineStr">
        <is>
          <t>Derivative Assets (Liabilities)</t>
        </is>
      </c>
      <c r="B15" s="5" t="n">
        <v>-258</v>
      </c>
      <c r="C15" s="5" t="n">
        <v>1953</v>
      </c>
    </row>
    <row r="16">
      <c r="A16" s="4" t="inlineStr">
        <is>
          <t>Foreign currency forward contracts | Level 1</t>
        </is>
      </c>
    </row>
    <row r="17">
      <c r="A17" s="3" t="inlineStr">
        <is>
          <t>Fair Value Balance Sheet Grouping Financial Statement Captions [Line Items]</t>
        </is>
      </c>
    </row>
    <row r="18">
      <c r="A18" s="4" t="inlineStr">
        <is>
          <t>Derivative Assets (Liabilities)</t>
        </is>
      </c>
      <c r="B18" s="5" t="n">
        <v>0</v>
      </c>
      <c r="C18" s="5" t="n">
        <v>0</v>
      </c>
    </row>
    <row r="19">
      <c r="A19" s="4" t="inlineStr">
        <is>
          <t>Foreign currency forward contracts | Level 2</t>
        </is>
      </c>
    </row>
    <row r="20">
      <c r="A20" s="3" t="inlineStr">
        <is>
          <t>Fair Value Balance Sheet Grouping Financial Statement Captions [Line Items]</t>
        </is>
      </c>
    </row>
    <row r="21">
      <c r="A21" s="4" t="inlineStr">
        <is>
          <t>Derivative Assets (Liabilities)</t>
        </is>
      </c>
      <c r="B21" s="5" t="n">
        <v>-258</v>
      </c>
      <c r="C21" s="5" t="n">
        <v>1953</v>
      </c>
    </row>
    <row r="22">
      <c r="A22" s="4" t="inlineStr">
        <is>
          <t>Foreign currency forward contracts | Level 3</t>
        </is>
      </c>
    </row>
    <row r="23">
      <c r="A23" s="3" t="inlineStr">
        <is>
          <t>Fair Value Balance Sheet Grouping Financial Statement Captions [Line Items]</t>
        </is>
      </c>
    </row>
    <row r="24">
      <c r="A24" s="4" t="inlineStr">
        <is>
          <t>Derivative Assets (Liabilities)</t>
        </is>
      </c>
      <c r="B24" s="5" t="n">
        <v>0</v>
      </c>
      <c r="C24" s="5" t="n">
        <v>0</v>
      </c>
    </row>
    <row r="25">
      <c r="A25" s="4" t="inlineStr">
        <is>
          <t>Interest rate swap contracts</t>
        </is>
      </c>
    </row>
    <row r="26">
      <c r="A26" s="3" t="inlineStr">
        <is>
          <t>Fair Value Balance Sheet Grouping Financial Statement Captions [Line Items]</t>
        </is>
      </c>
    </row>
    <row r="27">
      <c r="A27" s="4" t="inlineStr">
        <is>
          <t>Derivative Assets (Liabilities)</t>
        </is>
      </c>
      <c r="B27" s="5" t="n">
        <v>-21796</v>
      </c>
      <c r="C27" s="5" t="n">
        <v>-14938</v>
      </c>
    </row>
    <row r="28">
      <c r="A28" s="4" t="inlineStr">
        <is>
          <t>Interest rate swap contracts | Level 1</t>
        </is>
      </c>
    </row>
    <row r="29">
      <c r="A29" s="3" t="inlineStr">
        <is>
          <t>Fair Value Balance Sheet Grouping Financial Statement Captions [Line Items]</t>
        </is>
      </c>
    </row>
    <row r="30">
      <c r="A30" s="4" t="inlineStr">
        <is>
          <t>Derivative Assets (Liabilities)</t>
        </is>
      </c>
      <c r="B30" s="5" t="n">
        <v>0</v>
      </c>
      <c r="C30" s="5" t="n">
        <v>0</v>
      </c>
    </row>
    <row r="31">
      <c r="A31" s="4" t="inlineStr">
        <is>
          <t>Interest rate swap contracts | Level 2</t>
        </is>
      </c>
    </row>
    <row r="32">
      <c r="A32" s="3" t="inlineStr">
        <is>
          <t>Fair Value Balance Sheet Grouping Financial Statement Captions [Line Items]</t>
        </is>
      </c>
    </row>
    <row r="33">
      <c r="A33" s="4" t="inlineStr">
        <is>
          <t>Derivative Assets (Liabilities)</t>
        </is>
      </c>
      <c r="B33" s="5" t="n">
        <v>-21796</v>
      </c>
      <c r="C33" s="5" t="n">
        <v>-14938</v>
      </c>
    </row>
    <row r="34">
      <c r="A34" s="4" t="inlineStr">
        <is>
          <t>Interest rate swap contracts | Level 3</t>
        </is>
      </c>
    </row>
    <row r="35">
      <c r="A35" s="3" t="inlineStr">
        <is>
          <t>Fair Value Balance Sheet Grouping Financial Statement Captions [Line Items]</t>
        </is>
      </c>
    </row>
    <row r="36">
      <c r="A36" s="4" t="inlineStr">
        <is>
          <t>Derivative Assets (Liabilities)</t>
        </is>
      </c>
      <c r="B36" s="6" t="n">
        <v>0</v>
      </c>
      <c r="C3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nd Carrying Value of Debt (Details) - USD ($)</t>
        </is>
      </c>
      <c r="B1" s="2" t="inlineStr">
        <is>
          <t>Sep. 30, 2020</t>
        </is>
      </c>
      <c r="C1" s="2" t="inlineStr">
        <is>
          <t>Aug. 27, 2020</t>
        </is>
      </c>
      <c r="D1" s="2" t="inlineStr">
        <is>
          <t>Apr. 17, 2020</t>
        </is>
      </c>
      <c r="E1" s="2" t="inlineStr">
        <is>
          <t>Dec. 31, 2019</t>
        </is>
      </c>
    </row>
    <row r="2">
      <c r="A2" s="4" t="inlineStr">
        <is>
          <t>Senior secured credit facilities | Revolver, $400 million</t>
        </is>
      </c>
    </row>
    <row r="3">
      <c r="A3" s="3" t="inlineStr">
        <is>
          <t>Fair Value Balance Sheet Grouping Financial Statement Captions [Line Items]</t>
        </is>
      </c>
    </row>
    <row r="4">
      <c r="A4" s="4" t="inlineStr">
        <is>
          <t>Credit facility amount</t>
        </is>
      </c>
      <c r="B4" s="6" t="n">
        <v>400000000</v>
      </c>
    </row>
    <row r="5">
      <c r="A5" s="4" t="inlineStr">
        <is>
          <t>Term Loan A | Fair Value</t>
        </is>
      </c>
    </row>
    <row r="6">
      <c r="A6" s="3" t="inlineStr">
        <is>
          <t>Fair Value Balance Sheet Grouping Financial Statement Captions [Line Items]</t>
        </is>
      </c>
    </row>
    <row r="7">
      <c r="A7" s="4" t="inlineStr">
        <is>
          <t>Financial instrument fair value</t>
        </is>
      </c>
      <c r="B7" s="5" t="n">
        <v>128970000</v>
      </c>
      <c r="E7" s="6" t="n">
        <v>485106000</v>
      </c>
    </row>
    <row r="8">
      <c r="A8" s="4" t="inlineStr">
        <is>
          <t>Term Loan A | Carrying Value</t>
        </is>
      </c>
    </row>
    <row r="9">
      <c r="A9" s="3" t="inlineStr">
        <is>
          <t>Fair Value Balance Sheet Grouping Financial Statement Captions [Line Items]</t>
        </is>
      </c>
    </row>
    <row r="10">
      <c r="A10" s="4" t="inlineStr">
        <is>
          <t>Financial instrument fair value</t>
        </is>
      </c>
      <c r="B10" s="5" t="n">
        <v>133290000</v>
      </c>
      <c r="E10" s="5" t="n">
        <v>483317000</v>
      </c>
    </row>
    <row r="11">
      <c r="A11" s="4" t="inlineStr">
        <is>
          <t>Term Loan B | Fair Value</t>
        </is>
      </c>
    </row>
    <row r="12">
      <c r="A12" s="3" t="inlineStr">
        <is>
          <t>Fair Value Balance Sheet Grouping Financial Statement Captions [Line Items]</t>
        </is>
      </c>
    </row>
    <row r="13">
      <c r="A13" s="4" t="inlineStr">
        <is>
          <t>Financial instrument fair value</t>
        </is>
      </c>
      <c r="B13" s="5" t="n">
        <v>1718416000</v>
      </c>
      <c r="E13" s="5" t="n">
        <v>1856100000</v>
      </c>
    </row>
    <row r="14">
      <c r="A14" s="4" t="inlineStr">
        <is>
          <t>Term Loan B | Carrying Value</t>
        </is>
      </c>
    </row>
    <row r="15">
      <c r="A15" s="3" t="inlineStr">
        <is>
          <t>Fair Value Balance Sheet Grouping Financial Statement Captions [Line Items]</t>
        </is>
      </c>
    </row>
    <row r="16">
      <c r="A16" s="4" t="inlineStr">
        <is>
          <t>Financial instrument fair value</t>
        </is>
      </c>
      <c r="B16" s="5" t="n">
        <v>1825443000</v>
      </c>
      <c r="E16" s="5" t="n">
        <v>1838741000</v>
      </c>
    </row>
    <row r="17">
      <c r="A17" s="4" t="inlineStr">
        <is>
          <t>Revolver, $400 million | Fair Value</t>
        </is>
      </c>
    </row>
    <row r="18">
      <c r="A18" s="3" t="inlineStr">
        <is>
          <t>Fair Value Balance Sheet Grouping Financial Statement Captions [Line Items]</t>
        </is>
      </c>
    </row>
    <row r="19">
      <c r="A19" s="4" t="inlineStr">
        <is>
          <t>Financial instrument fair value</t>
        </is>
      </c>
      <c r="B19" s="5" t="n">
        <v>375000000</v>
      </c>
      <c r="E19" s="5" t="n">
        <v>0</v>
      </c>
    </row>
    <row r="20">
      <c r="A20" s="4" t="inlineStr">
        <is>
          <t>Revolver, $400 million | Carrying Value</t>
        </is>
      </c>
    </row>
    <row r="21">
      <c r="A21" s="3" t="inlineStr">
        <is>
          <t>Fair Value Balance Sheet Grouping Financial Statement Captions [Line Items]</t>
        </is>
      </c>
    </row>
    <row r="22">
      <c r="A22" s="4" t="inlineStr">
        <is>
          <t>Financial instrument fair value</t>
        </is>
      </c>
      <c r="B22" s="6" t="n">
        <v>375000000</v>
      </c>
      <c r="E22" s="5" t="n">
        <v>0</v>
      </c>
    </row>
    <row r="23">
      <c r="A23" s="4" t="inlineStr">
        <is>
          <t>5.375% senior secured notes due 2023 | Senior Secured Notes</t>
        </is>
      </c>
    </row>
    <row r="24">
      <c r="A24" s="3" t="inlineStr">
        <is>
          <t>Fair Value Balance Sheet Grouping Financial Statement Captions [Line Items]</t>
        </is>
      </c>
    </row>
    <row r="25">
      <c r="A25" s="4" t="inlineStr">
        <is>
          <t>Interest rate</t>
        </is>
      </c>
      <c r="B25" s="4" t="inlineStr">
        <is>
          <t>5.375%</t>
        </is>
      </c>
      <c r="C25" s="4" t="inlineStr">
        <is>
          <t>5.375%</t>
        </is>
      </c>
    </row>
    <row r="26">
      <c r="A26" s="4" t="inlineStr">
        <is>
          <t>5.375% senior secured notes due 2023 | Fair Value</t>
        </is>
      </c>
    </row>
    <row r="27">
      <c r="A27" s="3" t="inlineStr">
        <is>
          <t>Fair Value Balance Sheet Grouping Financial Statement Captions [Line Items]</t>
        </is>
      </c>
    </row>
    <row r="28">
      <c r="A28" s="4" t="inlineStr">
        <is>
          <t>Financial instrument fair value</t>
        </is>
      </c>
      <c r="B28" s="6" t="n">
        <v>0</v>
      </c>
      <c r="E28" s="5" t="n">
        <v>543536000</v>
      </c>
    </row>
    <row r="29">
      <c r="A29" s="4" t="inlineStr">
        <is>
          <t>5.375% senior secured notes due 2023 | Carrying Value</t>
        </is>
      </c>
    </row>
    <row r="30">
      <c r="A30" s="3" t="inlineStr">
        <is>
          <t>Fair Value Balance Sheet Grouping Financial Statement Captions [Line Items]</t>
        </is>
      </c>
    </row>
    <row r="31">
      <c r="A31" s="4" t="inlineStr">
        <is>
          <t>Financial instrument fair value</t>
        </is>
      </c>
      <c r="B31" s="6" t="n">
        <v>0</v>
      </c>
      <c r="E31" s="5" t="n">
        <v>530000000</v>
      </c>
    </row>
    <row r="32">
      <c r="A32" s="4" t="inlineStr">
        <is>
          <t>5.25% senior secured notes due 2023 | Senior Secured Notes</t>
        </is>
      </c>
    </row>
    <row r="33">
      <c r="A33" s="3" t="inlineStr">
        <is>
          <t>Fair Value Balance Sheet Grouping Financial Statement Captions [Line Items]</t>
        </is>
      </c>
    </row>
    <row r="34">
      <c r="A34" s="4" t="inlineStr">
        <is>
          <t>Interest rate</t>
        </is>
      </c>
      <c r="B34" s="4" t="inlineStr">
        <is>
          <t>5.25%</t>
        </is>
      </c>
      <c r="C34" s="4" t="inlineStr">
        <is>
          <t>5.25%</t>
        </is>
      </c>
    </row>
    <row r="35">
      <c r="A35" s="4" t="inlineStr">
        <is>
          <t>5.25% senior secured notes due 2023 | Fair Value</t>
        </is>
      </c>
    </row>
    <row r="36">
      <c r="A36" s="3" t="inlineStr">
        <is>
          <t>Fair Value Balance Sheet Grouping Financial Statement Captions [Line Items]</t>
        </is>
      </c>
    </row>
    <row r="37">
      <c r="A37" s="4" t="inlineStr">
        <is>
          <t>Financial instrument fair value</t>
        </is>
      </c>
      <c r="B37" s="6" t="n">
        <v>487533000</v>
      </c>
      <c r="E37" s="5" t="n">
        <v>514670000</v>
      </c>
    </row>
    <row r="38">
      <c r="A38" s="4" t="inlineStr">
        <is>
          <t>5.25% senior secured notes due 2023 | Carrying Value</t>
        </is>
      </c>
    </row>
    <row r="39">
      <c r="A39" s="3" t="inlineStr">
        <is>
          <t>Fair Value Balance Sheet Grouping Financial Statement Captions [Line Items]</t>
        </is>
      </c>
    </row>
    <row r="40">
      <c r="A40" s="4" t="inlineStr">
        <is>
          <t>Financial instrument fair value</t>
        </is>
      </c>
      <c r="B40" s="6" t="n">
        <v>500000000</v>
      </c>
      <c r="E40" s="5" t="n">
        <v>500000000</v>
      </c>
    </row>
    <row r="41">
      <c r="A41" s="4" t="inlineStr">
        <is>
          <t>9.25% senior secured notes due 2025 | Senior Secured Notes</t>
        </is>
      </c>
    </row>
    <row r="42">
      <c r="A42" s="3" t="inlineStr">
        <is>
          <t>Fair Value Balance Sheet Grouping Financial Statement Captions [Line Items]</t>
        </is>
      </c>
    </row>
    <row r="43">
      <c r="A43" s="4" t="inlineStr">
        <is>
          <t>Interest rate</t>
        </is>
      </c>
      <c r="B43" s="4" t="inlineStr">
        <is>
          <t>9.25%</t>
        </is>
      </c>
      <c r="D43" s="4" t="inlineStr">
        <is>
          <t>9.25%</t>
        </is>
      </c>
    </row>
    <row r="44">
      <c r="A44" s="4" t="inlineStr">
        <is>
          <t>9.25% senior secured notes due 2025 | Fair Value</t>
        </is>
      </c>
    </row>
    <row r="45">
      <c r="A45" s="3" t="inlineStr">
        <is>
          <t>Fair Value Balance Sheet Grouping Financial Statement Captions [Line Items]</t>
        </is>
      </c>
    </row>
    <row r="46">
      <c r="A46" s="4" t="inlineStr">
        <is>
          <t>Financial instrument fair value</t>
        </is>
      </c>
      <c r="B46" s="6" t="n">
        <v>854294000</v>
      </c>
      <c r="E46" s="5" t="n">
        <v>0</v>
      </c>
    </row>
    <row r="47">
      <c r="A47" s="4" t="inlineStr">
        <is>
          <t>9.25% senior secured notes due 2025 | Carrying Value</t>
        </is>
      </c>
    </row>
    <row r="48">
      <c r="A48" s="3" t="inlineStr">
        <is>
          <t>Fair Value Balance Sheet Grouping Financial Statement Captions [Line Items]</t>
        </is>
      </c>
    </row>
    <row r="49">
      <c r="A49" s="4" t="inlineStr">
        <is>
          <t>Financial instrument fair value</t>
        </is>
      </c>
      <c r="B49" s="6" t="n">
        <v>775000000</v>
      </c>
      <c r="E49" s="5" t="n">
        <v>0</v>
      </c>
    </row>
    <row r="50">
      <c r="A50" s="4" t="inlineStr">
        <is>
          <t>7.375% senior secured notes due 2025 | Senior Secured Notes</t>
        </is>
      </c>
    </row>
    <row r="51">
      <c r="A51" s="3" t="inlineStr">
        <is>
          <t>Fair Value Balance Sheet Grouping Financial Statement Captions [Line Items]</t>
        </is>
      </c>
    </row>
    <row r="52">
      <c r="A52" s="4" t="inlineStr">
        <is>
          <t>Interest rate</t>
        </is>
      </c>
      <c r="B52" s="4" t="inlineStr">
        <is>
          <t>7.375%</t>
        </is>
      </c>
      <c r="C52" s="4" t="inlineStr">
        <is>
          <t>7.375%</t>
        </is>
      </c>
    </row>
    <row r="53">
      <c r="A53" s="4" t="inlineStr">
        <is>
          <t>7.375% senior secured notes due 2025 | Fair Value</t>
        </is>
      </c>
    </row>
    <row r="54">
      <c r="A54" s="3" t="inlineStr">
        <is>
          <t>Fair Value Balance Sheet Grouping Financial Statement Captions [Line Items]</t>
        </is>
      </c>
    </row>
    <row r="55">
      <c r="A55" s="4" t="inlineStr">
        <is>
          <t>Financial instrument fair value</t>
        </is>
      </c>
      <c r="B55" s="6" t="n">
        <v>856783000</v>
      </c>
      <c r="E55" s="5" t="n">
        <v>0</v>
      </c>
    </row>
    <row r="56">
      <c r="A56" s="4" t="inlineStr">
        <is>
          <t>7.375% senior secured notes due 2025 | Carrying Value</t>
        </is>
      </c>
    </row>
    <row r="57">
      <c r="A57" s="3" t="inlineStr">
        <is>
          <t>Fair Value Balance Sheet Grouping Financial Statement Captions [Line Items]</t>
        </is>
      </c>
    </row>
    <row r="58">
      <c r="A58" s="4" t="inlineStr">
        <is>
          <t>Financial instrument fair value</t>
        </is>
      </c>
      <c r="B58" s="6" t="n">
        <v>850000000</v>
      </c>
      <c r="E58" s="5" t="n">
        <v>0</v>
      </c>
    </row>
    <row r="59">
      <c r="A59" s="4" t="inlineStr">
        <is>
          <t>4.00% senior exchangeable notes due 2025 | Senior Secured Notes</t>
        </is>
      </c>
    </row>
    <row r="60">
      <c r="A60" s="3" t="inlineStr">
        <is>
          <t>Fair Value Balance Sheet Grouping Financial Statement Captions [Line Items]</t>
        </is>
      </c>
    </row>
    <row r="61">
      <c r="A61" s="4" t="inlineStr">
        <is>
          <t>Interest rate</t>
        </is>
      </c>
      <c r="B61" s="4" t="inlineStr">
        <is>
          <t>4.00%</t>
        </is>
      </c>
      <c r="D61" s="4" t="inlineStr">
        <is>
          <t>4.00%</t>
        </is>
      </c>
    </row>
    <row r="62">
      <c r="A62" s="4" t="inlineStr">
        <is>
          <t>4.00% senior exchangeable notes due 2025 | Fair Value</t>
        </is>
      </c>
    </row>
    <row r="63">
      <c r="A63" s="3" t="inlineStr">
        <is>
          <t>Fair Value Balance Sheet Grouping Financial Statement Captions [Line Items]</t>
        </is>
      </c>
    </row>
    <row r="64">
      <c r="A64" s="4" t="inlineStr">
        <is>
          <t>Financial instrument fair value</t>
        </is>
      </c>
      <c r="B64" s="6" t="n">
        <v>405824000</v>
      </c>
      <c r="E64" s="5" t="n">
        <v>0</v>
      </c>
    </row>
    <row r="65">
      <c r="A65" s="4" t="inlineStr">
        <is>
          <t>4.00% senior exchangeable notes due 2025 | Carrying Value</t>
        </is>
      </c>
    </row>
    <row r="66">
      <c r="A66" s="3" t="inlineStr">
        <is>
          <t>Fair Value Balance Sheet Grouping Financial Statement Captions [Line Items]</t>
        </is>
      </c>
    </row>
    <row r="67">
      <c r="A67" s="4" t="inlineStr">
        <is>
          <t>Financial instrument fair value</t>
        </is>
      </c>
      <c r="B67" s="6" t="n">
        <v>260918000</v>
      </c>
      <c r="E6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Measurements - Narrative (Details) - USD ($)</t>
        </is>
      </c>
      <c r="B1" s="2" t="inlineStr">
        <is>
          <t>6 Months Ended</t>
        </is>
      </c>
      <c r="C1" s="2" t="inlineStr">
        <is>
          <t>9 Months Ended</t>
        </is>
      </c>
    </row>
    <row r="2">
      <c r="B2" s="2" t="inlineStr">
        <is>
          <t>Jun. 30, 2020</t>
        </is>
      </c>
      <c r="C2" s="2" t="inlineStr">
        <is>
          <t>Sep. 30, 2020</t>
        </is>
      </c>
    </row>
    <row r="3">
      <c r="A3" s="3" t="inlineStr">
        <is>
          <t>Fair Value Disclosures [Abstract]</t>
        </is>
      </c>
    </row>
    <row r="4">
      <c r="A4" s="4" t="inlineStr">
        <is>
          <t>Goodwill impairment</t>
        </is>
      </c>
      <c r="B4" s="6" t="n">
        <v>0</v>
      </c>
      <c r="C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ccumulated Other Comprehensive Income (Loss) [Line Items]</t>
        </is>
      </c>
    </row>
    <row r="3">
      <c r="A3" s="4" t="inlineStr">
        <is>
          <t>Total accumulated other comprehensive loss, net of tax</t>
        </is>
      </c>
      <c r="B3" s="6" t="n">
        <v>641424</v>
      </c>
      <c r="C3" s="6" t="n">
        <v>326022</v>
      </c>
      <c r="D3" s="6" t="n">
        <v>682711</v>
      </c>
      <c r="E3" s="6" t="n">
        <v>947669</v>
      </c>
      <c r="F3" s="6" t="n">
        <v>956111</v>
      </c>
      <c r="G3" s="6" t="n">
        <v>919688</v>
      </c>
      <c r="H3" s="6" t="n">
        <v>965599</v>
      </c>
      <c r="I3" s="6" t="n">
        <v>974271</v>
      </c>
    </row>
    <row r="4">
      <c r="A4" s="4" t="inlineStr">
        <is>
          <t>Total accumulated other comprehensive loss, net of tax</t>
        </is>
      </c>
    </row>
    <row r="5">
      <c r="A5" s="3" t="inlineStr">
        <is>
          <t>Accumulated Other Comprehensive Income (Loss) [Line Items]</t>
        </is>
      </c>
    </row>
    <row r="6">
      <c r="A6" s="4" t="inlineStr">
        <is>
          <t>Total accumulated other comprehensive loss, net of tax</t>
        </is>
      </c>
      <c r="B6" s="5" t="n">
        <v>-146103</v>
      </c>
      <c r="E6" s="5" t="n">
        <v>-149306</v>
      </c>
    </row>
    <row r="7">
      <c r="A7" s="4" t="inlineStr">
        <is>
          <t>Defined benefit pension and other post-retirement benefit plans</t>
        </is>
      </c>
    </row>
    <row r="8">
      <c r="A8" s="3" t="inlineStr">
        <is>
          <t>Accumulated Other Comprehensive Income (Loss) [Line Items]</t>
        </is>
      </c>
    </row>
    <row r="9">
      <c r="A9" s="4" t="inlineStr">
        <is>
          <t>Total accumulated other comprehensive loss, net of tax</t>
        </is>
      </c>
      <c r="B9" s="5" t="n">
        <v>-136690</v>
      </c>
      <c r="E9" s="5" t="n">
        <v>-143389</v>
      </c>
    </row>
    <row r="10">
      <c r="A10" s="4" t="inlineStr">
        <is>
          <t>Unrealized foreign currency translation gain</t>
        </is>
      </c>
    </row>
    <row r="11">
      <c r="A11" s="3" t="inlineStr">
        <is>
          <t>Accumulated Other Comprehensive Income (Loss) [Line Items]</t>
        </is>
      </c>
    </row>
    <row r="12">
      <c r="A12" s="4" t="inlineStr">
        <is>
          <t>Total accumulated other comprehensive loss, net of tax</t>
        </is>
      </c>
      <c r="B12" s="5" t="n">
        <v>8481</v>
      </c>
      <c r="E12" s="5" t="n">
        <v>4289</v>
      </c>
    </row>
    <row r="13">
      <c r="A13" s="4" t="inlineStr">
        <is>
          <t>Unrealized loss on foreign currency forward contracts and interest rate swaps</t>
        </is>
      </c>
    </row>
    <row r="14">
      <c r="A14" s="3" t="inlineStr">
        <is>
          <t>Accumulated Other Comprehensive Income (Loss) [Line Items]</t>
        </is>
      </c>
    </row>
    <row r="15">
      <c r="A15" s="4" t="inlineStr">
        <is>
          <t>Total accumulated other comprehensive loss, net of tax</t>
        </is>
      </c>
      <c r="B15" s="6" t="n">
        <v>-17894</v>
      </c>
      <c r="E15" s="6" t="n">
        <v>-102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 Narrative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Equity [Abstract]</t>
        </is>
      </c>
    </row>
    <row r="4">
      <c r="A4" s="4" t="inlineStr">
        <is>
          <t>Pension settlement charge</t>
        </is>
      </c>
      <c r="B4" s="6" t="n">
        <v>14000</v>
      </c>
      <c r="C4" s="6" t="n">
        <v>13543</v>
      </c>
      <c r="D4"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Sep. 30, 2020</t>
        </is>
      </c>
      <c r="C1" s="2" t="inlineStr">
        <is>
          <t>Dec. 31, 2019</t>
        </is>
      </c>
    </row>
    <row r="2">
      <c r="A2" s="3" t="inlineStr">
        <is>
          <t>Current assets</t>
        </is>
      </c>
    </row>
    <row r="3">
      <c r="A3" s="4" t="inlineStr">
        <is>
          <t>Allowance for credit loss</t>
        </is>
      </c>
      <c r="B3" s="6" t="n">
        <v>111293000</v>
      </c>
      <c r="C3" s="6" t="n">
        <v>56367000</v>
      </c>
    </row>
    <row r="4">
      <c r="A4" s="4" t="inlineStr">
        <is>
          <t>Accumulated depreciation on property and equipment</t>
        </is>
      </c>
      <c r="B4" s="6" t="n">
        <v>1998856000</v>
      </c>
      <c r="C4" s="6" t="n">
        <v>1815844000</v>
      </c>
    </row>
    <row r="5">
      <c r="A5" s="3" t="inlineStr">
        <is>
          <t>Stockholders’ equity</t>
        </is>
      </c>
    </row>
    <row r="6">
      <c r="A6" s="4" t="inlineStr">
        <is>
          <t>Preferred stock (in dollars per share)</t>
        </is>
      </c>
      <c r="B6" s="7" t="n">
        <v>0.01</v>
      </c>
      <c r="C6" s="7" t="n">
        <v>0.01</v>
      </c>
    </row>
    <row r="7">
      <c r="A7" s="4" t="inlineStr">
        <is>
          <t>Preferred stock, shares authorized (in shares)</t>
        </is>
      </c>
      <c r="B7" s="5" t="n">
        <v>225000000</v>
      </c>
      <c r="C7" s="5" t="n">
        <v>225000000</v>
      </c>
    </row>
    <row r="8">
      <c r="A8" s="4" t="inlineStr">
        <is>
          <t>Preferred stock, shares issued (in shares)</t>
        </is>
      </c>
      <c r="B8" s="5" t="n">
        <v>3340000</v>
      </c>
      <c r="C8" s="5" t="n">
        <v>0</v>
      </c>
    </row>
    <row r="9">
      <c r="A9" s="4" t="inlineStr">
        <is>
          <t>Preferred stock, shares outstanding (in shares)</t>
        </is>
      </c>
      <c r="B9" s="5" t="n">
        <v>3340000</v>
      </c>
      <c r="C9" s="5" t="n">
        <v>0</v>
      </c>
    </row>
    <row r="10">
      <c r="A10" s="4" t="inlineStr">
        <is>
          <t>Preferred stock, aggregate liquidation value</t>
        </is>
      </c>
      <c r="B10" s="6" t="n">
        <v>334000000</v>
      </c>
      <c r="C10" s="6" t="n">
        <v>0</v>
      </c>
    </row>
    <row r="11">
      <c r="A11" s="4" t="inlineStr">
        <is>
          <t>Common stock, par value (in dollars per share)</t>
        </is>
      </c>
      <c r="B11" s="7" t="n">
        <v>0.01</v>
      </c>
      <c r="C11" s="7" t="n">
        <v>0.01</v>
      </c>
    </row>
    <row r="12">
      <c r="A12" s="4" t="inlineStr">
        <is>
          <t>Common stock, shares authorized (in shares)</t>
        </is>
      </c>
      <c r="B12" s="5" t="n">
        <v>1000000000</v>
      </c>
      <c r="C12" s="5" t="n">
        <v>1000000000</v>
      </c>
    </row>
    <row r="13">
      <c r="A13" s="4" t="inlineStr">
        <is>
          <t>Common stock, shares issued (in shares)</t>
        </is>
      </c>
      <c r="B13" s="5" t="n">
        <v>338499000</v>
      </c>
      <c r="C13" s="5" t="n">
        <v>294319000</v>
      </c>
    </row>
    <row r="14">
      <c r="A14" s="4" t="inlineStr">
        <is>
          <t>Common stock, shares outstanding (in shares)</t>
        </is>
      </c>
      <c r="B14" s="5" t="n">
        <v>317233000</v>
      </c>
      <c r="C14" s="5" t="n">
        <v>273733000</v>
      </c>
    </row>
    <row r="15">
      <c r="A15" s="4" t="inlineStr">
        <is>
          <t>Treasury stock, shares held (in shares)</t>
        </is>
      </c>
      <c r="B15" s="5" t="n">
        <v>21266000</v>
      </c>
      <c r="C15" s="5" t="n">
        <v>20587000</v>
      </c>
    </row>
    <row r="16">
      <c r="A16" s="4" t="inlineStr">
        <is>
          <t>Customer Relationships</t>
        </is>
      </c>
    </row>
    <row r="17">
      <c r="A17" s="3" t="inlineStr">
        <is>
          <t>Current assets</t>
        </is>
      </c>
    </row>
    <row r="18">
      <c r="A18" s="4" t="inlineStr">
        <is>
          <t>Accumulated amortization</t>
        </is>
      </c>
      <c r="B18" s="6" t="n">
        <v>754893000</v>
      </c>
      <c r="C18" s="6" t="n">
        <v>735367000</v>
      </c>
    </row>
    <row r="19">
      <c r="A19" s="4" t="inlineStr">
        <is>
          <t>Other Intangible Assets</t>
        </is>
      </c>
    </row>
    <row r="20">
      <c r="A20" s="3" t="inlineStr">
        <is>
          <t>Current assets</t>
        </is>
      </c>
    </row>
    <row r="21">
      <c r="A21" s="4" t="inlineStr">
        <is>
          <t>Accumulated amortization</t>
        </is>
      </c>
      <c r="B21" s="6" t="n">
        <v>704317000</v>
      </c>
      <c r="C21" s="6" t="n">
        <v>67407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80" customWidth="1" min="2" max="2"/>
    <col width="66" customWidth="1" min="3" max="3"/>
    <col width="24" customWidth="1" min="4" max="4"/>
    <col width="21" customWidth="1" min="5" max="5"/>
    <col width="27" customWidth="1" min="6" max="6"/>
    <col width="21" customWidth="1" min="7" max="7"/>
  </cols>
  <sheetData>
    <row r="1">
      <c r="A1" s="1" t="inlineStr">
        <is>
          <t>Stock and Stockholders' Equity (Details)</t>
        </is>
      </c>
      <c r="C1" s="2" t="inlineStr">
        <is>
          <t>Aug. 24, 2020USD ($)dividendPerioddaydirector$ / sharesRateshares</t>
        </is>
      </c>
      <c r="D1" s="2" t="inlineStr">
        <is>
          <t>Oct. 31, 2020$ / shares</t>
        </is>
      </c>
      <c r="E1" s="2" t="inlineStr">
        <is>
          <t>Sep. 30, 2020USD ($)</t>
        </is>
      </c>
      <c r="F1" s="2" t="inlineStr">
        <is>
          <t>Sep. 30, 2020USD ($)shares</t>
        </is>
      </c>
      <c r="G1" s="2" t="inlineStr">
        <is>
          <t>Feb. 28, 2017USD ($)</t>
        </is>
      </c>
    </row>
    <row r="2">
      <c r="A2" s="3" t="inlineStr">
        <is>
          <t>Class of Stock [Line Items]</t>
        </is>
      </c>
    </row>
    <row r="3">
      <c r="A3" s="4" t="inlineStr">
        <is>
          <t>Offering sale of shares (in shares) | shares</t>
        </is>
      </c>
      <c r="C3" s="5" t="n">
        <v>41071429</v>
      </c>
    </row>
    <row r="4">
      <c r="A4" s="4" t="inlineStr">
        <is>
          <t>Offering proceeds</t>
        </is>
      </c>
      <c r="C4" s="6" t="n">
        <v>275000000</v>
      </c>
    </row>
    <row r="5">
      <c r="A5" s="4" t="inlineStr">
        <is>
          <t>Accrued preferred stock dividends</t>
        </is>
      </c>
      <c r="B5" s="4" t="inlineStr">
        <is>
          <t>[1]</t>
        </is>
      </c>
      <c r="E5" s="6" t="n">
        <v>2231000</v>
      </c>
    </row>
    <row r="6">
      <c r="A6" s="4" t="inlineStr">
        <is>
          <t>Issuance of stock</t>
        </is>
      </c>
      <c r="E6" s="5" t="n">
        <v>275003000</v>
      </c>
    </row>
    <row r="7">
      <c r="A7" s="4" t="inlineStr">
        <is>
          <t>Share repurchase amount</t>
        </is>
      </c>
      <c r="G7" s="6" t="n">
        <v>500000000</v>
      </c>
    </row>
    <row r="8">
      <c r="A8" s="4" t="inlineStr">
        <is>
          <t>Repurchase of shares (in shares) | shares</t>
        </is>
      </c>
      <c r="F8" s="5" t="n">
        <v>0</v>
      </c>
    </row>
    <row r="9">
      <c r="A9" s="4" t="inlineStr">
        <is>
          <t>Remaining authorized amount</t>
        </is>
      </c>
      <c r="E9" s="6" t="n">
        <v>287000000</v>
      </c>
      <c r="F9" s="6" t="n">
        <v>287000000</v>
      </c>
    </row>
    <row r="10">
      <c r="A10" s="4" t="inlineStr">
        <is>
          <t>6.50% Series A Mandatory Convertible Preferred Stock</t>
        </is>
      </c>
    </row>
    <row r="11">
      <c r="A11" s="3" t="inlineStr">
        <is>
          <t>Class of Stock [Line Items]</t>
        </is>
      </c>
    </row>
    <row r="12">
      <c r="A12" s="4" t="inlineStr">
        <is>
          <t>Offering sale of shares (in shares) | shares</t>
        </is>
      </c>
      <c r="C12" s="5" t="n">
        <v>3340000</v>
      </c>
    </row>
    <row r="13">
      <c r="A13" s="4" t="inlineStr">
        <is>
          <t>Annual percentage rate</t>
        </is>
      </c>
      <c r="C13" s="4" t="inlineStr">
        <is>
          <t>6.50%</t>
        </is>
      </c>
      <c r="E13" s="4" t="inlineStr">
        <is>
          <t>6.50%</t>
        </is>
      </c>
    </row>
    <row r="14">
      <c r="A14" s="4" t="inlineStr">
        <is>
          <t>Offering proceeds</t>
        </is>
      </c>
      <c r="C14" s="6" t="n">
        <v>323000000</v>
      </c>
    </row>
    <row r="15">
      <c r="A15" s="4" t="inlineStr">
        <is>
          <t>Liquidation preference (in dollars per share) | $ / shares</t>
        </is>
      </c>
      <c r="C15" s="6" t="n">
        <v>100</v>
      </c>
    </row>
    <row r="16">
      <c r="A16" s="4" t="inlineStr">
        <is>
          <t>Annual liquidation preference (in dollars per share) | $ / shares</t>
        </is>
      </c>
      <c r="C16" s="7" t="n">
        <v>6.5</v>
      </c>
    </row>
    <row r="17">
      <c r="A17" s="4" t="inlineStr">
        <is>
          <t>Accrued preferred stock dividends</t>
        </is>
      </c>
      <c r="E17" s="6" t="n">
        <v>2000000</v>
      </c>
      <c r="F17" s="6" t="n">
        <v>2000000</v>
      </c>
    </row>
    <row r="18">
      <c r="A18" s="4" t="inlineStr">
        <is>
          <t>Number of consecutive trading days | day</t>
        </is>
      </c>
      <c r="C18" s="5" t="n">
        <v>20</v>
      </c>
    </row>
    <row r="19">
      <c r="A19" s="4" t="inlineStr">
        <is>
          <t>Number of dividend periods with no stock declared or paid | dividendPeriod</t>
        </is>
      </c>
      <c r="C19" s="5" t="n">
        <v>6</v>
      </c>
    </row>
    <row r="20">
      <c r="A20" s="4" t="inlineStr">
        <is>
          <t>Number of new directors to elect | director</t>
        </is>
      </c>
      <c r="C20" s="5" t="n">
        <v>2</v>
      </c>
    </row>
    <row r="21">
      <c r="A21" s="4" t="inlineStr">
        <is>
          <t>Issuance of stock</t>
        </is>
      </c>
      <c r="E21" s="6" t="n">
        <v>322885000</v>
      </c>
    </row>
    <row r="22">
      <c r="A22" s="4" t="inlineStr">
        <is>
          <t>6.50% Series A Mandatory Convertible Preferred Stock | Subsequent Event</t>
        </is>
      </c>
    </row>
    <row r="23">
      <c r="A23" s="3" t="inlineStr">
        <is>
          <t>Class of Stock [Line Items]</t>
        </is>
      </c>
    </row>
    <row r="24">
      <c r="A24" s="4" t="inlineStr">
        <is>
          <t>Preferred dividend declared (in dollars per share) | $ / shares</t>
        </is>
      </c>
      <c r="D24" s="16" t="n">
        <v>1.7514</v>
      </c>
    </row>
    <row r="25">
      <c r="A25" s="4" t="inlineStr">
        <is>
          <t>6.50% Series A Mandatory Convertible Preferred Stock | Minimum</t>
        </is>
      </c>
    </row>
    <row r="26">
      <c r="A26" s="3" t="inlineStr">
        <is>
          <t>Class of Stock [Line Items]</t>
        </is>
      </c>
    </row>
    <row r="27">
      <c r="A27" s="4" t="inlineStr">
        <is>
          <t>Conversion rate | Rate</t>
        </is>
      </c>
      <c r="C27" s="4" t="inlineStr">
        <is>
          <t>1190.48%</t>
        </is>
      </c>
    </row>
    <row r="28">
      <c r="A28" s="4" t="inlineStr">
        <is>
          <t>Shares issued at conversion (in shares) | shares</t>
        </is>
      </c>
      <c r="C28" s="5" t="n">
        <v>40000000</v>
      </c>
    </row>
    <row r="29">
      <c r="A29" s="4" t="inlineStr">
        <is>
          <t>6.50% Series A Mandatory Convertible Preferred Stock | Maximum</t>
        </is>
      </c>
    </row>
    <row r="30">
      <c r="A30" s="3" t="inlineStr">
        <is>
          <t>Class of Stock [Line Items]</t>
        </is>
      </c>
    </row>
    <row r="31">
      <c r="A31" s="4" t="inlineStr">
        <is>
          <t>Conversion rate | Rate</t>
        </is>
      </c>
      <c r="C31" s="4" t="inlineStr">
        <is>
          <t>1428.57%</t>
        </is>
      </c>
    </row>
    <row r="32">
      <c r="A32" s="4" t="inlineStr">
        <is>
          <t>Shares issued at conversion (in shares) | shares</t>
        </is>
      </c>
      <c r="C32" s="5" t="n">
        <v>48000000</v>
      </c>
    </row>
    <row r="33"/>
    <row r="34">
      <c r="A34" s="4" t="inlineStr">
        <is>
          <t>[1]</t>
        </is>
      </c>
      <c r="B34" s="4" t="inlineStr">
        <is>
          <t>Our mandatory convertible preferred stock accumulates cumulative dividends at an annual rate of 6.50%. The first cash dividend of $1.7514 per share is payable on December 1, 2020.</t>
        </is>
      </c>
    </row>
  </sheetData>
  <mergeCells count="3">
    <mergeCell ref="A1:B1"/>
    <mergeCell ref="A33:F33"/>
    <mergeCell ref="B34:F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from Continuing Operation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Loss) income from continuing operations</t>
        </is>
      </c>
      <c r="B4" s="6" t="n">
        <v>-309560</v>
      </c>
      <c r="C4" s="6" t="n">
        <v>65180</v>
      </c>
      <c r="D4" s="6" t="n">
        <v>-962861</v>
      </c>
      <c r="E4" s="6" t="n">
        <v>152488</v>
      </c>
    </row>
    <row r="5">
      <c r="A5" s="4" t="inlineStr">
        <is>
          <t>Less: Net income attributable to non-controlling interests</t>
        </is>
      </c>
      <c r="B5" s="5" t="n">
        <v>125</v>
      </c>
      <c r="C5" s="5" t="n">
        <v>771</v>
      </c>
      <c r="D5" s="5" t="n">
        <v>837</v>
      </c>
      <c r="E5" s="5" t="n">
        <v>3289</v>
      </c>
    </row>
    <row r="6">
      <c r="A6" s="4" t="inlineStr">
        <is>
          <t>Less: Preferred stock dividends</t>
        </is>
      </c>
      <c r="B6" s="5" t="n">
        <v>2231</v>
      </c>
      <c r="C6" s="5" t="n">
        <v>0</v>
      </c>
      <c r="D6" s="5" t="n">
        <v>2231</v>
      </c>
      <c r="E6" s="5" t="n">
        <v>0</v>
      </c>
    </row>
    <row r="7">
      <c r="A7" s="4" t="inlineStr">
        <is>
          <t>Net (loss) income from continuing operations available to common stockholders, basic</t>
        </is>
      </c>
      <c r="B7" s="5" t="n">
        <v>-311916</v>
      </c>
      <c r="C7" s="5" t="n">
        <v>64409</v>
      </c>
      <c r="D7" s="5" t="n">
        <v>-965929</v>
      </c>
      <c r="E7" s="5" t="n">
        <v>149199</v>
      </c>
    </row>
    <row r="8">
      <c r="A8" s="4" t="inlineStr">
        <is>
          <t>Net (loss) income from continuing operations available to common stockholders, diluted</t>
        </is>
      </c>
      <c r="B8" s="6" t="n">
        <v>-311916</v>
      </c>
      <c r="C8" s="6" t="n">
        <v>64409</v>
      </c>
      <c r="D8" s="6" t="n">
        <v>-965929</v>
      </c>
      <c r="E8" s="6" t="n">
        <v>149199</v>
      </c>
    </row>
    <row r="9">
      <c r="A9" s="3" t="inlineStr">
        <is>
          <t>Denominator:</t>
        </is>
      </c>
    </row>
    <row r="10">
      <c r="A10" s="4" t="inlineStr">
        <is>
          <t>Basic weighted-average common shares outstanding (in shares)</t>
        </is>
      </c>
      <c r="B10" s="5" t="n">
        <v>292392</v>
      </c>
      <c r="C10" s="5" t="n">
        <v>273763</v>
      </c>
      <c r="D10" s="5" t="n">
        <v>280750</v>
      </c>
      <c r="E10" s="5" t="n">
        <v>274524</v>
      </c>
    </row>
    <row r="11">
      <c r="A11" s="4" t="inlineStr">
        <is>
          <t>Add: Dilutive effect of stock options and restricted stock awards (in shares)</t>
        </is>
      </c>
      <c r="B11" s="5" t="n">
        <v>0</v>
      </c>
      <c r="C11" s="5" t="n">
        <v>2472</v>
      </c>
      <c r="D11" s="5" t="n">
        <v>0</v>
      </c>
      <c r="E11" s="5" t="n">
        <v>1950</v>
      </c>
    </row>
    <row r="12">
      <c r="A12" s="4" t="inlineStr">
        <is>
          <t>Diluted weighted-average common shares outstanding (in shares)</t>
        </is>
      </c>
      <c r="B12" s="5" t="n">
        <v>292392</v>
      </c>
      <c r="C12" s="5" t="n">
        <v>276235</v>
      </c>
      <c r="D12" s="5" t="n">
        <v>280750</v>
      </c>
      <c r="E12" s="5" t="n">
        <v>276474</v>
      </c>
    </row>
    <row r="13">
      <c r="A13" s="3" t="inlineStr">
        <is>
          <t>Earnings per share from continuing operations:</t>
        </is>
      </c>
    </row>
    <row r="14">
      <c r="A14" s="4" t="inlineStr">
        <is>
          <t>Basic (in dollars per share)</t>
        </is>
      </c>
      <c r="B14" s="7" t="n">
        <v>-1.07</v>
      </c>
      <c r="C14" s="7" t="n">
        <v>0.24</v>
      </c>
      <c r="D14" s="7" t="n">
        <v>-3.44</v>
      </c>
      <c r="E14" s="7" t="n">
        <v>0.54</v>
      </c>
    </row>
    <row r="15">
      <c r="A15" s="4" t="inlineStr">
        <is>
          <t>Diluted (in dollars per share)</t>
        </is>
      </c>
      <c r="B15" s="7" t="n">
        <v>-1.07</v>
      </c>
      <c r="C15" s="7" t="n">
        <v>0.23</v>
      </c>
      <c r="D15" s="7" t="n">
        <v>-3.44</v>
      </c>
      <c r="E15" s="7" t="n">
        <v>0.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Common stock equivalents (in shares)</t>
        </is>
      </c>
      <c r="B4" s="5" t="n">
        <v>6000</v>
      </c>
      <c r="C4" s="5" t="n">
        <v>3000</v>
      </c>
      <c r="D4" s="5" t="n">
        <v>3000</v>
      </c>
      <c r="E4" s="5" t="n">
        <v>3000</v>
      </c>
    </row>
    <row r="5">
      <c r="A5" s="4" t="inlineStr">
        <is>
          <t>Stock Options and Restricted Stock Awards</t>
        </is>
      </c>
    </row>
    <row r="6">
      <c r="A6" s="3" t="inlineStr">
        <is>
          <t>Antidilutive Securities Excluded from Computation of Earnings Per Share [Line Items]</t>
        </is>
      </c>
    </row>
    <row r="7">
      <c r="A7" s="4" t="inlineStr">
        <is>
          <t>Common stock equivalents (in shares)</t>
        </is>
      </c>
      <c r="D7" s="5" t="n">
        <v>2000</v>
      </c>
    </row>
    <row r="8">
      <c r="A8" s="4" t="inlineStr">
        <is>
          <t>Preferred Stock | Convertible Debt Securities</t>
        </is>
      </c>
    </row>
    <row r="9">
      <c r="A9" s="3" t="inlineStr">
        <is>
          <t>Antidilutive Securities Excluded from Computation of Earnings Per Share [Line Items]</t>
        </is>
      </c>
    </row>
    <row r="10">
      <c r="A10" s="4" t="inlineStr">
        <is>
          <t>Common stock equivalents (in shares)</t>
        </is>
      </c>
      <c r="B10" s="5" t="n">
        <v>40000</v>
      </c>
      <c r="D10" s="5" t="n">
        <v>40000</v>
      </c>
    </row>
    <row r="11">
      <c r="A11" s="4" t="inlineStr">
        <is>
          <t>4.00% senior exchangeable notes due 2025 | Senior Secured Notes | Convertible Debt Securities</t>
        </is>
      </c>
    </row>
    <row r="12">
      <c r="A12" s="3" t="inlineStr">
        <is>
          <t>Antidilutive Securities Excluded from Computation of Earnings Per Share [Line Items]</t>
        </is>
      </c>
    </row>
    <row r="13">
      <c r="A13" s="4" t="inlineStr">
        <is>
          <t>Common stock equivalents (in shares)</t>
        </is>
      </c>
      <c r="B13" s="5" t="n">
        <v>44000</v>
      </c>
      <c r="D13" s="5" t="n">
        <v>44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5" customWidth="1" min="2" max="2"/>
  </cols>
  <sheetData>
    <row r="1">
      <c r="A1" s="1" t="inlineStr">
        <is>
          <t>Leases - Narrative (Details)</t>
        </is>
      </c>
      <c r="B1" s="2" t="inlineStr">
        <is>
          <t>9 Months Ended</t>
        </is>
      </c>
    </row>
    <row r="2">
      <c r="B2" s="2" t="inlineStr">
        <is>
          <t>Sep. 30, 2020</t>
        </is>
      </c>
    </row>
    <row r="3">
      <c r="A3" s="3" t="inlineStr">
        <is>
          <t>New Accounting Pronouncements or Change in Accounting Principle [Line Items]</t>
        </is>
      </c>
    </row>
    <row r="4">
      <c r="A4" s="4" t="inlineStr">
        <is>
          <t>Lease term</t>
        </is>
      </c>
      <c r="B4" s="4" t="inlineStr">
        <is>
          <t>10 years</t>
        </is>
      </c>
    </row>
    <row r="5">
      <c r="A5" s="4" t="inlineStr">
        <is>
          <t>Optional lease extension term</t>
        </is>
      </c>
      <c r="B5" s="4" t="inlineStr">
        <is>
          <t>5 years</t>
        </is>
      </c>
    </row>
    <row r="6">
      <c r="A6" s="4" t="inlineStr">
        <is>
          <t>Option period to terminate lease</t>
        </is>
      </c>
      <c r="B6" s="4" t="inlineStr">
        <is>
          <t>3 years</t>
        </is>
      </c>
    </row>
    <row r="7">
      <c r="A7" s="4" t="inlineStr">
        <is>
          <t>Minimum</t>
        </is>
      </c>
    </row>
    <row r="8">
      <c r="A8" s="3" t="inlineStr">
        <is>
          <t>New Accounting Pronouncements or Change in Accounting Principle [Line Items]</t>
        </is>
      </c>
    </row>
    <row r="9">
      <c r="A9" s="4" t="inlineStr">
        <is>
          <t>Remaining minimum lease terms</t>
        </is>
      </c>
      <c r="B9" s="4" t="inlineStr">
        <is>
          <t>1 year</t>
        </is>
      </c>
    </row>
    <row r="10">
      <c r="A10" s="4" t="inlineStr">
        <is>
          <t>Maximum</t>
        </is>
      </c>
    </row>
    <row r="11">
      <c r="A11" s="3" t="inlineStr">
        <is>
          <t>New Accounting Pronouncements or Change in Accounting Principle [Line Items]</t>
        </is>
      </c>
    </row>
    <row r="12">
      <c r="A12" s="4" t="inlineStr">
        <is>
          <t>Remaining minimum lease terms</t>
        </is>
      </c>
      <c r="B12"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used in operating leases</t>
        </is>
      </c>
      <c r="B4" s="6" t="n">
        <v>17806</v>
      </c>
      <c r="C4" s="6" t="n">
        <v>19652</v>
      </c>
    </row>
    <row r="5">
      <c r="A5" s="3" t="inlineStr">
        <is>
          <t>Right-of-use assets obtained in exchange for lease obligations:</t>
        </is>
      </c>
    </row>
    <row r="6">
      <c r="A6" s="4" t="inlineStr">
        <is>
          <t>Operating leases</t>
        </is>
      </c>
      <c r="B6" s="6" t="n">
        <v>42405</v>
      </c>
      <c r="C6" s="6" t="n">
        <v>157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0</t>
        </is>
      </c>
      <c r="C1" s="2" t="inlineStr">
        <is>
          <t>Dec. 31, 2019</t>
        </is>
      </c>
    </row>
    <row r="2">
      <c r="A2" s="3" t="inlineStr">
        <is>
          <t>Operating Leases</t>
        </is>
      </c>
    </row>
    <row r="3">
      <c r="A3" s="4" t="inlineStr">
        <is>
          <t>Operating lease right-of-use assets</t>
        </is>
      </c>
      <c r="B3" s="6" t="n">
        <v>85990</v>
      </c>
      <c r="C3" s="6" t="n">
        <v>64191</v>
      </c>
    </row>
    <row r="4">
      <c r="A4" s="4" t="inlineStr">
        <is>
          <t>Other accrued liabilities</t>
        </is>
      </c>
      <c r="B4" s="5" t="n">
        <v>24337</v>
      </c>
      <c r="C4" s="5" t="n">
        <v>21932</v>
      </c>
    </row>
    <row r="5">
      <c r="A5" s="4" t="inlineStr">
        <is>
          <t>Other noncurrent liabilities</t>
        </is>
      </c>
      <c r="B5" s="5" t="n">
        <v>71956</v>
      </c>
      <c r="C5" s="5" t="n">
        <v>49970</v>
      </c>
    </row>
    <row r="6">
      <c r="A6" s="4" t="inlineStr">
        <is>
          <t>Total operating lease liabilities</t>
        </is>
      </c>
      <c r="B6" s="6" t="n">
        <v>96293</v>
      </c>
      <c r="C6" s="6" t="n">
        <v>719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0</t>
        </is>
      </c>
      <c r="C1" s="2" t="inlineStr">
        <is>
          <t>Dec. 31, 2019</t>
        </is>
      </c>
    </row>
    <row r="2">
      <c r="A2" s="3" t="inlineStr">
        <is>
          <t>Operating Leases</t>
        </is>
      </c>
    </row>
    <row r="3">
      <c r="A3" s="4" t="inlineStr">
        <is>
          <t>2020</t>
        </is>
      </c>
      <c r="B3" s="6" t="n">
        <v>5801</v>
      </c>
    </row>
    <row r="4">
      <c r="A4" s="4" t="inlineStr">
        <is>
          <t>2021</t>
        </is>
      </c>
      <c r="B4" s="5" t="n">
        <v>25231</v>
      </c>
    </row>
    <row r="5">
      <c r="A5" s="4" t="inlineStr">
        <is>
          <t>2022</t>
        </is>
      </c>
      <c r="B5" s="5" t="n">
        <v>18738</v>
      </c>
    </row>
    <row r="6">
      <c r="A6" s="4" t="inlineStr">
        <is>
          <t>2023</t>
        </is>
      </c>
      <c r="B6" s="5" t="n">
        <v>15381</v>
      </c>
    </row>
    <row r="7">
      <c r="A7" s="4" t="inlineStr">
        <is>
          <t>2024</t>
        </is>
      </c>
      <c r="B7" s="5" t="n">
        <v>13776</v>
      </c>
    </row>
    <row r="8">
      <c r="A8" s="4" t="inlineStr">
        <is>
          <t>Thereafter</t>
        </is>
      </c>
      <c r="B8" s="5" t="n">
        <v>31651</v>
      </c>
    </row>
    <row r="9">
      <c r="A9" s="4" t="inlineStr">
        <is>
          <t>Total</t>
        </is>
      </c>
      <c r="B9" s="5" t="n">
        <v>110578</v>
      </c>
    </row>
    <row r="10">
      <c r="A10" s="4" t="inlineStr">
        <is>
          <t>Imputed Interest</t>
        </is>
      </c>
      <c r="B10" s="5" t="n">
        <v>-14285</v>
      </c>
    </row>
    <row r="11">
      <c r="A11" s="4" t="inlineStr">
        <is>
          <t>Total</t>
        </is>
      </c>
      <c r="B11" s="6" t="n">
        <v>96293</v>
      </c>
      <c r="C11" s="6" t="n">
        <v>719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tingencies - Antitrust Litigation and Investigations (Details) - USD ($)</t>
        </is>
      </c>
      <c r="B1" s="2" t="inlineStr">
        <is>
          <t>1 Months Ended</t>
        </is>
      </c>
      <c r="E1" s="2" t="inlineStr">
        <is>
          <t>3 Months Ended</t>
        </is>
      </c>
    </row>
    <row r="2">
      <c r="B2" s="2" t="inlineStr">
        <is>
          <t>Apr. 30, 2017</t>
        </is>
      </c>
      <c r="C2" s="2" t="inlineStr">
        <is>
          <t>Mar. 31, 2017</t>
        </is>
      </c>
      <c r="D2" s="2" t="inlineStr">
        <is>
          <t>Dec. 31, 2016</t>
        </is>
      </c>
      <c r="E2" s="2" t="inlineStr">
        <is>
          <t>Sep. 30, 2019</t>
        </is>
      </c>
      <c r="F2" s="2" t="inlineStr">
        <is>
          <t>Sep. 30, 2020</t>
        </is>
      </c>
      <c r="G2" s="2" t="inlineStr">
        <is>
          <t>Nov. 30, 2017</t>
        </is>
      </c>
    </row>
    <row r="3">
      <c r="A3" s="3" t="inlineStr">
        <is>
          <t>Loss Contingencies [Line Items]</t>
        </is>
      </c>
    </row>
    <row r="4">
      <c r="A4" s="4" t="inlineStr">
        <is>
          <t>Percentage of bookings affected (fraction of)</t>
        </is>
      </c>
      <c r="G4" s="4" t="inlineStr">
        <is>
          <t>1.00%</t>
        </is>
      </c>
    </row>
    <row r="5">
      <c r="A5" s="4" t="inlineStr">
        <is>
          <t>Value added tax receivable</t>
        </is>
      </c>
      <c r="F5" s="6" t="n">
        <v>23000000</v>
      </c>
    </row>
    <row r="6">
      <c r="A6" s="4" t="inlineStr">
        <is>
          <t>Foreign Tax Authority | Indian Income Tax Litigation</t>
        </is>
      </c>
    </row>
    <row r="7">
      <c r="A7" s="3" t="inlineStr">
        <is>
          <t>Loss Contingencies [Line Items]</t>
        </is>
      </c>
    </row>
    <row r="8">
      <c r="A8" s="4" t="inlineStr">
        <is>
          <t>Estimated loss</t>
        </is>
      </c>
      <c r="F8" s="5" t="n">
        <v>44000000</v>
      </c>
    </row>
    <row r="9">
      <c r="A9" s="4" t="inlineStr">
        <is>
          <t>US Airways Litigation</t>
        </is>
      </c>
    </row>
    <row r="10">
      <c r="A10" s="3" t="inlineStr">
        <is>
          <t>Loss Contingencies [Line Items]</t>
        </is>
      </c>
    </row>
    <row r="11">
      <c r="A11" s="4" t="inlineStr">
        <is>
          <t>Damages awarded</t>
        </is>
      </c>
      <c r="B11" s="6" t="n">
        <v>15000000</v>
      </c>
      <c r="C11" s="6" t="n">
        <v>15000000</v>
      </c>
    </row>
    <row r="12">
      <c r="A12" s="4" t="inlineStr">
        <is>
          <t>Loss contingency accrual</t>
        </is>
      </c>
      <c r="D12" s="6" t="n">
        <v>32000000</v>
      </c>
      <c r="F12" s="6" t="n">
        <v>0</v>
      </c>
    </row>
    <row r="13">
      <c r="A13" s="4" t="inlineStr">
        <is>
          <t>Reasonable attorneys' fees, expenses and costs</t>
        </is>
      </c>
      <c r="C13" s="5" t="n">
        <v>17000000</v>
      </c>
    </row>
    <row r="14">
      <c r="A14" s="4" t="inlineStr">
        <is>
          <t>Loss contingency reversal</t>
        </is>
      </c>
      <c r="E14" s="6" t="n">
        <v>32000000</v>
      </c>
    </row>
    <row r="15">
      <c r="A15" s="4" t="inlineStr">
        <is>
          <t>US Airways Litigation | US Airways</t>
        </is>
      </c>
    </row>
    <row r="16">
      <c r="A16" s="3" t="inlineStr">
        <is>
          <t>Loss Contingencies [Line Items]</t>
        </is>
      </c>
    </row>
    <row r="17">
      <c r="A17" s="4" t="inlineStr">
        <is>
          <t>Damages awarded</t>
        </is>
      </c>
      <c r="C17" s="5" t="n">
        <v>15000000</v>
      </c>
      <c r="D17" s="6" t="n">
        <v>5000000</v>
      </c>
    </row>
    <row r="18">
      <c r="A18" s="4" t="inlineStr">
        <is>
          <t>Attorneys' fees and costs sought</t>
        </is>
      </c>
      <c r="C18" s="6" t="n">
        <v>125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278365</v>
      </c>
      <c r="C4" s="6" t="n">
        <v>984199</v>
      </c>
      <c r="D4" s="6" t="n">
        <v>1020386</v>
      </c>
      <c r="E4" s="6" t="n">
        <v>3033566</v>
      </c>
    </row>
    <row r="5">
      <c r="A5" s="4" t="inlineStr">
        <is>
          <t>Adjusted Gross Profit</t>
        </is>
      </c>
      <c r="B5" s="5" t="n">
        <v>192832</v>
      </c>
      <c r="C5" s="5" t="n">
        <v>596626</v>
      </c>
      <c r="D5" s="5" t="n">
        <v>672057</v>
      </c>
      <c r="E5" s="5" t="n">
        <v>1807134</v>
      </c>
    </row>
    <row r="6">
      <c r="A6" s="4" t="inlineStr">
        <is>
          <t>Adjusted Operating (Loss) Income</t>
        </is>
      </c>
      <c r="B6" s="5" t="n">
        <v>-196693</v>
      </c>
      <c r="C6" s="5" t="n">
        <v>133074</v>
      </c>
      <c r="D6" s="5" t="n">
        <v>-576372</v>
      </c>
      <c r="E6" s="5" t="n">
        <v>415789</v>
      </c>
    </row>
    <row r="7">
      <c r="A7" s="4" t="inlineStr">
        <is>
          <t>Adjusted EBITDA</t>
        </is>
      </c>
      <c r="B7" s="5" t="n">
        <v>-104370</v>
      </c>
      <c r="C7" s="5" t="n">
        <v>241564</v>
      </c>
      <c r="D7" s="5" t="n">
        <v>-290255</v>
      </c>
      <c r="E7" s="5" t="n">
        <v>739548</v>
      </c>
    </row>
    <row r="8">
      <c r="A8" s="4" t="inlineStr">
        <is>
          <t>Depreciation and amortization</t>
        </is>
      </c>
      <c r="B8" s="5" t="n">
        <v>89344</v>
      </c>
      <c r="C8" s="5" t="n">
        <v>103615</v>
      </c>
      <c r="D8" s="5" t="n">
        <v>279159</v>
      </c>
      <c r="E8" s="5" t="n">
        <v>311905</v>
      </c>
    </row>
    <row r="9">
      <c r="A9" s="4" t="inlineStr">
        <is>
          <t>Capital Expenditures</t>
        </is>
      </c>
      <c r="B9" s="5" t="n">
        <v>8926</v>
      </c>
      <c r="C9" s="5" t="n">
        <v>24928</v>
      </c>
      <c r="D9" s="5" t="n">
        <v>48259</v>
      </c>
      <c r="E9" s="5" t="n">
        <v>92124</v>
      </c>
    </row>
    <row r="10">
      <c r="A10" s="4" t="inlineStr">
        <is>
          <t>Operating Segments</t>
        </is>
      </c>
    </row>
    <row r="11">
      <c r="A11" s="3" t="inlineStr">
        <is>
          <t>Segment Reporting Information [Line Items]</t>
        </is>
      </c>
    </row>
    <row r="12">
      <c r="A12" s="4" t="inlineStr">
        <is>
          <t>Adjusted EBITDA</t>
        </is>
      </c>
      <c r="B12" s="5" t="n">
        <v>-67772</v>
      </c>
      <c r="C12" s="5" t="n">
        <v>286869</v>
      </c>
      <c r="D12" s="5" t="n">
        <v>-174895</v>
      </c>
      <c r="E12" s="5" t="n">
        <v>879306</v>
      </c>
    </row>
    <row r="13">
      <c r="A13" s="4" t="inlineStr">
        <is>
          <t>Depreciation and amortization</t>
        </is>
      </c>
      <c r="B13" s="5" t="n">
        <v>71730</v>
      </c>
      <c r="C13" s="5" t="n">
        <v>86444</v>
      </c>
      <c r="D13" s="5" t="n">
        <v>225431</v>
      </c>
      <c r="E13" s="5" t="n">
        <v>260317</v>
      </c>
    </row>
    <row r="14">
      <c r="A14" s="4" t="inlineStr">
        <is>
          <t>Capital Expenditures</t>
        </is>
      </c>
      <c r="B14" s="5" t="n">
        <v>6158</v>
      </c>
      <c r="C14" s="5" t="n">
        <v>13409</v>
      </c>
      <c r="D14" s="5" t="n">
        <v>21863</v>
      </c>
      <c r="E14" s="5" t="n">
        <v>52252</v>
      </c>
    </row>
    <row r="15">
      <c r="A15" s="4" t="inlineStr">
        <is>
          <t>Operating Segments | Travel Solutions</t>
        </is>
      </c>
    </row>
    <row r="16">
      <c r="A16" s="3" t="inlineStr">
        <is>
          <t>Segment Reporting Information [Line Items]</t>
        </is>
      </c>
    </row>
    <row r="17">
      <c r="A17" s="4" t="inlineStr">
        <is>
          <t>Revenue</t>
        </is>
      </c>
      <c r="B17" s="5" t="n">
        <v>237018</v>
      </c>
      <c r="C17" s="5" t="n">
        <v>919031</v>
      </c>
      <c r="D17" s="5" t="n">
        <v>900868</v>
      </c>
      <c r="E17" s="5" t="n">
        <v>2842391</v>
      </c>
    </row>
    <row r="18">
      <c r="A18" s="4" t="inlineStr">
        <is>
          <t>Adjusted Gross Profit</t>
        </is>
      </c>
      <c r="B18" s="5" t="n">
        <v>168971</v>
      </c>
      <c r="C18" s="5" t="n">
        <v>561372</v>
      </c>
      <c r="D18" s="5" t="n">
        <v>612869</v>
      </c>
      <c r="E18" s="5" t="n">
        <v>1703704</v>
      </c>
    </row>
    <row r="19">
      <c r="A19" s="4" t="inlineStr">
        <is>
          <t>Adjusted Operating (Loss) Income</t>
        </is>
      </c>
      <c r="B19" s="5" t="n">
        <v>-146337</v>
      </c>
      <c r="C19" s="5" t="n">
        <v>183582</v>
      </c>
      <c r="D19" s="5" t="n">
        <v>-408584</v>
      </c>
      <c r="E19" s="5" t="n">
        <v>574635</v>
      </c>
    </row>
    <row r="20">
      <c r="A20" s="4" t="inlineStr">
        <is>
          <t>Adjusted EBITDA</t>
        </is>
      </c>
      <c r="B20" s="5" t="n">
        <v>-65550</v>
      </c>
      <c r="C20" s="5" t="n">
        <v>277251</v>
      </c>
      <c r="D20" s="5" t="n">
        <v>-159767</v>
      </c>
      <c r="E20" s="5" t="n">
        <v>854809</v>
      </c>
    </row>
    <row r="21">
      <c r="A21" s="4" t="inlineStr">
        <is>
          <t>Depreciation and amortization</t>
        </is>
      </c>
      <c r="B21" s="5" t="n">
        <v>61343</v>
      </c>
      <c r="C21" s="5" t="n">
        <v>72818</v>
      </c>
      <c r="D21" s="5" t="n">
        <v>192084</v>
      </c>
      <c r="E21" s="5" t="n">
        <v>220349</v>
      </c>
    </row>
    <row r="22">
      <c r="A22" s="4" t="inlineStr">
        <is>
          <t>Capital Expenditures</t>
        </is>
      </c>
      <c r="B22" s="5" t="n">
        <v>5513</v>
      </c>
      <c r="C22" s="5" t="n">
        <v>11134</v>
      </c>
      <c r="D22" s="5" t="n">
        <v>18901</v>
      </c>
      <c r="E22" s="5" t="n">
        <v>44583</v>
      </c>
    </row>
    <row r="23">
      <c r="A23" s="4" t="inlineStr">
        <is>
          <t>Operating Segments | Hospitality Solutions</t>
        </is>
      </c>
    </row>
    <row r="24">
      <c r="A24" s="3" t="inlineStr">
        <is>
          <t>Segment Reporting Information [Line Items]</t>
        </is>
      </c>
    </row>
    <row r="25">
      <c r="A25" s="4" t="inlineStr">
        <is>
          <t>Revenue</t>
        </is>
      </c>
      <c r="B25" s="5" t="n">
        <v>44924</v>
      </c>
      <c r="C25" s="5" t="n">
        <v>74818</v>
      </c>
      <c r="D25" s="5" t="n">
        <v>133163</v>
      </c>
      <c r="E25" s="5" t="n">
        <v>221525</v>
      </c>
    </row>
    <row r="26">
      <c r="A26" s="4" t="inlineStr">
        <is>
          <t>Adjusted Gross Profit</t>
        </is>
      </c>
      <c r="B26" s="5" t="n">
        <v>24507</v>
      </c>
      <c r="C26" s="5" t="n">
        <v>35762</v>
      </c>
      <c r="D26" s="5" t="n">
        <v>61590</v>
      </c>
      <c r="E26" s="5" t="n">
        <v>104676</v>
      </c>
    </row>
    <row r="27">
      <c r="A27" s="4" t="inlineStr">
        <is>
          <t>Adjusted Operating (Loss) Income</t>
        </is>
      </c>
      <c r="B27" s="5" t="n">
        <v>-12609</v>
      </c>
      <c r="C27" s="5" t="n">
        <v>-4008</v>
      </c>
      <c r="D27" s="5" t="n">
        <v>-48475</v>
      </c>
      <c r="E27" s="5" t="n">
        <v>-15471</v>
      </c>
    </row>
    <row r="28">
      <c r="A28" s="4" t="inlineStr">
        <is>
          <t>Adjusted EBITDA</t>
        </is>
      </c>
      <c r="B28" s="5" t="n">
        <v>-2222</v>
      </c>
      <c r="C28" s="5" t="n">
        <v>9618</v>
      </c>
      <c r="D28" s="5" t="n">
        <v>-15128</v>
      </c>
      <c r="E28" s="5" t="n">
        <v>24497</v>
      </c>
    </row>
    <row r="29">
      <c r="A29" s="4" t="inlineStr">
        <is>
          <t>Depreciation and amortization</t>
        </is>
      </c>
      <c r="B29" s="5" t="n">
        <v>10387</v>
      </c>
      <c r="C29" s="5" t="n">
        <v>13626</v>
      </c>
      <c r="D29" s="5" t="n">
        <v>33347</v>
      </c>
      <c r="E29" s="5" t="n">
        <v>39968</v>
      </c>
    </row>
    <row r="30">
      <c r="A30" s="4" t="inlineStr">
        <is>
          <t>Capital Expenditures</t>
        </is>
      </c>
      <c r="B30" s="5" t="n">
        <v>645</v>
      </c>
      <c r="C30" s="5" t="n">
        <v>2275</v>
      </c>
      <c r="D30" s="5" t="n">
        <v>2962</v>
      </c>
      <c r="E30" s="5" t="n">
        <v>7669</v>
      </c>
    </row>
    <row r="31">
      <c r="A31" s="4" t="inlineStr">
        <is>
          <t>Eliminations</t>
        </is>
      </c>
    </row>
    <row r="32">
      <c r="A32" s="3" t="inlineStr">
        <is>
          <t>Segment Reporting Information [Line Items]</t>
        </is>
      </c>
    </row>
    <row r="33">
      <c r="A33" s="4" t="inlineStr">
        <is>
          <t>Revenue</t>
        </is>
      </c>
      <c r="B33" s="5" t="n">
        <v>-3577</v>
      </c>
      <c r="C33" s="5" t="n">
        <v>-9650</v>
      </c>
      <c r="D33" s="5" t="n">
        <v>-13645</v>
      </c>
      <c r="E33" s="5" t="n">
        <v>-30350</v>
      </c>
    </row>
    <row r="34">
      <c r="A34" s="4" t="inlineStr">
        <is>
          <t>Corporate</t>
        </is>
      </c>
    </row>
    <row r="35">
      <c r="A35" s="3" t="inlineStr">
        <is>
          <t>Segment Reporting Information [Line Items]</t>
        </is>
      </c>
    </row>
    <row r="36">
      <c r="A36" s="4" t="inlineStr">
        <is>
          <t>Adjusted Gross Profit</t>
        </is>
      </c>
      <c r="B36" s="5" t="n">
        <v>-646</v>
      </c>
      <c r="C36" s="5" t="n">
        <v>-508</v>
      </c>
      <c r="D36" s="5" t="n">
        <v>-2402</v>
      </c>
      <c r="E36" s="5" t="n">
        <v>-1246</v>
      </c>
    </row>
    <row r="37">
      <c r="A37" s="4" t="inlineStr">
        <is>
          <t>Adjusted Operating (Loss) Income</t>
        </is>
      </c>
      <c r="B37" s="5" t="n">
        <v>-37747</v>
      </c>
      <c r="C37" s="5" t="n">
        <v>-46500</v>
      </c>
      <c r="D37" s="5" t="n">
        <v>-119313</v>
      </c>
      <c r="E37" s="5" t="n">
        <v>-143375</v>
      </c>
    </row>
    <row r="38">
      <c r="A38" s="4" t="inlineStr">
        <is>
          <t>Adjusted EBITDA</t>
        </is>
      </c>
      <c r="B38" s="5" t="n">
        <v>-36598</v>
      </c>
      <c r="C38" s="5" t="n">
        <v>-45305</v>
      </c>
      <c r="D38" s="5" t="n">
        <v>-115360</v>
      </c>
      <c r="E38" s="5" t="n">
        <v>-139758</v>
      </c>
    </row>
    <row r="39">
      <c r="A39" s="4" t="inlineStr">
        <is>
          <t>Depreciation and amortization</t>
        </is>
      </c>
      <c r="B39" s="5" t="n">
        <v>17614</v>
      </c>
      <c r="C39" s="5" t="n">
        <v>17171</v>
      </c>
      <c r="D39" s="5" t="n">
        <v>53728</v>
      </c>
      <c r="E39" s="5" t="n">
        <v>51588</v>
      </c>
    </row>
    <row r="40">
      <c r="A40" s="4" t="inlineStr">
        <is>
          <t>Capital Expenditures</t>
        </is>
      </c>
      <c r="B40" s="6" t="n">
        <v>2768</v>
      </c>
      <c r="C40" s="6" t="n">
        <v>11519</v>
      </c>
      <c r="D40" s="6" t="n">
        <v>26396</v>
      </c>
      <c r="E40" s="6" t="n">
        <v>398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966192</v>
      </c>
      <c r="C4" s="6" t="n">
        <v>151790</v>
      </c>
    </row>
    <row r="5">
      <c r="A5" s="3" t="inlineStr">
        <is>
          <t>Adjustments to reconcile net (loss) income to cash (used in) provided by operating activities:</t>
        </is>
      </c>
    </row>
    <row r="6">
      <c r="A6" s="4" t="inlineStr">
        <is>
          <t>Depreciation and amortization</t>
        </is>
      </c>
      <c r="B6" s="5" t="n">
        <v>279159</v>
      </c>
      <c r="C6" s="5" t="n">
        <v>311905</v>
      </c>
    </row>
    <row r="7">
      <c r="A7" s="4" t="inlineStr">
        <is>
          <t>Allowance for credit losses</t>
        </is>
      </c>
      <c r="B7" s="5" t="n">
        <v>58375</v>
      </c>
      <c r="C7" s="5" t="n">
        <v>16746</v>
      </c>
    </row>
    <row r="8">
      <c r="A8" s="4" t="inlineStr">
        <is>
          <t>Deferred income taxes</t>
        </is>
      </c>
      <c r="B8" s="5" t="n">
        <v>-67130</v>
      </c>
      <c r="C8" s="5" t="n">
        <v>-26622</v>
      </c>
    </row>
    <row r="9">
      <c r="A9" s="4" t="inlineStr">
        <is>
          <t>Amortization of upfront incentive consideration</t>
        </is>
      </c>
      <c r="B9" s="5" t="n">
        <v>56733</v>
      </c>
      <c r="C9" s="5" t="n">
        <v>59825</v>
      </c>
    </row>
    <row r="10">
      <c r="A10" s="4" t="inlineStr">
        <is>
          <t>Stock-based compensation expense</t>
        </is>
      </c>
      <c r="B10" s="5" t="n">
        <v>44905</v>
      </c>
      <c r="C10" s="5" t="n">
        <v>51083</v>
      </c>
    </row>
    <row r="11">
      <c r="A11" s="4" t="inlineStr">
        <is>
          <t>Acquisition termination fee</t>
        </is>
      </c>
      <c r="B11" s="5" t="n">
        <v>24811</v>
      </c>
      <c r="C11" s="5" t="n">
        <v>0</v>
      </c>
    </row>
    <row r="12">
      <c r="A12" s="4" t="inlineStr">
        <is>
          <t>Pension settlement charge</t>
        </is>
      </c>
      <c r="B12" s="5" t="n">
        <v>13543</v>
      </c>
      <c r="C12" s="5" t="n">
        <v>0</v>
      </c>
    </row>
    <row r="13">
      <c r="A13" s="4" t="inlineStr">
        <is>
          <t>Amortization of debt discount and issuance costs</t>
        </is>
      </c>
      <c r="B13" s="5" t="n">
        <v>12661</v>
      </c>
      <c r="C13" s="5" t="n">
        <v>2979</v>
      </c>
    </row>
    <row r="14">
      <c r="A14" s="4" t="inlineStr">
        <is>
          <t>Loss on extinguishment of debt</t>
        </is>
      </c>
      <c r="B14" s="5" t="n">
        <v>10333</v>
      </c>
      <c r="C14" s="5" t="n">
        <v>0</v>
      </c>
    </row>
    <row r="15">
      <c r="A15" s="4" t="inlineStr">
        <is>
          <t>Loss from discontinued operations</t>
        </is>
      </c>
      <c r="B15" s="5" t="n">
        <v>3331</v>
      </c>
      <c r="C15" s="5" t="n">
        <v>698</v>
      </c>
    </row>
    <row r="16">
      <c r="A16" s="4" t="inlineStr">
        <is>
          <t>Dividends received from equity method investments</t>
        </is>
      </c>
      <c r="B16" s="5" t="n">
        <v>1691</v>
      </c>
      <c r="C16" s="5" t="n">
        <v>1352</v>
      </c>
    </row>
    <row r="17">
      <c r="A17" s="4" t="inlineStr">
        <is>
          <t>Equity method loss (income)</t>
        </is>
      </c>
      <c r="B17" s="5" t="n">
        <v>1645</v>
      </c>
      <c r="C17" s="5" t="n">
        <v>-1973</v>
      </c>
    </row>
    <row r="18">
      <c r="A18" s="4" t="inlineStr">
        <is>
          <t>Other</t>
        </is>
      </c>
      <c r="B18" s="5" t="n">
        <v>5747</v>
      </c>
      <c r="C18" s="5" t="n">
        <v>-699</v>
      </c>
    </row>
    <row r="19">
      <c r="A19" s="3" t="inlineStr">
        <is>
          <t>Changes in operating assets and liabilities:</t>
        </is>
      </c>
    </row>
    <row r="20">
      <c r="A20" s="4" t="inlineStr">
        <is>
          <t>Accounts and other receivables</t>
        </is>
      </c>
      <c r="B20" s="5" t="n">
        <v>182449</v>
      </c>
      <c r="C20" s="5" t="n">
        <v>-66875</v>
      </c>
    </row>
    <row r="21">
      <c r="A21" s="4" t="inlineStr">
        <is>
          <t>Prepaid expenses and other current assets</t>
        </is>
      </c>
      <c r="B21" s="5" t="n">
        <v>-1967</v>
      </c>
      <c r="C21" s="5" t="n">
        <v>-9191</v>
      </c>
    </row>
    <row r="22">
      <c r="A22" s="4" t="inlineStr">
        <is>
          <t>Capitalized implementation costs</t>
        </is>
      </c>
      <c r="B22" s="5" t="n">
        <v>-10680</v>
      </c>
      <c r="C22" s="5" t="n">
        <v>-20297</v>
      </c>
    </row>
    <row r="23">
      <c r="A23" s="4" t="inlineStr">
        <is>
          <t>Upfront incentive consideration</t>
        </is>
      </c>
      <c r="B23" s="5" t="n">
        <v>-26468</v>
      </c>
      <c r="C23" s="5" t="n">
        <v>-64979</v>
      </c>
    </row>
    <row r="24">
      <c r="A24" s="4" t="inlineStr">
        <is>
          <t>Other assets</t>
        </is>
      </c>
      <c r="B24" s="5" t="n">
        <v>12837</v>
      </c>
      <c r="C24" s="5" t="n">
        <v>12768</v>
      </c>
    </row>
    <row r="25">
      <c r="A25" s="4" t="inlineStr">
        <is>
          <t>Accrued compensation and related benefits</t>
        </is>
      </c>
      <c r="B25" s="5" t="n">
        <v>12735</v>
      </c>
      <c r="C25" s="5" t="n">
        <v>-25873</v>
      </c>
    </row>
    <row r="26">
      <c r="A26" s="4" t="inlineStr">
        <is>
          <t>Accounts payable and other accrued liabilities</t>
        </is>
      </c>
      <c r="B26" s="5" t="n">
        <v>-263925</v>
      </c>
      <c r="C26" s="5" t="n">
        <v>34888</v>
      </c>
    </row>
    <row r="27">
      <c r="A27" s="4" t="inlineStr">
        <is>
          <t>Deferred revenue including upfront solution fees</t>
        </is>
      </c>
      <c r="B27" s="5" t="n">
        <v>28338</v>
      </c>
      <c r="C27" s="5" t="n">
        <v>-3160</v>
      </c>
    </row>
    <row r="28">
      <c r="A28" s="4" t="inlineStr">
        <is>
          <t>Cash (used in) provided by operating activities</t>
        </is>
      </c>
      <c r="B28" s="5" t="n">
        <v>-587069</v>
      </c>
      <c r="C28" s="5" t="n">
        <v>424365</v>
      </c>
    </row>
    <row r="29">
      <c r="A29" s="3" t="inlineStr">
        <is>
          <t>Investing Activities</t>
        </is>
      </c>
    </row>
    <row r="30">
      <c r="A30" s="4" t="inlineStr">
        <is>
          <t>Additions to property and equipment</t>
        </is>
      </c>
      <c r="B30" s="5" t="n">
        <v>-48259</v>
      </c>
      <c r="C30" s="5" t="n">
        <v>-92124</v>
      </c>
    </row>
    <row r="31">
      <c r="A31" s="4" t="inlineStr">
        <is>
          <t>Other investing activities</t>
        </is>
      </c>
      <c r="B31" s="5" t="n">
        <v>-4375</v>
      </c>
      <c r="C31" s="5" t="n">
        <v>-16358</v>
      </c>
    </row>
    <row r="32">
      <c r="A32" s="4" t="inlineStr">
        <is>
          <t>Cash used in investing activities</t>
        </is>
      </c>
      <c r="B32" s="5" t="n">
        <v>-52634</v>
      </c>
      <c r="C32" s="5" t="n">
        <v>-108482</v>
      </c>
    </row>
    <row r="33">
      <c r="A33" s="3" t="inlineStr">
        <is>
          <t>Financing Activities</t>
        </is>
      </c>
    </row>
    <row r="34">
      <c r="A34" s="4" t="inlineStr">
        <is>
          <t>Proceeds of borrowings from lenders</t>
        </is>
      </c>
      <c r="B34" s="5" t="n">
        <v>2345000</v>
      </c>
      <c r="C34" s="5" t="n">
        <v>45000</v>
      </c>
    </row>
    <row r="35">
      <c r="A35" s="4" t="inlineStr">
        <is>
          <t>Proceeds from issuance of preferred stock, net</t>
        </is>
      </c>
      <c r="B35" s="5" t="n">
        <v>322885</v>
      </c>
      <c r="C35" s="5" t="n">
        <v>0</v>
      </c>
    </row>
    <row r="36">
      <c r="A36" s="4" t="inlineStr">
        <is>
          <t>Proceeds from issuance of common stock, net</t>
        </is>
      </c>
      <c r="B36" s="5" t="n">
        <v>275003</v>
      </c>
      <c r="C36" s="5" t="n">
        <v>0</v>
      </c>
    </row>
    <row r="37">
      <c r="A37" s="4" t="inlineStr">
        <is>
          <t>Payments on borrowings from lenders</t>
        </is>
      </c>
      <c r="B37" s="5" t="n">
        <v>-894613</v>
      </c>
      <c r="C37" s="5" t="n">
        <v>-87608</v>
      </c>
    </row>
    <row r="38">
      <c r="A38" s="4" t="inlineStr">
        <is>
          <t>Payments on Tax Receivable Agreement</t>
        </is>
      </c>
      <c r="B38" s="5" t="n">
        <v>-71958</v>
      </c>
      <c r="C38" s="5" t="n">
        <v>-101482</v>
      </c>
    </row>
    <row r="39">
      <c r="A39" s="4" t="inlineStr">
        <is>
          <t>Debt prepayment fees and issuance costs</t>
        </is>
      </c>
      <c r="B39" s="5" t="n">
        <v>-54158</v>
      </c>
      <c r="C39" s="5" t="n">
        <v>0</v>
      </c>
    </row>
    <row r="40">
      <c r="A40" s="4" t="inlineStr">
        <is>
          <t>Cash dividends paid to common shareholders</t>
        </is>
      </c>
      <c r="B40" s="5" t="n">
        <v>-38544</v>
      </c>
      <c r="C40" s="5" t="n">
        <v>-115185</v>
      </c>
    </row>
    <row r="41">
      <c r="A41" s="4" t="inlineStr">
        <is>
          <t>Net payment on the settlement of equity-based awards</t>
        </is>
      </c>
      <c r="B41" s="5" t="n">
        <v>-5298</v>
      </c>
      <c r="C41" s="5" t="n">
        <v>-5738</v>
      </c>
    </row>
    <row r="42">
      <c r="A42" s="4" t="inlineStr">
        <is>
          <t>Repurchase of common stock</t>
        </is>
      </c>
      <c r="B42" s="5" t="n">
        <v>0</v>
      </c>
      <c r="C42" s="5" t="n">
        <v>-77636</v>
      </c>
    </row>
    <row r="43">
      <c r="A43" s="4" t="inlineStr">
        <is>
          <t>Other financing activities</t>
        </is>
      </c>
      <c r="B43" s="5" t="n">
        <v>-4513</v>
      </c>
      <c r="C43" s="5" t="n">
        <v>-8775</v>
      </c>
    </row>
    <row r="44">
      <c r="A44" s="4" t="inlineStr">
        <is>
          <t>Cash provided by (used in) financing activities</t>
        </is>
      </c>
      <c r="B44" s="5" t="n">
        <v>1873804</v>
      </c>
      <c r="C44" s="5" t="n">
        <v>-351424</v>
      </c>
    </row>
    <row r="45">
      <c r="A45" s="3" t="inlineStr">
        <is>
          <t>Cash Flows from Discontinued Operations</t>
        </is>
      </c>
    </row>
    <row r="46">
      <c r="A46" s="4" t="inlineStr">
        <is>
          <t>Cash used in operating activities</t>
        </is>
      </c>
      <c r="B46" s="5" t="n">
        <v>-3739</v>
      </c>
      <c r="C46" s="5" t="n">
        <v>-2243</v>
      </c>
    </row>
    <row r="47">
      <c r="A47" s="4" t="inlineStr">
        <is>
          <t>Cash used in discontinued operations</t>
        </is>
      </c>
      <c r="B47" s="5" t="n">
        <v>-3739</v>
      </c>
      <c r="C47" s="5" t="n">
        <v>-2243</v>
      </c>
    </row>
    <row r="48">
      <c r="A48" s="4" t="inlineStr">
        <is>
          <t>Effect of exchange rate changes on cash and cash equivalents</t>
        </is>
      </c>
      <c r="B48" s="5" t="n">
        <v>1814</v>
      </c>
      <c r="C48" s="5" t="n">
        <v>1947</v>
      </c>
    </row>
    <row r="49">
      <c r="A49" s="4" t="inlineStr">
        <is>
          <t>Increase (decrease) in cash and cash equivalents</t>
        </is>
      </c>
      <c r="B49" s="5" t="n">
        <v>1232176</v>
      </c>
      <c r="C49" s="5" t="n">
        <v>-35837</v>
      </c>
    </row>
    <row r="50">
      <c r="A50" s="4" t="inlineStr">
        <is>
          <t>Cash and cash equivalents at beginning of period</t>
        </is>
      </c>
      <c r="B50" s="5" t="n">
        <v>436176</v>
      </c>
      <c r="C50" s="5" t="n">
        <v>509265</v>
      </c>
    </row>
    <row r="51">
      <c r="A51" s="4" t="inlineStr">
        <is>
          <t>Cash and cash equivalents at end of period</t>
        </is>
      </c>
      <c r="B51" s="6" t="n">
        <v>1668352</v>
      </c>
      <c r="C51" s="6" t="n">
        <v>4734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Adjusted Gross Pro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Adjusted Gross Profit</t>
        </is>
      </c>
      <c r="B4" s="6" t="n">
        <v>192832</v>
      </c>
      <c r="C4" s="6" t="n">
        <v>596626</v>
      </c>
      <c r="D4" s="6" t="n">
        <v>672057</v>
      </c>
      <c r="E4" s="6" t="n">
        <v>1807134</v>
      </c>
    </row>
    <row r="5">
      <c r="A5" s="3" t="inlineStr">
        <is>
          <t>Less adjustments:</t>
        </is>
      </c>
    </row>
    <row r="6">
      <c r="A6" s="4" t="inlineStr">
        <is>
          <t>Selling, general and administrative</t>
        </is>
      </c>
      <c r="B6" s="5" t="n">
        <v>119626</v>
      </c>
      <c r="C6" s="5" t="n">
        <v>128791</v>
      </c>
      <c r="D6" s="5" t="n">
        <v>447011</v>
      </c>
      <c r="E6" s="5" t="n">
        <v>442669</v>
      </c>
    </row>
    <row r="7">
      <c r="A7" s="4" t="inlineStr">
        <is>
          <t>Technology costs</t>
        </is>
      </c>
      <c r="B7" s="5" t="n">
        <v>276362</v>
      </c>
      <c r="C7" s="5" t="n">
        <v>322563</v>
      </c>
      <c r="D7" s="5" t="n">
        <v>883837</v>
      </c>
      <c r="E7" s="5" t="n">
        <v>964397</v>
      </c>
    </row>
    <row r="8">
      <c r="A8" s="3" t="inlineStr">
        <is>
          <t>Cost of revenue adjustments:</t>
        </is>
      </c>
    </row>
    <row r="9">
      <c r="A9" s="4" t="inlineStr">
        <is>
          <t>Depreciation and amortization</t>
        </is>
      </c>
      <c r="B9" s="5" t="n">
        <v>9264</v>
      </c>
      <c r="C9" s="5" t="n">
        <v>9425</v>
      </c>
      <c r="D9" s="5" t="n">
        <v>27846</v>
      </c>
      <c r="E9" s="5" t="n">
        <v>29705</v>
      </c>
    </row>
    <row r="10">
      <c r="A10" s="4" t="inlineStr">
        <is>
          <t>Restructuring and other costs</t>
        </is>
      </c>
      <c r="B10" s="5" t="n">
        <v>-237</v>
      </c>
      <c r="C10" s="5" t="n">
        <v>0</v>
      </c>
      <c r="D10" s="5" t="n">
        <v>21492</v>
      </c>
      <c r="E10" s="5" t="n">
        <v>0</v>
      </c>
    </row>
    <row r="11">
      <c r="A11" s="4" t="inlineStr">
        <is>
          <t>Amortization of upfront incentive consideration</t>
        </is>
      </c>
      <c r="B11" s="5" t="n">
        <v>19444</v>
      </c>
      <c r="C11" s="5" t="n">
        <v>20851</v>
      </c>
      <c r="D11" s="5" t="n">
        <v>56733</v>
      </c>
      <c r="E11" s="5" t="n">
        <v>59825</v>
      </c>
    </row>
    <row r="12">
      <c r="A12" s="4" t="inlineStr">
        <is>
          <t>Stock-based compensation</t>
        </is>
      </c>
      <c r="B12" s="5" t="n">
        <v>1422</v>
      </c>
      <c r="C12" s="5" t="n">
        <v>1536</v>
      </c>
      <c r="D12" s="5" t="n">
        <v>3668</v>
      </c>
      <c r="E12" s="5" t="n">
        <v>4758</v>
      </c>
    </row>
    <row r="13">
      <c r="A13" s="4" t="inlineStr">
        <is>
          <t>Operating (loss) income</t>
        </is>
      </c>
      <c r="B13" s="6" t="n">
        <v>-233049</v>
      </c>
      <c r="C13" s="6" t="n">
        <v>113460</v>
      </c>
      <c r="D13" s="6" t="n">
        <v>-768530</v>
      </c>
      <c r="E13" s="6" t="n">
        <v>30578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ment Operating (Loss)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Adjusted Operating (Loss) Income</t>
        </is>
      </c>
      <c r="B4" s="6" t="n">
        <v>-196693</v>
      </c>
      <c r="C4" s="6" t="n">
        <v>133074</v>
      </c>
      <c r="D4" s="6" t="n">
        <v>-576372</v>
      </c>
      <c r="E4" s="6" t="n">
        <v>415789</v>
      </c>
    </row>
    <row r="5">
      <c r="A5" s="3" t="inlineStr">
        <is>
          <t>Less adjustments:</t>
        </is>
      </c>
    </row>
    <row r="6">
      <c r="A6" s="4" t="inlineStr">
        <is>
          <t>Equity method loss</t>
        </is>
      </c>
      <c r="B6" s="5" t="n">
        <v>-460</v>
      </c>
      <c r="C6" s="5" t="n">
        <v>1027</v>
      </c>
      <c r="D6" s="5" t="n">
        <v>-1645</v>
      </c>
      <c r="E6" s="5" t="n">
        <v>1973</v>
      </c>
    </row>
    <row r="7">
      <c r="A7" s="4" t="inlineStr">
        <is>
          <t>Acquisition-related amortization</t>
        </is>
      </c>
      <c r="B7" s="5" t="n">
        <v>16465</v>
      </c>
      <c r="C7" s="5" t="n">
        <v>15976</v>
      </c>
      <c r="D7" s="5" t="n">
        <v>49775</v>
      </c>
      <c r="E7" s="5" t="n">
        <v>47971</v>
      </c>
    </row>
    <row r="8">
      <c r="A8" s="4" t="inlineStr">
        <is>
          <t>Restructuring and other costs</t>
        </is>
      </c>
      <c r="B8" s="5" t="n">
        <v>947</v>
      </c>
      <c r="C8" s="5" t="n">
        <v>0</v>
      </c>
      <c r="D8" s="5" t="n">
        <v>74229</v>
      </c>
      <c r="E8" s="5" t="n">
        <v>0</v>
      </c>
    </row>
    <row r="9">
      <c r="A9" s="4" t="inlineStr">
        <is>
          <t>Acquisition-related costs</t>
        </is>
      </c>
      <c r="B9" s="5" t="n">
        <v>591</v>
      </c>
      <c r="C9" s="5" t="n">
        <v>9696</v>
      </c>
      <c r="D9" s="5" t="n">
        <v>22791</v>
      </c>
      <c r="E9" s="5" t="n">
        <v>30337</v>
      </c>
    </row>
    <row r="10">
      <c r="A10" s="4" t="inlineStr">
        <is>
          <t>Litigation costs, net</t>
        </is>
      </c>
      <c r="B10" s="5" t="n">
        <v>247</v>
      </c>
      <c r="C10" s="5" t="n">
        <v>-24179</v>
      </c>
      <c r="D10" s="5" t="n">
        <v>2103</v>
      </c>
      <c r="E10" s="5" t="n">
        <v>-21355</v>
      </c>
    </row>
    <row r="11">
      <c r="A11" s="4" t="inlineStr">
        <is>
          <t>Stock-based compensation</t>
        </is>
      </c>
      <c r="B11" s="5" t="n">
        <v>18566</v>
      </c>
      <c r="C11" s="5" t="n">
        <v>17094</v>
      </c>
      <c r="D11" s="5" t="n">
        <v>44905</v>
      </c>
      <c r="E11" s="5" t="n">
        <v>51083</v>
      </c>
    </row>
    <row r="12">
      <c r="A12" s="4" t="inlineStr">
        <is>
          <t>Operating (loss) income</t>
        </is>
      </c>
      <c r="B12" s="6" t="n">
        <v>-233049</v>
      </c>
      <c r="C12" s="6" t="n">
        <v>113460</v>
      </c>
      <c r="D12" s="6" t="n">
        <v>-768530</v>
      </c>
      <c r="E12" s="6" t="n">
        <v>30578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Segment Information - Adjusted EBITDA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Segment Reporting Information [Line Items]</t>
        </is>
      </c>
    </row>
    <row r="4">
      <c r="A4" s="4" t="inlineStr">
        <is>
          <t>Adjusted EBITDA</t>
        </is>
      </c>
      <c r="B4" s="6" t="n">
        <v>-104370</v>
      </c>
      <c r="D4" s="6" t="n">
        <v>241564</v>
      </c>
      <c r="E4" s="6" t="n">
        <v>-290255</v>
      </c>
      <c r="F4" s="6" t="n">
        <v>739548</v>
      </c>
    </row>
    <row r="5">
      <c r="A5" s="3" t="inlineStr">
        <is>
          <t>Less adjustments:</t>
        </is>
      </c>
    </row>
    <row r="6">
      <c r="A6" s="4" t="inlineStr">
        <is>
          <t>Depreciation and amortization of property and equipment</t>
        </is>
      </c>
      <c r="B6" s="5" t="n">
        <v>63733</v>
      </c>
      <c r="D6" s="5" t="n">
        <v>78060</v>
      </c>
      <c r="E6" s="5" t="n">
        <v>201274</v>
      </c>
      <c r="F6" s="5" t="n">
        <v>232617</v>
      </c>
    </row>
    <row r="7">
      <c r="A7" s="4" t="inlineStr">
        <is>
          <t>Amortization of capitalized implementation costs</t>
        </is>
      </c>
      <c r="B7" s="5" t="n">
        <v>9146</v>
      </c>
      <c r="D7" s="5" t="n">
        <v>9579</v>
      </c>
      <c r="E7" s="5" t="n">
        <v>28110</v>
      </c>
      <c r="F7" s="5" t="n">
        <v>31317</v>
      </c>
    </row>
    <row r="8">
      <c r="A8" s="4" t="inlineStr">
        <is>
          <t>Acquisition-related amortization</t>
        </is>
      </c>
      <c r="B8" s="5" t="n">
        <v>16465</v>
      </c>
      <c r="D8" s="5" t="n">
        <v>15976</v>
      </c>
      <c r="E8" s="5" t="n">
        <v>49775</v>
      </c>
      <c r="F8" s="5" t="n">
        <v>47971</v>
      </c>
    </row>
    <row r="9">
      <c r="A9" s="4" t="inlineStr">
        <is>
          <t>Restructuring and other costs</t>
        </is>
      </c>
      <c r="B9" s="5" t="n">
        <v>947</v>
      </c>
      <c r="D9" s="5" t="n">
        <v>0</v>
      </c>
      <c r="E9" s="5" t="n">
        <v>74229</v>
      </c>
      <c r="F9" s="5" t="n">
        <v>0</v>
      </c>
    </row>
    <row r="10">
      <c r="A10" s="4" t="inlineStr">
        <is>
          <t>Amortization of upfront incentive consideration</t>
        </is>
      </c>
      <c r="B10" s="5" t="n">
        <v>19444</v>
      </c>
      <c r="D10" s="5" t="n">
        <v>20851</v>
      </c>
      <c r="E10" s="5" t="n">
        <v>56733</v>
      </c>
      <c r="F10" s="5" t="n">
        <v>59825</v>
      </c>
    </row>
    <row r="11">
      <c r="A11" s="4" t="inlineStr">
        <is>
          <t>Interest expense, net</t>
        </is>
      </c>
      <c r="B11" s="5" t="n">
        <v>67651</v>
      </c>
      <c r="D11" s="5" t="n">
        <v>39743</v>
      </c>
      <c r="E11" s="5" t="n">
        <v>163674</v>
      </c>
      <c r="F11" s="5" t="n">
        <v>117364</v>
      </c>
    </row>
    <row r="12">
      <c r="A12" s="4" t="inlineStr">
        <is>
          <t>Other, net</t>
        </is>
      </c>
      <c r="B12" s="5" t="n">
        <v>18431</v>
      </c>
      <c r="D12" s="5" t="n">
        <v>1769</v>
      </c>
      <c r="E12" s="5" t="n">
        <v>72015</v>
      </c>
      <c r="F12" s="5" t="n">
        <v>6118</v>
      </c>
    </row>
    <row r="13">
      <c r="A13" s="4" t="inlineStr">
        <is>
          <t>Loss on extinguishment of debt</t>
        </is>
      </c>
      <c r="B13" s="5" t="n">
        <v>10333</v>
      </c>
      <c r="D13" s="5" t="n">
        <v>0</v>
      </c>
      <c r="E13" s="5" t="n">
        <v>10333</v>
      </c>
      <c r="F13" s="5" t="n">
        <v>0</v>
      </c>
    </row>
    <row r="14">
      <c r="A14" s="4" t="inlineStr">
        <is>
          <t>Acquisition-related costs</t>
        </is>
      </c>
      <c r="B14" s="5" t="n">
        <v>591</v>
      </c>
      <c r="D14" s="5" t="n">
        <v>9696</v>
      </c>
      <c r="E14" s="5" t="n">
        <v>22791</v>
      </c>
      <c r="F14" s="5" t="n">
        <v>30337</v>
      </c>
    </row>
    <row r="15">
      <c r="A15" s="4" t="inlineStr">
        <is>
          <t>Litigation costs, net</t>
        </is>
      </c>
      <c r="B15" s="5" t="n">
        <v>247</v>
      </c>
      <c r="D15" s="5" t="n">
        <v>-24179</v>
      </c>
      <c r="E15" s="5" t="n">
        <v>2103</v>
      </c>
      <c r="F15" s="5" t="n">
        <v>-21355</v>
      </c>
    </row>
    <row r="16">
      <c r="A16" s="4" t="inlineStr">
        <is>
          <t>Stock-based compensation</t>
        </is>
      </c>
      <c r="B16" s="5" t="n">
        <v>18566</v>
      </c>
      <c r="D16" s="5" t="n">
        <v>17094</v>
      </c>
      <c r="E16" s="5" t="n">
        <v>44905</v>
      </c>
      <c r="F16" s="5" t="n">
        <v>51083</v>
      </c>
    </row>
    <row r="17">
      <c r="A17" s="4" t="inlineStr">
        <is>
          <t>Provision for income taxes</t>
        </is>
      </c>
      <c r="B17" s="5" t="n">
        <v>-20364</v>
      </c>
      <c r="D17" s="5" t="n">
        <v>7795</v>
      </c>
      <c r="E17" s="5" t="n">
        <v>-53336</v>
      </c>
      <c r="F17" s="5" t="n">
        <v>31783</v>
      </c>
    </row>
    <row r="18">
      <c r="A18" s="4" t="inlineStr">
        <is>
          <t>(Loss) income from continuing operations</t>
        </is>
      </c>
      <c r="B18" s="5" t="n">
        <v>-309560</v>
      </c>
      <c r="D18" s="5" t="n">
        <v>65180</v>
      </c>
      <c r="E18" s="5" t="n">
        <v>-962861</v>
      </c>
      <c r="F18" s="5" t="n">
        <v>152488</v>
      </c>
    </row>
    <row r="19">
      <c r="A19" s="4" t="inlineStr">
        <is>
          <t>Pension settlement charge</t>
        </is>
      </c>
      <c r="B19" s="6" t="n">
        <v>14000</v>
      </c>
      <c r="E19" s="5" t="n">
        <v>13543</v>
      </c>
      <c r="F19" s="6" t="n">
        <v>0</v>
      </c>
    </row>
    <row r="20">
      <c r="A20" s="4" t="inlineStr">
        <is>
          <t>Department Of Justice Lawsuit</t>
        </is>
      </c>
    </row>
    <row r="21">
      <c r="A21" s="3" t="inlineStr">
        <is>
          <t>Less adjustments:</t>
        </is>
      </c>
    </row>
    <row r="22">
      <c r="A22" s="4" t="inlineStr">
        <is>
          <t>Litigation charge</t>
        </is>
      </c>
      <c r="C22" s="6" t="n">
        <v>46000</v>
      </c>
      <c r="E22" s="6" t="n">
        <v>46000</v>
      </c>
    </row>
    <row r="23">
      <c r="A23" s="4" t="inlineStr">
        <is>
          <t>US Airways Litigation</t>
        </is>
      </c>
    </row>
    <row r="24">
      <c r="A24" s="3" t="inlineStr">
        <is>
          <t>Less adjustments:</t>
        </is>
      </c>
    </row>
    <row r="25">
      <c r="A25" s="4" t="inlineStr">
        <is>
          <t>Loss contingency reversal</t>
        </is>
      </c>
      <c r="D25" s="6" t="n">
        <v>32000</v>
      </c>
    </row>
    <row r="26">
      <c r="A26" s="4" t="inlineStr">
        <is>
          <t>Minimum</t>
        </is>
      </c>
    </row>
    <row r="27">
      <c r="A27" s="3" t="inlineStr">
        <is>
          <t>Less adjustments:</t>
        </is>
      </c>
    </row>
    <row r="28">
      <c r="A28" s="4" t="inlineStr">
        <is>
          <t>Average expected life of the service contract to cost of revenue</t>
        </is>
      </c>
      <c r="E28" s="4" t="inlineStr">
        <is>
          <t>3 years</t>
        </is>
      </c>
    </row>
    <row r="29">
      <c r="A29" s="4" t="inlineStr">
        <is>
          <t>Maximum</t>
        </is>
      </c>
    </row>
    <row r="30">
      <c r="A30" s="3" t="inlineStr">
        <is>
          <t>Less adjustments:</t>
        </is>
      </c>
    </row>
    <row r="31">
      <c r="A31" s="4" t="inlineStr">
        <is>
          <t>Average expected life of the service contract to cost of revenue</t>
        </is>
      </c>
      <c r="E31" s="4" t="inlineStr">
        <is>
          <t>10 years</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53" customWidth="1" min="5" max="5"/>
    <col width="37" customWidth="1" min="6" max="6"/>
    <col width="17" customWidth="1" min="7" max="7"/>
    <col width="16" customWidth="1" min="8" max="8"/>
    <col width="68" customWidth="1" min="9" max="9"/>
    <col width="13" customWidth="1" min="10" max="10"/>
    <col width="27" customWidth="1" min="11" max="11"/>
    <col width="79" customWidth="1" min="12" max="12"/>
    <col width="15" customWidth="1" min="13" max="13"/>
    <col width="28" customWidth="1" min="14" max="14"/>
    <col width="13" customWidth="1" min="15" max="15"/>
    <col width="64" customWidth="1" min="16" max="16"/>
    <col width="44" customWidth="1" min="17" max="17"/>
    <col width="37" customWidth="1" min="18" max="18"/>
    <col width="53" customWidth="1" min="19" max="19"/>
    <col width="24" customWidth="1" min="20" max="20"/>
    <col width="40" customWidth="1" min="21" max="21"/>
  </cols>
  <sheetData>
    <row r="1">
      <c r="A1" s="1" t="inlineStr">
        <is>
          <t>CONSOLIDATED STATEMENTS OF STOCKHOLDERS' EQUITY - USD ($) $ in Thousands</t>
        </is>
      </c>
      <c r="C1" s="2" t="inlineStr">
        <is>
          <t>Total</t>
        </is>
      </c>
      <c r="E1" s="2" t="inlineStr">
        <is>
          <t>6.50% Series A Mandatory Convertible Preferred Stock</t>
        </is>
      </c>
      <c r="F1" s="2" t="inlineStr">
        <is>
          <t>Adoption of New Accounting Standards</t>
        </is>
      </c>
      <c r="G1" s="2" t="inlineStr">
        <is>
          <t>Adjusted balance</t>
        </is>
      </c>
      <c r="H1" s="2" t="inlineStr">
        <is>
          <t>Preferred Stock</t>
        </is>
      </c>
      <c r="I1" s="2" t="inlineStr">
        <is>
          <t>Preferred Stock6.50% Series A Mandatory Convertible Preferred Stock</t>
        </is>
      </c>
      <c r="J1" s="2" t="inlineStr">
        <is>
          <t>Common Stock</t>
        </is>
      </c>
      <c r="K1" s="2" t="inlineStr">
        <is>
          <t>Additional Paid in Capital</t>
        </is>
      </c>
      <c r="L1" s="2" t="inlineStr">
        <is>
          <t>Additional Paid in Capital6.50% Series A Mandatory Convertible Preferred Stock</t>
        </is>
      </c>
      <c r="M1" s="2" t="inlineStr">
        <is>
          <t>Treasury Stock</t>
        </is>
      </c>
      <c r="N1" s="2" t="inlineStr">
        <is>
          <t>Retained Earnings (Deficit)</t>
        </is>
      </c>
      <c r="P1" s="2" t="inlineStr">
        <is>
          <t>Retained Earnings (Deficit)Adoption of New Accounting Standards</t>
        </is>
      </c>
      <c r="Q1" s="2" t="inlineStr">
        <is>
          <t>Retained Earnings (Deficit)Adjusted balance</t>
        </is>
      </c>
      <c r="R1" s="2" t="inlineStr">
        <is>
          <t>Accumulated Other Comprehensive Loss</t>
        </is>
      </c>
      <c r="S1" s="2" t="inlineStr">
        <is>
          <t>Accumulated Other Comprehensive LossAdjusted balance</t>
        </is>
      </c>
      <c r="T1" s="2" t="inlineStr">
        <is>
          <t>Noncontrolling Interest</t>
        </is>
      </c>
      <c r="U1" s="2" t="inlineStr">
        <is>
          <t>Noncontrolling InterestAdjusted balance</t>
        </is>
      </c>
    </row>
    <row r="2">
      <c r="A2" s="4" t="inlineStr">
        <is>
          <t>Stockholders' equity, beginning balance at Dec. 31, 2018</t>
        </is>
      </c>
      <c r="C2" s="6" t="n">
        <v>974271</v>
      </c>
      <c r="J2" s="6" t="n">
        <v>2917</v>
      </c>
      <c r="K2" s="6" t="n">
        <v>2243419</v>
      </c>
      <c r="M2" s="6" t="n">
        <v>-377980</v>
      </c>
      <c r="N2" s="6" t="n">
        <v>-768566</v>
      </c>
      <c r="R2" s="6" t="n">
        <v>-132724</v>
      </c>
      <c r="T2" s="6" t="n">
        <v>7205</v>
      </c>
    </row>
    <row r="3">
      <c r="A3" s="4" t="inlineStr">
        <is>
          <t>Stockholders' equity, beginning balance (in shares) at Mar. 31, 2019</t>
        </is>
      </c>
      <c r="J3" s="5" t="n">
        <v>293909061</v>
      </c>
      <c r="M3" s="5" t="n">
        <v>18280416</v>
      </c>
    </row>
    <row r="4">
      <c r="A4" s="3" t="inlineStr">
        <is>
          <t>Increase (Decrease) in Stockholders' Equity [Roll Forward]</t>
        </is>
      </c>
    </row>
    <row r="5">
      <c r="A5" s="4" t="inlineStr">
        <is>
          <t>Comprehensive income (loss)</t>
        </is>
      </c>
      <c r="G5" s="6" t="n">
        <v>53216</v>
      </c>
      <c r="Q5" s="6" t="n">
        <v>56850</v>
      </c>
      <c r="S5" s="6" t="n">
        <v>-4528</v>
      </c>
      <c r="U5" s="6" t="n">
        <v>894</v>
      </c>
    </row>
    <row r="6">
      <c r="A6" s="4" t="inlineStr">
        <is>
          <t>Common stock dividends</t>
        </is>
      </c>
      <c r="B6" s="4" t="inlineStr">
        <is>
          <t>[1]</t>
        </is>
      </c>
      <c r="C6" s="5" t="n">
        <v>-38594</v>
      </c>
      <c r="N6" s="5" t="n">
        <v>-38594</v>
      </c>
    </row>
    <row r="7">
      <c r="A7" s="4" t="inlineStr">
        <is>
          <t>Repurchase of common stock (in shares)</t>
        </is>
      </c>
      <c r="M7" s="5" t="n">
        <v>1491521</v>
      </c>
    </row>
    <row r="8">
      <c r="A8" s="4" t="inlineStr">
        <is>
          <t>Repurchase of common stock</t>
        </is>
      </c>
      <c r="C8" s="5" t="n">
        <v>-32146</v>
      </c>
      <c r="M8" s="6" t="n">
        <v>-32146</v>
      </c>
    </row>
    <row r="9">
      <c r="A9" s="4" t="inlineStr">
        <is>
          <t>Settlement of stock-based awards (in shares)</t>
        </is>
      </c>
      <c r="J9" s="5" t="n">
        <v>2245107</v>
      </c>
      <c r="M9" s="5" t="n">
        <v>477357</v>
      </c>
    </row>
    <row r="10">
      <c r="A10" s="4" t="inlineStr">
        <is>
          <t>Settlement of stock-based awards</t>
        </is>
      </c>
      <c r="C10" s="5" t="n">
        <v>-6842</v>
      </c>
      <c r="J10" s="6" t="n">
        <v>22</v>
      </c>
      <c r="K10" s="5" t="n">
        <v>3311</v>
      </c>
      <c r="M10" s="6" t="n">
        <v>-10175</v>
      </c>
    </row>
    <row r="11">
      <c r="A11" s="4" t="inlineStr">
        <is>
          <t>Stock-based compensation expense</t>
        </is>
      </c>
      <c r="C11" s="5" t="n">
        <v>15694</v>
      </c>
      <c r="K11" s="5" t="n">
        <v>15694</v>
      </c>
    </row>
    <row r="12">
      <c r="A12" s="4" t="inlineStr">
        <is>
          <t>Stockholders' equity, ending balance at Mar. 31, 2019</t>
        </is>
      </c>
      <c r="C12" s="5" t="n">
        <v>965599</v>
      </c>
      <c r="J12" s="6" t="n">
        <v>2939</v>
      </c>
      <c r="K12" s="5" t="n">
        <v>2262424</v>
      </c>
      <c r="M12" s="6" t="n">
        <v>-420301</v>
      </c>
      <c r="N12" s="5" t="n">
        <v>-750310</v>
      </c>
      <c r="R12" s="5" t="n">
        <v>-137252</v>
      </c>
      <c r="T12" s="5" t="n">
        <v>8099</v>
      </c>
    </row>
    <row r="13">
      <c r="A13" s="4" t="inlineStr">
        <is>
          <t>Stockholders' equity, ending balance (in shares) at Dec. 31, 2018</t>
        </is>
      </c>
      <c r="J13" s="5" t="n">
        <v>291663954</v>
      </c>
      <c r="M13" s="5" t="n">
        <v>16311538</v>
      </c>
    </row>
    <row r="14">
      <c r="A14" s="4" t="inlineStr">
        <is>
          <t>Stockholders' equity, beginning balance at Dec. 31, 2018</t>
        </is>
      </c>
      <c r="C14" s="5" t="n">
        <v>974271</v>
      </c>
      <c r="J14" s="6" t="n">
        <v>2917</v>
      </c>
      <c r="K14" s="5" t="n">
        <v>2243419</v>
      </c>
      <c r="M14" s="6" t="n">
        <v>-377980</v>
      </c>
      <c r="N14" s="5" t="n">
        <v>-768566</v>
      </c>
      <c r="R14" s="5" t="n">
        <v>-132724</v>
      </c>
      <c r="T14" s="5" t="n">
        <v>7205</v>
      </c>
    </row>
    <row r="15">
      <c r="A15" s="4" t="inlineStr">
        <is>
          <t>Stockholders' equity, beginning balance (in shares) at Sep. 30, 2019</t>
        </is>
      </c>
      <c r="J15" s="5" t="n">
        <v>294426240</v>
      </c>
      <c r="M15" s="5" t="n">
        <v>20575627</v>
      </c>
    </row>
    <row r="16">
      <c r="A16" s="3" t="inlineStr">
        <is>
          <t>Increase (Decrease) in Stockholders' Equity [Roll Forward]</t>
        </is>
      </c>
    </row>
    <row r="17">
      <c r="A17" s="4" t="inlineStr">
        <is>
          <t>Comprehensive income (loss)</t>
        </is>
      </c>
      <c r="C17" s="5" t="n">
        <v>131888</v>
      </c>
    </row>
    <row r="18">
      <c r="A18" s="4" t="inlineStr">
        <is>
          <t>Stockholders' equity, ending balance at Sep. 30, 2019</t>
        </is>
      </c>
      <c r="C18" s="5" t="n">
        <v>956111</v>
      </c>
      <c r="J18" s="6" t="n">
        <v>2944</v>
      </c>
      <c r="K18" s="5" t="n">
        <v>2301486</v>
      </c>
      <c r="M18" s="6" t="n">
        <v>-468366</v>
      </c>
      <c r="N18" s="5" t="n">
        <v>-735250</v>
      </c>
      <c r="R18" s="5" t="n">
        <v>-152626</v>
      </c>
      <c r="T18" s="5" t="n">
        <v>7923</v>
      </c>
    </row>
    <row r="19">
      <c r="A19" s="4" t="inlineStr">
        <is>
          <t>Stockholders' equity, ending balance (in shares) at Dec. 31, 2018</t>
        </is>
      </c>
      <c r="J19" s="5" t="n">
        <v>291663954</v>
      </c>
      <c r="M19" s="5" t="n">
        <v>16311538</v>
      </c>
    </row>
    <row r="20">
      <c r="A20" s="4" t="inlineStr">
        <is>
          <t>Stockholders' equity, beginning balance at Mar. 31, 2019</t>
        </is>
      </c>
      <c r="C20" s="5" t="n">
        <v>965599</v>
      </c>
      <c r="J20" s="6" t="n">
        <v>2939</v>
      </c>
      <c r="K20" s="5" t="n">
        <v>2262424</v>
      </c>
      <c r="M20" s="6" t="n">
        <v>-420301</v>
      </c>
      <c r="N20" s="5" t="n">
        <v>-750310</v>
      </c>
      <c r="R20" s="5" t="n">
        <v>-137252</v>
      </c>
      <c r="T20" s="5" t="n">
        <v>8099</v>
      </c>
    </row>
    <row r="21">
      <c r="A21" s="4" t="inlineStr">
        <is>
          <t>Stockholders' equity, beginning balance (in shares) at Jun. 30, 2019</t>
        </is>
      </c>
      <c r="J21" s="5" t="n">
        <v>294159564</v>
      </c>
      <c r="M21" s="5" t="n">
        <v>20527812</v>
      </c>
    </row>
    <row r="22">
      <c r="A22" s="3" t="inlineStr">
        <is>
          <t>Increase (Decrease) in Stockholders' Equity [Roll Forward]</t>
        </is>
      </c>
    </row>
    <row r="23">
      <c r="A23" s="4" t="inlineStr">
        <is>
          <t>Comprehensive income (loss)</t>
        </is>
      </c>
      <c r="C23" s="5" t="n">
        <v>22280</v>
      </c>
      <c r="N23" s="5" t="n">
        <v>27838</v>
      </c>
      <c r="R23" s="5" t="n">
        <v>-7164</v>
      </c>
      <c r="T23" s="5" t="n">
        <v>1606</v>
      </c>
    </row>
    <row r="24">
      <c r="A24" s="4" t="inlineStr">
        <is>
          <t>Common stock dividends</t>
        </is>
      </c>
      <c r="B24" s="4" t="inlineStr">
        <is>
          <t>[1]</t>
        </is>
      </c>
      <c r="C24" s="5" t="n">
        <v>-38281</v>
      </c>
      <c r="N24" s="5" t="n">
        <v>-38281</v>
      </c>
    </row>
    <row r="25">
      <c r="A25" s="4" t="inlineStr">
        <is>
          <t>Repurchase of common stock (in shares)</t>
        </is>
      </c>
      <c r="M25" s="5" t="n">
        <v>2182247000</v>
      </c>
    </row>
    <row r="26">
      <c r="A26" s="4" t="inlineStr">
        <is>
          <t>Repurchase of common stock</t>
        </is>
      </c>
      <c r="C26" s="5" t="n">
        <v>-45490</v>
      </c>
      <c r="M26" s="6" t="n">
        <v>-45490</v>
      </c>
    </row>
    <row r="27">
      <c r="A27" s="4" t="inlineStr">
        <is>
          <t>Settlement of stock-based awards (in shares)</t>
        </is>
      </c>
      <c r="J27" s="5" t="n">
        <v>250503</v>
      </c>
      <c r="M27" s="5" t="n">
        <v>65149000</v>
      </c>
    </row>
    <row r="28">
      <c r="A28" s="4" t="inlineStr">
        <is>
          <t>Settlement of stock-based awards</t>
        </is>
      </c>
      <c r="C28" s="5" t="n">
        <v>-162</v>
      </c>
      <c r="J28" s="6" t="n">
        <v>3</v>
      </c>
      <c r="K28" s="5" t="n">
        <v>1276</v>
      </c>
      <c r="M28" s="6" t="n">
        <v>-1441</v>
      </c>
    </row>
    <row r="29">
      <c r="A29" s="4" t="inlineStr">
        <is>
          <t>Stock-based compensation expense</t>
        </is>
      </c>
      <c r="C29" s="5" t="n">
        <v>18295</v>
      </c>
      <c r="K29" s="5" t="n">
        <v>18295</v>
      </c>
    </row>
    <row r="30">
      <c r="A30" s="4" t="inlineStr">
        <is>
          <t>Dividends paid to non-controlling interest on subsidiary common stock</t>
        </is>
      </c>
      <c r="C30" s="5" t="n">
        <v>-2553</v>
      </c>
      <c r="T30" s="5" t="n">
        <v>-2553</v>
      </c>
    </row>
    <row r="31">
      <c r="A31" s="4" t="inlineStr">
        <is>
          <t>Stockholders' equity, ending balance at Jun. 30, 2019</t>
        </is>
      </c>
      <c r="C31" s="5" t="n">
        <v>919688</v>
      </c>
      <c r="J31" s="6" t="n">
        <v>2942</v>
      </c>
      <c r="K31" s="5" t="n">
        <v>2281995</v>
      </c>
      <c r="M31" s="6" t="n">
        <v>-467232</v>
      </c>
      <c r="N31" s="5" t="n">
        <v>-760753</v>
      </c>
      <c r="R31" s="5" t="n">
        <v>-144416</v>
      </c>
      <c r="T31" s="5" t="n">
        <v>7152</v>
      </c>
    </row>
    <row r="32">
      <c r="A32" s="4" t="inlineStr">
        <is>
          <t>Stockholders' equity, ending balance (in shares) at Mar. 31, 2019</t>
        </is>
      </c>
      <c r="J32" s="5" t="n">
        <v>293909061</v>
      </c>
      <c r="M32" s="5" t="n">
        <v>18280416</v>
      </c>
    </row>
    <row r="33">
      <c r="A33" s="4" t="inlineStr">
        <is>
          <t>Stockholders' equity, beginning balance (in shares) at Sep. 30, 2019</t>
        </is>
      </c>
      <c r="J33" s="5" t="n">
        <v>294426240</v>
      </c>
      <c r="M33" s="5" t="n">
        <v>20575627</v>
      </c>
    </row>
    <row r="34">
      <c r="A34" s="3" t="inlineStr">
        <is>
          <t>Increase (Decrease) in Stockholders' Equity [Roll Forward]</t>
        </is>
      </c>
    </row>
    <row r="35">
      <c r="A35" s="4" t="inlineStr">
        <is>
          <t>Comprehensive income (loss)</t>
        </is>
      </c>
      <c r="C35" s="5" t="n">
        <v>56374</v>
      </c>
      <c r="N35" s="5" t="n">
        <v>63813</v>
      </c>
      <c r="R35" s="5" t="n">
        <v>-8210</v>
      </c>
      <c r="T35" s="5" t="n">
        <v>771</v>
      </c>
    </row>
    <row r="36">
      <c r="A36" s="4" t="inlineStr">
        <is>
          <t>Common stock dividends</t>
        </is>
      </c>
      <c r="B36" s="4" t="inlineStr">
        <is>
          <t>[2]</t>
        </is>
      </c>
      <c r="C36" s="5" t="n">
        <v>-38310</v>
      </c>
      <c r="N36" s="5" t="n">
        <v>-38310</v>
      </c>
    </row>
    <row r="37">
      <c r="A37" s="4" t="inlineStr">
        <is>
          <t>Settlement of stock-based awards (in shares)</t>
        </is>
      </c>
      <c r="J37" s="5" t="n">
        <v>266676</v>
      </c>
      <c r="M37" s="5" t="n">
        <v>47815</v>
      </c>
    </row>
    <row r="38">
      <c r="A38" s="4" t="inlineStr">
        <is>
          <t>Settlement of stock-based awards</t>
        </is>
      </c>
      <c r="C38" s="5" t="n">
        <v>1265</v>
      </c>
      <c r="D38" s="4" t="inlineStr">
        <is>
          <t>[1]</t>
        </is>
      </c>
      <c r="J38" s="6" t="n">
        <v>2</v>
      </c>
      <c r="K38" s="5" t="n">
        <v>2397</v>
      </c>
      <c r="M38" s="6" t="n">
        <v>-1134</v>
      </c>
    </row>
    <row r="39">
      <c r="A39" s="4" t="inlineStr">
        <is>
          <t>Stock-based compensation expense</t>
        </is>
      </c>
      <c r="C39" s="5" t="n">
        <v>17094</v>
      </c>
      <c r="K39" s="5" t="n">
        <v>17094</v>
      </c>
    </row>
    <row r="40">
      <c r="A40" s="4" t="inlineStr">
        <is>
          <t>Stockholders' equity, ending balance at Sep. 30, 2019</t>
        </is>
      </c>
      <c r="C40" s="6" t="n">
        <v>956111</v>
      </c>
      <c r="J40" s="6" t="n">
        <v>2944</v>
      </c>
      <c r="K40" s="5" t="n">
        <v>2301486</v>
      </c>
      <c r="M40" s="6" t="n">
        <v>-468366</v>
      </c>
      <c r="N40" s="5" t="n">
        <v>-735250</v>
      </c>
      <c r="R40" s="5" t="n">
        <v>-152626</v>
      </c>
      <c r="T40" s="5" t="n">
        <v>7923</v>
      </c>
    </row>
    <row r="41">
      <c r="A41" s="4" t="inlineStr">
        <is>
          <t>Stockholders' equity, ending balance (in shares) at Jun. 30, 2019</t>
        </is>
      </c>
      <c r="J41" s="5" t="n">
        <v>294159564</v>
      </c>
      <c r="M41" s="5" t="n">
        <v>20527812</v>
      </c>
    </row>
    <row r="42">
      <c r="A42" s="4" t="inlineStr">
        <is>
          <t>Stockholders' equity, beginning balance (in shares) at Dec. 31, 2019</t>
        </is>
      </c>
      <c r="C42" s="5" t="n">
        <v>0</v>
      </c>
      <c r="H42" s="5" t="n">
        <v>0</v>
      </c>
    </row>
    <row r="43">
      <c r="A43" s="4" t="inlineStr">
        <is>
          <t>Stockholders' equity, beginning balance at Dec. 31, 2019</t>
        </is>
      </c>
      <c r="C43" s="6" t="n">
        <v>947669</v>
      </c>
      <c r="F43" s="6" t="n">
        <v>-7591</v>
      </c>
      <c r="H43" s="6" t="n">
        <v>0</v>
      </c>
      <c r="J43" s="6" t="n">
        <v>2943</v>
      </c>
      <c r="K43" s="5" t="n">
        <v>2317544</v>
      </c>
      <c r="M43" s="6" t="n">
        <v>-468618</v>
      </c>
      <c r="N43" s="5" t="n">
        <v>-763482</v>
      </c>
      <c r="P43" s="6" t="n">
        <v>-7591</v>
      </c>
      <c r="R43" s="5" t="n">
        <v>-149306</v>
      </c>
      <c r="T43" s="5" t="n">
        <v>8588</v>
      </c>
    </row>
    <row r="44">
      <c r="A44" s="4" t="inlineStr">
        <is>
          <t>Stockholders' equity, beginning balance (in shares) at Mar. 31, 2020</t>
        </is>
      </c>
      <c r="J44" s="5" t="n">
        <v>296543470</v>
      </c>
      <c r="M44" s="5" t="n">
        <v>21228917</v>
      </c>
    </row>
    <row r="45">
      <c r="A45" s="3" t="inlineStr">
        <is>
          <t>Increase (Decrease) in Stockholders' Equity [Roll Forward]</t>
        </is>
      </c>
    </row>
    <row r="46">
      <c r="A46" s="4" t="inlineStr">
        <is>
          <t>Comprehensive income (loss)</t>
        </is>
      </c>
      <c r="C46" s="5" t="n">
        <v>-231200</v>
      </c>
      <c r="N46" s="5" t="n">
        <v>-212680</v>
      </c>
      <c r="R46" s="5" t="n">
        <v>-19303</v>
      </c>
      <c r="T46" s="5" t="n">
        <v>783</v>
      </c>
    </row>
    <row r="47">
      <c r="A47" s="4" t="inlineStr">
        <is>
          <t>Common stock dividends</t>
        </is>
      </c>
      <c r="B47" s="4" t="inlineStr">
        <is>
          <t>[2]</t>
        </is>
      </c>
      <c r="C47" s="5" t="n">
        <v>-38544</v>
      </c>
      <c r="N47" s="5" t="n">
        <v>-38544</v>
      </c>
    </row>
    <row r="48">
      <c r="A48" s="4" t="inlineStr">
        <is>
          <t>Settlement of stock-based awards (in shares)</t>
        </is>
      </c>
      <c r="J48" s="5" t="n">
        <v>2224053</v>
      </c>
      <c r="M48" s="5" t="n">
        <v>642065</v>
      </c>
    </row>
    <row r="49">
      <c r="A49" s="4" t="inlineStr">
        <is>
          <t>Settlement of stock-based awards</t>
        </is>
      </c>
      <c r="C49" s="5" t="n">
        <v>-5200</v>
      </c>
      <c r="J49" s="6" t="n">
        <v>22</v>
      </c>
      <c r="K49" s="5" t="n">
        <v>50</v>
      </c>
      <c r="M49" s="6" t="n">
        <v>-5272</v>
      </c>
    </row>
    <row r="50">
      <c r="A50" s="4" t="inlineStr">
        <is>
          <t>Stock-based compensation expense</t>
        </is>
      </c>
      <c r="C50" s="5" t="n">
        <v>17577</v>
      </c>
      <c r="K50" s="5" t="n">
        <v>17577</v>
      </c>
    </row>
    <row r="51">
      <c r="A51" s="4" t="inlineStr">
        <is>
          <t>Stockholders' equity, ending balance (in shares) at Mar. 31, 2020</t>
        </is>
      </c>
      <c r="H51" s="5" t="n">
        <v>0</v>
      </c>
    </row>
    <row r="52">
      <c r="A52" s="4" t="inlineStr">
        <is>
          <t>Stockholders' equity, ending balance at Mar. 31, 2020</t>
        </is>
      </c>
      <c r="C52" s="6" t="n">
        <v>682711</v>
      </c>
      <c r="H52" s="6" t="n">
        <v>0</v>
      </c>
      <c r="J52" s="6" t="n">
        <v>2965</v>
      </c>
      <c r="K52" s="5" t="n">
        <v>2335171</v>
      </c>
      <c r="M52" s="6" t="n">
        <v>-473890</v>
      </c>
      <c r="N52" s="5" t="n">
        <v>-1022297</v>
      </c>
      <c r="R52" s="5" t="n">
        <v>-168609</v>
      </c>
      <c r="T52" s="5" t="n">
        <v>9371</v>
      </c>
    </row>
    <row r="53">
      <c r="A53" s="4" t="inlineStr">
        <is>
          <t>Stockholders' equity, ending balance (in shares) at Dec. 31, 2019</t>
        </is>
      </c>
      <c r="C53" s="5" t="n">
        <v>294319000</v>
      </c>
      <c r="J53" s="5" t="n">
        <v>294319417</v>
      </c>
      <c r="M53" s="5" t="n">
        <v>20586852</v>
      </c>
    </row>
    <row r="54">
      <c r="A54" s="4" t="inlineStr">
        <is>
          <t>Stockholders' equity, beginning balance (in shares) at Dec. 31, 2019</t>
        </is>
      </c>
      <c r="C54" s="5" t="n">
        <v>0</v>
      </c>
      <c r="H54" s="5" t="n">
        <v>0</v>
      </c>
    </row>
    <row r="55">
      <c r="A55" s="4" t="inlineStr">
        <is>
          <t>Stockholders' equity, beginning balance at Dec. 31, 2019</t>
        </is>
      </c>
      <c r="C55" s="6" t="n">
        <v>947669</v>
      </c>
      <c r="F55" s="6" t="n">
        <v>-7591</v>
      </c>
      <c r="H55" s="6" t="n">
        <v>0</v>
      </c>
      <c r="J55" s="6" t="n">
        <v>2943</v>
      </c>
      <c r="K55" s="5" t="n">
        <v>2317544</v>
      </c>
      <c r="M55" s="6" t="n">
        <v>-468618</v>
      </c>
      <c r="N55" s="5" t="n">
        <v>-763482</v>
      </c>
      <c r="P55" s="6" t="n">
        <v>-7591</v>
      </c>
      <c r="R55" s="5" t="n">
        <v>-149306</v>
      </c>
      <c r="T55" s="5" t="n">
        <v>8588</v>
      </c>
    </row>
    <row r="56">
      <c r="A56" s="4" t="inlineStr">
        <is>
          <t>Stockholders' equity, beginning balance (in shares) at Sep. 30, 2020</t>
        </is>
      </c>
      <c r="C56" s="5" t="n">
        <v>338499000</v>
      </c>
      <c r="J56" s="5" t="n">
        <v>338499281</v>
      </c>
      <c r="M56" s="5" t="n">
        <v>21265859</v>
      </c>
    </row>
    <row r="57">
      <c r="A57" s="3" t="inlineStr">
        <is>
          <t>Increase (Decrease) in Stockholders' Equity [Roll Forward]</t>
        </is>
      </c>
    </row>
    <row r="58">
      <c r="A58" s="4" t="inlineStr">
        <is>
          <t>Comprehensive income (loss)</t>
        </is>
      </c>
      <c r="C58" s="6" t="n">
        <v>-962989</v>
      </c>
    </row>
    <row r="59">
      <c r="A59" s="4" t="inlineStr">
        <is>
          <t>Repurchase of common stock (in shares)</t>
        </is>
      </c>
      <c r="C59" s="5" t="n">
        <v>0</v>
      </c>
    </row>
    <row r="60">
      <c r="A60" s="4" t="inlineStr">
        <is>
          <t>Accrued preferred stock dividend</t>
        </is>
      </c>
      <c r="E60" s="6" t="n">
        <v>-2000</v>
      </c>
    </row>
    <row r="61">
      <c r="A61" s="4" t="inlineStr">
        <is>
          <t>Stockholders' equity, ending balance (in shares) at Sep. 30, 2020</t>
        </is>
      </c>
      <c r="C61" s="5" t="n">
        <v>3340000</v>
      </c>
      <c r="H61" s="5" t="n">
        <v>3340000</v>
      </c>
    </row>
    <row r="62">
      <c r="A62" s="4" t="inlineStr">
        <is>
          <t>Stockholders' equity, ending balance at Sep. 30, 2020</t>
        </is>
      </c>
      <c r="C62" s="6" t="n">
        <v>641424</v>
      </c>
      <c r="H62" s="6" t="n">
        <v>33</v>
      </c>
      <c r="J62" s="6" t="n">
        <v>3385</v>
      </c>
      <c r="K62" s="5" t="n">
        <v>3027726</v>
      </c>
      <c r="M62" s="6" t="n">
        <v>-474165</v>
      </c>
      <c r="N62" s="5" t="n">
        <v>-1778877</v>
      </c>
      <c r="R62" s="5" t="n">
        <v>-146103</v>
      </c>
      <c r="T62" s="5" t="n">
        <v>9425</v>
      </c>
    </row>
    <row r="63">
      <c r="A63" s="4" t="inlineStr">
        <is>
          <t>Stockholders' equity, ending balance (in shares) at Dec. 31, 2019</t>
        </is>
      </c>
      <c r="C63" s="5" t="n">
        <v>294319000</v>
      </c>
      <c r="J63" s="5" t="n">
        <v>294319417</v>
      </c>
      <c r="M63" s="5" t="n">
        <v>20586852</v>
      </c>
    </row>
    <row r="64">
      <c r="A64" s="4" t="inlineStr">
        <is>
          <t>Stockholders' equity, beginning balance (in shares) at Mar. 31, 2020</t>
        </is>
      </c>
      <c r="H64" s="5" t="n">
        <v>0</v>
      </c>
    </row>
    <row r="65">
      <c r="A65" s="4" t="inlineStr">
        <is>
          <t>Stockholders' equity, beginning balance at Mar. 31, 2020</t>
        </is>
      </c>
      <c r="C65" s="6" t="n">
        <v>682711</v>
      </c>
      <c r="H65" s="6" t="n">
        <v>0</v>
      </c>
      <c r="J65" s="6" t="n">
        <v>2965</v>
      </c>
      <c r="K65" s="5" t="n">
        <v>2335171</v>
      </c>
      <c r="M65" s="6" t="n">
        <v>-473890</v>
      </c>
      <c r="N65" s="5" t="n">
        <v>-1022297</v>
      </c>
      <c r="R65" s="5" t="n">
        <v>-168609</v>
      </c>
      <c r="T65" s="5" t="n">
        <v>9371</v>
      </c>
    </row>
    <row r="66">
      <c r="A66" s="4" t="inlineStr">
        <is>
          <t>Stockholders' equity, beginning balance (in shares) at Jun. 30, 2020</t>
        </is>
      </c>
      <c r="J66" s="5" t="n">
        <v>297130702</v>
      </c>
      <c r="M66" s="5" t="n">
        <v>21258581</v>
      </c>
    </row>
    <row r="67">
      <c r="A67" s="3" t="inlineStr">
        <is>
          <t>Increase (Decrease) in Stockholders' Equity [Roll Forward]</t>
        </is>
      </c>
    </row>
    <row r="68">
      <c r="A68" s="4" t="inlineStr">
        <is>
          <t>Comprehensive income (loss)</t>
        </is>
      </c>
      <c r="C68" s="5" t="n">
        <v>-433025</v>
      </c>
      <c r="N68" s="5" t="n">
        <v>-444131</v>
      </c>
      <c r="R68" s="5" t="n">
        <v>11177</v>
      </c>
      <c r="T68" s="5" t="n">
        <v>-71</v>
      </c>
    </row>
    <row r="69">
      <c r="A69" s="4" t="inlineStr">
        <is>
          <t>Settlement of stock-based awards (in shares)</t>
        </is>
      </c>
      <c r="J69" s="5" t="n">
        <v>587232</v>
      </c>
      <c r="M69" s="5" t="n">
        <v>29664</v>
      </c>
    </row>
    <row r="70">
      <c r="A70" s="4" t="inlineStr">
        <is>
          <t>Settlement of stock-based awards</t>
        </is>
      </c>
      <c r="C70" s="5" t="n">
        <v>-41</v>
      </c>
      <c r="J70" s="6" t="n">
        <v>6</v>
      </c>
      <c r="K70" s="5" t="n">
        <v>168</v>
      </c>
      <c r="M70" s="6" t="n">
        <v>-215</v>
      </c>
    </row>
    <row r="71">
      <c r="A71" s="4" t="inlineStr">
        <is>
          <t>Stock-based compensation expense</t>
        </is>
      </c>
      <c r="C71" s="5" t="n">
        <v>8762</v>
      </c>
      <c r="K71" s="5" t="n">
        <v>8762</v>
      </c>
    </row>
    <row r="72">
      <c r="A72" s="4" t="inlineStr">
        <is>
          <t>Equity component of convertible note issuance, net</t>
        </is>
      </c>
      <c r="C72" s="5" t="n">
        <v>67615</v>
      </c>
      <c r="K72" s="5" t="n">
        <v>67615</v>
      </c>
    </row>
    <row r="73">
      <c r="A73" s="4" t="inlineStr">
        <is>
          <t>Stockholders' equity, ending balance (in shares) at Jun. 30, 2020</t>
        </is>
      </c>
      <c r="H73" s="5" t="n">
        <v>0</v>
      </c>
    </row>
    <row r="74">
      <c r="A74" s="4" t="inlineStr">
        <is>
          <t>Stockholders' equity, ending balance at Jun. 30, 2020</t>
        </is>
      </c>
      <c r="C74" s="6" t="n">
        <v>326022</v>
      </c>
      <c r="H74" s="6" t="n">
        <v>0</v>
      </c>
      <c r="J74" s="6" t="n">
        <v>2971</v>
      </c>
      <c r="K74" s="5" t="n">
        <v>2411716</v>
      </c>
      <c r="M74" s="6" t="n">
        <v>-474105</v>
      </c>
      <c r="N74" s="5" t="n">
        <v>-1466428</v>
      </c>
      <c r="R74" s="5" t="n">
        <v>-157432</v>
      </c>
      <c r="T74" s="5" t="n">
        <v>9300</v>
      </c>
    </row>
    <row r="75">
      <c r="A75" s="4" t="inlineStr">
        <is>
          <t>Stockholders' equity, ending balance (in shares) at Mar. 31, 2020</t>
        </is>
      </c>
      <c r="J75" s="5" t="n">
        <v>296543470</v>
      </c>
      <c r="M75" s="5" t="n">
        <v>21228917</v>
      </c>
    </row>
    <row r="76">
      <c r="A76" s="4" t="inlineStr">
        <is>
          <t>Stockholders' equity, beginning balance (in shares) at Sep. 30, 2020</t>
        </is>
      </c>
      <c r="C76" s="5" t="n">
        <v>338499000</v>
      </c>
      <c r="J76" s="5" t="n">
        <v>338499281</v>
      </c>
      <c r="M76" s="5" t="n">
        <v>21265859</v>
      </c>
    </row>
    <row r="77">
      <c r="A77" s="3" t="inlineStr">
        <is>
          <t>Increase (Decrease) in Stockholders' Equity [Roll Forward]</t>
        </is>
      </c>
    </row>
    <row r="78">
      <c r="A78" s="4" t="inlineStr">
        <is>
          <t>Comprehensive income (loss)</t>
        </is>
      </c>
      <c r="C78" s="6" t="n">
        <v>-298764</v>
      </c>
      <c r="N78" s="5" t="n">
        <v>-310218</v>
      </c>
      <c r="R78" s="5" t="n">
        <v>11329</v>
      </c>
      <c r="T78" s="5" t="n">
        <v>125</v>
      </c>
    </row>
    <row r="79">
      <c r="A79" s="4" t="inlineStr">
        <is>
          <t>Issuance of stock (in shares)</t>
        </is>
      </c>
      <c r="I79" s="5" t="n">
        <v>3340000</v>
      </c>
      <c r="J79" s="5" t="n">
        <v>41071429</v>
      </c>
    </row>
    <row r="80">
      <c r="A80" s="4" t="inlineStr">
        <is>
          <t>Issuance of stock</t>
        </is>
      </c>
      <c r="C80" s="5" t="n">
        <v>275003</v>
      </c>
      <c r="E80" s="5" t="n">
        <v>322885</v>
      </c>
      <c r="I80" s="6" t="n">
        <v>33</v>
      </c>
      <c r="J80" s="6" t="n">
        <v>411</v>
      </c>
      <c r="K80" s="5" t="n">
        <v>274592</v>
      </c>
      <c r="L80" s="6" t="n">
        <v>322852</v>
      </c>
    </row>
    <row r="81">
      <c r="A81" s="4" t="inlineStr">
        <is>
          <t>Accrued preferred stock dividend</t>
        </is>
      </c>
      <c r="C81" s="5" t="n">
        <v>-2231</v>
      </c>
      <c r="D81" s="4" t="inlineStr">
        <is>
          <t>[3]</t>
        </is>
      </c>
      <c r="E81" s="6" t="n">
        <v>-2000</v>
      </c>
      <c r="N81" s="5" t="n">
        <v>-2231</v>
      </c>
      <c r="O81" s="4" t="inlineStr">
        <is>
          <t>[3]</t>
        </is>
      </c>
    </row>
    <row r="82">
      <c r="A82" s="4" t="inlineStr">
        <is>
          <t>Settlement of stock-based awards (in shares)</t>
        </is>
      </c>
      <c r="J82" s="5" t="n">
        <v>297150</v>
      </c>
      <c r="M82" s="5" t="n">
        <v>7278</v>
      </c>
    </row>
    <row r="83">
      <c r="A83" s="4" t="inlineStr">
        <is>
          <t>Settlement of stock-based awards</t>
        </is>
      </c>
      <c r="C83" s="5" t="n">
        <v>-57</v>
      </c>
      <c r="J83" s="6" t="n">
        <v>3</v>
      </c>
      <c r="M83" s="6" t="n">
        <v>-60</v>
      </c>
    </row>
    <row r="84">
      <c r="A84" s="4" t="inlineStr">
        <is>
          <t>Stock-based compensation expense</t>
        </is>
      </c>
      <c r="C84" s="6" t="n">
        <v>18566</v>
      </c>
      <c r="K84" s="5" t="n">
        <v>18566</v>
      </c>
    </row>
    <row r="85">
      <c r="A85" s="4" t="inlineStr">
        <is>
          <t>Stockholders' equity, ending balance (in shares) at Sep. 30, 2020</t>
        </is>
      </c>
      <c r="C85" s="5" t="n">
        <v>3340000</v>
      </c>
      <c r="H85" s="5" t="n">
        <v>3340000</v>
      </c>
    </row>
    <row r="86">
      <c r="A86" s="4" t="inlineStr">
        <is>
          <t>Stockholders' equity, ending balance at Sep. 30, 2020</t>
        </is>
      </c>
      <c r="C86" s="6" t="n">
        <v>641424</v>
      </c>
      <c r="H86" s="6" t="n">
        <v>33</v>
      </c>
      <c r="J86" s="6" t="n">
        <v>3385</v>
      </c>
      <c r="K86" s="6" t="n">
        <v>3027726</v>
      </c>
      <c r="M86" s="6" t="n">
        <v>-474165</v>
      </c>
      <c r="N86" s="6" t="n">
        <v>-1778877</v>
      </c>
      <c r="R86" s="6" t="n">
        <v>-146103</v>
      </c>
      <c r="T86" s="6" t="n">
        <v>9425</v>
      </c>
    </row>
    <row r="87">
      <c r="A87" s="4" t="inlineStr">
        <is>
          <t>Stockholders' equity, ending balance (in shares) at Jun. 30, 2020</t>
        </is>
      </c>
      <c r="J87" s="5" t="n">
        <v>297130702</v>
      </c>
      <c r="M87" s="5" t="n">
        <v>21258581</v>
      </c>
    </row>
    <row r="88"/>
    <row r="89">
      <c r="A89" s="4" t="inlineStr">
        <is>
          <t>[1]</t>
        </is>
      </c>
      <c r="B89" s="4" t="inlineStr">
        <is>
          <t>A quarterly cash dividend of $0.14 per share on our common stock.</t>
        </is>
      </c>
    </row>
    <row r="90">
      <c r="A90" s="4" t="inlineStr">
        <is>
          <t>[2]</t>
        </is>
      </c>
      <c r="B90" s="4" t="inlineStr">
        <is>
          <t>A quarterly cash dividend of $0.14 per share on our common stock.</t>
        </is>
      </c>
    </row>
    <row r="91">
      <c r="A91" s="4" t="inlineStr">
        <is>
          <t>[3]</t>
        </is>
      </c>
      <c r="B91" s="4" t="inlineStr">
        <is>
          <t>Our mandatory convertible preferred stock accumulates cumulative dividends at an annual rate of 6.50%. The first cash dividend of $1.7514 per share is payable on December 1, 2020.</t>
        </is>
      </c>
    </row>
  </sheetData>
  <mergeCells count="7">
    <mergeCell ref="A1:B1"/>
    <mergeCell ref="C1:D1"/>
    <mergeCell ref="N1:O1"/>
    <mergeCell ref="A88:T88"/>
    <mergeCell ref="B89:T89"/>
    <mergeCell ref="B90:T90"/>
    <mergeCell ref="B91:T9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ash dividend paid (in dollars per share)</t>
        </is>
      </c>
      <c r="B3" s="7" t="n">
        <v>0.14</v>
      </c>
      <c r="C3" s="7" t="n">
        <v>0.14</v>
      </c>
      <c r="D3" s="7" t="n">
        <v>0.14</v>
      </c>
      <c r="E3" s="7" t="n">
        <v>0.14</v>
      </c>
      <c r="F3" s="7" t="n">
        <v>0.14</v>
      </c>
      <c r="G3" s="7" t="n">
        <v>0.14</v>
      </c>
    </row>
    <row r="4">
      <c r="A4" s="4" t="inlineStr">
        <is>
          <t>6.50% Series A Mandatory Convertible Preferred Stock</t>
        </is>
      </c>
    </row>
    <row r="5">
      <c r="A5" s="4" t="inlineStr">
        <is>
          <t>Annual percentage rate</t>
        </is>
      </c>
      <c r="B5" s="4" t="inlineStr">
        <is>
          <t>6.50%</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46:15Z</dcterms:created>
  <dcterms:modified xmlns:dcterms="http://purl.org/dc/terms/" xmlns:xsi="http://www.w3.org/2001/XMLSchema-instance" xsi:type="dcterms:W3CDTF">2020-11-06T15:46:15Z</dcterms:modified>
</cp:coreProperties>
</file>